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han" sheetId="6" r:id="rId6"/>
    <s:sheet name="Consolidated Statements of Cash" sheetId="7" r:id="rId7"/>
    <s:sheet name="Basis of Presentation and Summa" sheetId="8" r:id="rId8"/>
    <s:sheet name="Securities Available-for-sale" sheetId="9" r:id="rId9"/>
    <s:sheet name="Loans Receivable and Allowance " sheetId="10" r:id="rId10"/>
    <s:sheet name="Servicing Rights" sheetId="11" r:id="rId11"/>
    <s:sheet name="Derivatives" sheetId="12" r:id="rId12"/>
    <s:sheet name="Other Real Estate Owned" sheetId="13" r:id="rId13"/>
    <s:sheet name="Deposits" sheetId="14" r:id="rId14"/>
    <s:sheet name="Income Taxes" sheetId="15" r:id="rId15"/>
    <s:sheet name="Commitments and Contingencies" sheetId="16" r:id="rId16"/>
    <s:sheet name="Significant Concentration of Cr" sheetId="17" r:id="rId17"/>
    <s:sheet name="Regulatory Capital" sheetId="18" r:id="rId18"/>
    <s:sheet name="Fair Value of Financial Instrum" sheetId="19" r:id="rId19"/>
    <s:sheet name="Employee Benefits" sheetId="20" r:id="rId20"/>
    <s:sheet name="Earnings Per Share" sheetId="21" r:id="rId21"/>
    <s:sheet name="Stock-Based Compensation (Notes" sheetId="22" r:id="rId22"/>
    <s:sheet name="Recent Developments" sheetId="23" r:id="rId23"/>
    <s:sheet name="Basis of Presentation and Sum24" sheetId="24" r:id="rId24"/>
    <s:sheet name="Employee Benefits Employee Bene" sheetId="25" r:id="rId25"/>
    <s:sheet name="Securities Available-for-sale (" sheetId="26" r:id="rId26"/>
    <s:sheet name="Loans Receivable and Allowanc27" sheetId="27" r:id="rId27"/>
    <s:sheet name="Servicing Rights (Tables)" sheetId="28" r:id="rId28"/>
    <s:sheet name="Derivatives (Tables)" sheetId="29" r:id="rId29"/>
    <s:sheet name="Other Real Estate Owned (Tables" sheetId="30" r:id="rId30"/>
    <s:sheet name="Deposits (Tables)" sheetId="31" r:id="rId31"/>
    <s:sheet name="Commitments and Contingencies (" sheetId="32" r:id="rId32"/>
    <s:sheet name="Regulatory Capital (Tables)" sheetId="33" r:id="rId33"/>
    <s:sheet name="Fair Value of Financial Instr34" sheetId="34" r:id="rId34"/>
    <s:sheet name="Fair Value of Financial Instr35" sheetId="35" r:id="rId35"/>
    <s:sheet name="Employee Benefits Employee Be36" sheetId="36" r:id="rId36"/>
    <s:sheet name="Earnings Per Share (Tables)" sheetId="37" r:id="rId37"/>
    <s:sheet name="Stock-Based Compensation (Table" sheetId="38" r:id="rId38"/>
    <s:sheet name="Basis of Presentation and Sum39" sheetId="39" r:id="rId39"/>
    <s:sheet name="Schedule of Available-for-sale " sheetId="40" r:id="rId40"/>
    <s:sheet name="Investments with Unrealized Los" sheetId="41" r:id="rId41"/>
    <s:sheet name="Schedule of Available for Sale " sheetId="42" r:id="rId42"/>
    <s:sheet name="Schedule of Sales of Available " sheetId="43" r:id="rId43"/>
    <s:sheet name="Loans Receivable and Allowanc44" sheetId="44" r:id="rId44"/>
    <s:sheet name="Loans Receivable and Allowanc45" sheetId="45" r:id="rId45"/>
    <s:sheet name="Loans Receivable and Allowanc46" sheetId="46" r:id="rId46"/>
    <s:sheet name="Loans Receivable and Allowanc47" sheetId="47" r:id="rId47"/>
    <s:sheet name="Loans Receivable and Allowanc48" sheetId="48" r:id="rId48"/>
    <s:sheet name="Loans Receivable and Allowanc49" sheetId="49" r:id="rId49"/>
    <s:sheet name="Loans Receivable and Allowanc50" sheetId="50" r:id="rId50"/>
    <s:sheet name="Servicing Rights Policy (Detail" sheetId="51" r:id="rId51"/>
    <s:sheet name="Schedule of Servicing Rights (D" sheetId="52" r:id="rId52"/>
    <s:sheet name="Servicing Rights Valuation Assu" sheetId="53" r:id="rId53"/>
    <s:sheet name="Derivatives (Details)" sheetId="54" r:id="rId54"/>
    <s:sheet name="Derivatives Gain (Loss) on Deri" sheetId="55" r:id="rId55"/>
    <s:sheet name="Other Real Estate Owned (Schedu" sheetId="56" r:id="rId56"/>
    <s:sheet name="Other Real Estate Owned (Narrat" sheetId="57" r:id="rId57"/>
    <s:sheet name="Deposits (Schedule of Deposit L" sheetId="58" r:id="rId58"/>
    <s:sheet name="Deposits (Schedule of Maturitie" sheetId="59" r:id="rId59"/>
    <s:sheet name="Deposits (Securities Pledged as" sheetId="60" r:id="rId60"/>
    <s:sheet name="Deposits (Schedule of Interest " sheetId="61" r:id="rId61"/>
    <s:sheet name="Income Taxes (Narrative) (Detai" sheetId="62" r:id="rId62"/>
    <s:sheet name="Commitments and Contingencies S" sheetId="63" r:id="rId63"/>
    <s:sheet name="Commitments and Contingencies N" sheetId="64" r:id="rId64"/>
    <s:sheet name="Schedule of Compliance with Reg" sheetId="65" r:id="rId65"/>
    <s:sheet name="Schedule of Regulatory Capital " sheetId="66" r:id="rId66"/>
    <s:sheet name="Regulatory Capital Ratios Polic" sheetId="67" r:id="rId67"/>
    <s:sheet name="Fair Value of Financial Instr68" sheetId="68" r:id="rId68"/>
    <s:sheet name="Fair Value of Financial Instr69" sheetId="69" r:id="rId69"/>
    <s:sheet name="Fair Value of Financial Instr70" sheetId="70" r:id="rId70"/>
    <s:sheet name="Fair Value of Financial Instr71" sheetId="71" r:id="rId71"/>
    <s:sheet name="Fair Value of Financial Instr72" sheetId="72" r:id="rId72"/>
    <s:sheet name="Fair Value of Financial Instr73" sheetId="73" r:id="rId73"/>
    <s:sheet name="Fair Value of Financial Instr74" sheetId="74" r:id="rId74"/>
    <s:sheet name="Fair Value of Financial Instr75" sheetId="75" r:id="rId75"/>
    <s:sheet name="Fair Value of Financial Instr76" sheetId="76" r:id="rId76"/>
    <s:sheet name="Employee Benefits (Details)" sheetId="77" r:id="rId77"/>
    <s:sheet name="Employee Benefits (Schedule of " sheetId="78" r:id="rId78"/>
    <s:sheet name="Earnings Per Share (Schedule of" sheetId="79" r:id="rId79"/>
    <s:sheet name="Stock-Based Compensation (Narra" sheetId="80" r:id="rId80"/>
    <s:sheet name="Stock-Based Compensation Option" sheetId="81" r:id="rId81"/>
    <s:sheet name="Stock-Based Compensation Restri" sheetId="82" r:id="rId82"/>
    <s:sheet name="Recent Developments (Details)" sheetId="83" r:id="rId83"/>
  </s:sheets>
  <s:definedNames/>
  <s:calcPr calcId="124519" calcMode="auto" fullCalcOnLoad="1"/>
</s:workbook>
</file>

<file path=xl/sharedStrings.xml><?xml version="1.0" encoding="utf-8"?>
<sst xmlns="http://schemas.openxmlformats.org/spreadsheetml/2006/main" uniqueCount="1019">
  <si>
    <t>Document and Entity Information - shares</t>
  </si>
  <si>
    <t>9 Months Ended</t>
  </si>
  <si>
    <t>Sep. 30, 2015</t>
  </si>
  <si>
    <t>Nov. 04, 2015</t>
  </si>
  <si>
    <t>Document And Entity Information</t>
  </si>
  <si>
    <t>Entity Registrant Name</t>
  </si>
  <si>
    <t>FS Bancorp, Inc.</t>
  </si>
  <si>
    <t>Document Type</t>
  </si>
  <si>
    <t>10-Q</t>
  </si>
  <si>
    <t>Document Period End Date</t>
  </si>
  <si>
    <t>Sep. 30,
		2015</t>
  </si>
  <si>
    <t>Amendment Flag</t>
  </si>
  <si>
    <t>false</t>
  </si>
  <si>
    <t>Entity Central Index Key</t>
  </si>
  <si>
    <t>Current Fiscal Year End Date</t>
  </si>
  <si>
    <t>--09-30</t>
  </si>
  <si>
    <t>Entity Common Stock, Shares Outstanding</t>
  </si>
  <si>
    <t>Entity Filer Category</t>
  </si>
  <si>
    <t>Smaller Reporting Company</t>
  </si>
  <si>
    <t>Document Fiscal Year Focus</t>
  </si>
  <si>
    <t>Document Fiscal Period Focus</t>
  </si>
  <si>
    <t>Q3</t>
  </si>
  <si>
    <t>Consolidated Balance Sheets - USD ($) $ in Thousands</t>
  </si>
  <si>
    <t>Dec. 31, 2014</t>
  </si>
  <si>
    <t>ASSETS</t>
  </si>
  <si>
    <t>Cash and due from banks</t>
  </si>
  <si>
    <t>Interest-bearing deposits with other financial institutions</t>
  </si>
  <si>
    <t>Cash and Cash Equivalents, at Carrying Value</t>
  </si>
  <si>
    <t>Certificates of Deposit, at Carrying Value</t>
  </si>
  <si>
    <t>Securities available-for-sale, at fair value</t>
  </si>
  <si>
    <t>Loans held for sale, at fair value</t>
  </si>
  <si>
    <t>Loans receivable, net</t>
  </si>
  <si>
    <t>Accrued interest receivable</t>
  </si>
  <si>
    <t>Premises and equipment, net</t>
  </si>
  <si>
    <t>Federal Home Loan Bank (FHLB) stock, at cost</t>
  </si>
  <si>
    <t>Bank owned life insurance (BOLI)</t>
  </si>
  <si>
    <t>Servicing rights, held at the lower of cost or fair value</t>
  </si>
  <si>
    <t>Other assets</t>
  </si>
  <si>
    <t>TOTAL ASSETS</t>
  </si>
  <si>
    <t>LIABILITIES</t>
  </si>
  <si>
    <t>Noninterest-bearing accounts</t>
  </si>
  <si>
    <t>Interest-bearing accounts</t>
  </si>
  <si>
    <t>Total deposits</t>
  </si>
  <si>
    <t>Borrowings</t>
  </si>
  <si>
    <t>Other liabilities</t>
  </si>
  <si>
    <t>Total liabilities</t>
  </si>
  <si>
    <t>COMMITMENTS AND CONTINGENCIES (NOTE 9)</t>
  </si>
  <si>
    <t xml:space="preserve"> </t>
  </si>
  <si>
    <t>STOCKHOLDERS' EQUITY</t>
  </si>
  <si>
    <t>Preferred stock, $.01 par value; 5,000,000 shares authorized; None issued or outstanding</t>
  </si>
  <si>
    <t>Common stock, $.01 par value; 45,000,000 shares authorized; 3,241,120 and 3,235,625 shares issued and outstanding at September 30, 2015, and December 31, 2014, respectively</t>
  </si>
  <si>
    <t>Additional paid-in capital</t>
  </si>
  <si>
    <t>Retained earnings</t>
  </si>
  <si>
    <t>Accumulated other comprehensive income, net of tax</t>
  </si>
  <si>
    <t>Unearned shares - Employee Stock Ownership Plan (ESOP)</t>
  </si>
  <si>
    <t>Total stockholders' equity</t>
  </si>
  <si>
    <t>TOTAL LIABILITIES AND STOCKHOLDERS' EQUITY</t>
  </si>
  <si>
    <t>Consolidated Balance Sheets (Parentheticals) - $ / shares</t>
  </si>
  <si>
    <t>Items Included in Consolidated Statement of Financial Cond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Income - USD ($) $ in Thousands</t>
  </si>
  <si>
    <t>3 Months Ended</t>
  </si>
  <si>
    <t>Sep. 30, 2014</t>
  </si>
  <si>
    <t>Income Statement [Abstract]</t>
  </si>
  <si>
    <t>Loans receivable including fees</t>
  </si>
  <si>
    <t>Interest and dividends on investment securities, cash and cash equivalents, and certificates of deposit at other financial institutions</t>
  </si>
  <si>
    <t>Total interest and dividend income</t>
  </si>
  <si>
    <t>Deposits</t>
  </si>
  <si>
    <t>Total interest expense</t>
  </si>
  <si>
    <t>NET INTEREST INCOME</t>
  </si>
  <si>
    <t>PROVISION FOR LOAN LOSSES</t>
  </si>
  <si>
    <t>NET INTEREST INCOME AFTER PROVISION FOR LOAN LOSSES</t>
  </si>
  <si>
    <t>Service charges and fee income</t>
  </si>
  <si>
    <t>Gain on sale of loans</t>
  </si>
  <si>
    <t>(Loss) gain on sale of investment securities</t>
  </si>
  <si>
    <t>Increase in cash surrender value of BOLI</t>
  </si>
  <si>
    <t>Other noninterest income</t>
  </si>
  <si>
    <t>Total noninterest income</t>
  </si>
  <si>
    <t>Salaries and benefits</t>
  </si>
  <si>
    <t>Operations</t>
  </si>
  <si>
    <t>Occupancy</t>
  </si>
  <si>
    <t>Data processing</t>
  </si>
  <si>
    <t>Other real estate owned (OREO) fair value impairments, net of loss on sales</t>
  </si>
  <si>
    <t>OREO expense</t>
  </si>
  <si>
    <t>Loan costs</t>
  </si>
  <si>
    <t>Professional and board fees</t>
  </si>
  <si>
    <t>FDIC insurance</t>
  </si>
  <si>
    <t>Marketing and advertising</t>
  </si>
  <si>
    <t>Business Combination, Acquisition Related Costs</t>
  </si>
  <si>
    <t>Recovery on servicing rights</t>
  </si>
  <si>
    <t>Total noninterest expense</t>
  </si>
  <si>
    <t>INCOME BEFORE PROVISION FOR INCOME TAXES</t>
  </si>
  <si>
    <t>PROVISION FOR INCOME TAXES</t>
  </si>
  <si>
    <t>NET INCOME</t>
  </si>
  <si>
    <t>Basic earnings per share (in dollars per share)</t>
  </si>
  <si>
    <t>Diluted earnings per share (in dollars per share)</t>
  </si>
  <si>
    <t>Consolidated Statements of Comprehensive Income - USD ($) $ in Thousands</t>
  </si>
  <si>
    <t>Statement of Comprehensive Income [Abstract]</t>
  </si>
  <si>
    <t>Net income</t>
  </si>
  <si>
    <t>Unrealized gain (loss) on securities available-for-sale:</t>
  </si>
  <si>
    <t>Unrealized holding gain (loss) arising during period</t>
  </si>
  <si>
    <t>Income tax (provision) benefit related to unrealized holding gain (loss)</t>
  </si>
  <si>
    <t>Reclassification adjustment for realized loss (gain) included in net income</t>
  </si>
  <si>
    <t>Other Comprehensive Income (Loss), Reclassification Adjustment from AOCI for Sale of Securities, Tax</t>
  </si>
  <si>
    <t>Other comprehensive income (loss), net of tax</t>
  </si>
  <si>
    <t>COMPREHENSIVE INCOME</t>
  </si>
  <si>
    <t>Consolidated Statements of Changes in Stockholders' Equity - USD ($)</t>
  </si>
  <si>
    <t>Total</t>
  </si>
  <si>
    <t>Common Stock</t>
  </si>
  <si>
    <t>Additional Paid-in Capital</t>
  </si>
  <si>
    <t>Retained Earnings</t>
  </si>
  <si>
    <t>Accumulated Other Comprehensive Income</t>
  </si>
  <si>
    <t>Unearned Esop Shares</t>
  </si>
  <si>
    <t>Balance at (in shares) at Dec. 31, 2013</t>
  </si>
  <si>
    <t>Balance at at Dec. 31, 2013</t>
  </si>
  <si>
    <t>Increase (Decrease) in Stockholders' Equity [Roll Forward]</t>
  </si>
  <si>
    <t>Dividends paid</t>
  </si>
  <si>
    <t>Compensation expense related to stock options and restricted stock awards</t>
  </si>
  <si>
    <t>Stock Issued During Period, Shares, Restricted Stock Award, Gross</t>
  </si>
  <si>
    <t>Stock Issued During Period, Value, Restricted Stock Award, Gross</t>
  </si>
  <si>
    <t>Stock Repurchased During Period, Shares</t>
  </si>
  <si>
    <t>Common stock repurchased</t>
  </si>
  <si>
    <t>Other comprehensive gain (loss), net of tax</t>
  </si>
  <si>
    <t>Employee Stock Ownership Plan (ESOP), Shares Purchased, Value</t>
  </si>
  <si>
    <t>ESOP shares allocated</t>
  </si>
  <si>
    <t>Balance at (in shares) at Sep. 30, 2014</t>
  </si>
  <si>
    <t>Balance at at Sep. 30, 2014</t>
  </si>
  <si>
    <t>Balance at (in shares) at Dec. 31, 2014</t>
  </si>
  <si>
    <t>Balance at at Dec. 31, 2014</t>
  </si>
  <si>
    <t>Share-based Compensation Arrangement by Share-based Payment Awards, Options, Exercises in Period</t>
  </si>
  <si>
    <t>Stock Issued During Period, Value, Stock Options Exercised</t>
  </si>
  <si>
    <t>Balance at (in shares) at Sep. 30, 2015</t>
  </si>
  <si>
    <t>Balance at at Sep. 30, 2015</t>
  </si>
  <si>
    <t>Consolidated Statements of Cash Flows - USD ($)</t>
  </si>
  <si>
    <t>CASH FLOWS FROM OPERATING ACTIVITIES</t>
  </si>
  <si>
    <t>Adjustments to reconcile net income to net cash from operating activities</t>
  </si>
  <si>
    <t>Provision for loan losses</t>
  </si>
  <si>
    <t>Depreciation, amortization and accretion</t>
  </si>
  <si>
    <t>ESOP compensation expense for allocated shares</t>
  </si>
  <si>
    <t>Gain on sale of loans held for sale</t>
  </si>
  <si>
    <t>Gain on sale of portfolio loans</t>
  </si>
  <si>
    <t>Origination of loans held for sale</t>
  </si>
  <si>
    <t>Proceeds from sale of loans held for sale</t>
  </si>
  <si>
    <t>(Gain) loss on sale of investment securities</t>
  </si>
  <si>
    <t>Gain on sale of OREO</t>
  </si>
  <si>
    <t>Impairment loss on OREO</t>
  </si>
  <si>
    <t>Changes in operating assets and liabilities</t>
  </si>
  <si>
    <t>Net cash used by operating activities</t>
  </si>
  <si>
    <t>Activity in securities available-for-sale:</t>
  </si>
  <si>
    <t>Proceeds from sale of investment securities</t>
  </si>
  <si>
    <t>Maturities, prepayments, sales, and calls</t>
  </si>
  <si>
    <t>Purchases</t>
  </si>
  <si>
    <t>Maturities of interest-bearing time deposits</t>
  </si>
  <si>
    <t>Purchase of interest-bearing time deposits</t>
  </si>
  <si>
    <t>Loan originations and principal collections, net</t>
  </si>
  <si>
    <t>Proceeds from Sale of Loans Receivable</t>
  </si>
  <si>
    <t>Proceeds from sale of portfolio loans</t>
  </si>
  <si>
    <t>Proceeds from sale of OREO</t>
  </si>
  <si>
    <t>Purchase bank owned life insurance</t>
  </si>
  <si>
    <t>Purchase of premises and equipment, net</t>
  </si>
  <si>
    <t>FHLB stock purchased</t>
  </si>
  <si>
    <t>FHLB stock redeemed</t>
  </si>
  <si>
    <t>Net cash used by investing activities</t>
  </si>
  <si>
    <t>CASH FLOWS FROM FINANCING ACTIVITIES</t>
  </si>
  <si>
    <t>Net increase in deposits</t>
  </si>
  <si>
    <t>Proceeds from borrowings</t>
  </si>
  <si>
    <t>Repayments of borrowings</t>
  </si>
  <si>
    <t>Proceeds from stock options exercised</t>
  </si>
  <si>
    <t>Net cash from financing activities</t>
  </si>
  <si>
    <t>NET DECREASE IN CASH AND CASH EQUIVALENTS</t>
  </si>
  <si>
    <t>CASH AND CASH EQUIVALENTS, beginning of period</t>
  </si>
  <si>
    <t>CASH AND CASH EQUIVALENTS, end of period</t>
  </si>
  <si>
    <t>SUPPLEMENTARY DISCLOSURES OF CASH FLOW INFORMATION</t>
  </si>
  <si>
    <t>Interest</t>
  </si>
  <si>
    <t>Income taxes</t>
  </si>
  <si>
    <t>SUPPLEMENTARY DISCLOSURES OF NONCASH OPERATING, INVESTING AND FINANCING ACTIVITIES</t>
  </si>
  <si>
    <t>Change in unrealized gain on investment securities</t>
  </si>
  <si>
    <t>Property received in settlement of loans</t>
  </si>
  <si>
    <t>Transfer of portfolio loans to loans held for sale</t>
  </si>
  <si>
    <t>Basis of Presentation and Summary of Significant Accounting Policies</t>
  </si>
  <si>
    <t>Accounting Policies [Abstract]</t>
  </si>
  <si>
    <t>BASIS OF PRESENTATION AND SUMMARY OF SIGNIFICANT ACCOUNTING POLICIES Nature of Operations – FS Bancorp, Inc. (the “Company”) was incorporated in September 2011 as the proposed holding company for 1st Security Bank of Washington (the “Bank”) in connection with the Bank's conversion from the mutual to stock form of ownership which was completed on July 9, 2012. The Bank is a community-based savings bank with seven branches and four loan production offices in suburban communities in the greater Puget Sound area, and one loan production office in the most recently entered market area of the Tri-Cities, Washington. The Bank provides loan and deposit services to customers who are predominantly small and middle-market businesses and individuals. Financial Statement Presentation – The accompanying unaudited consolidated interim financial statements do not contain all necessary disclosures required by generally accepted accounting principles in the United States of America (“U.S. GAAP”) for complete financial statements and, therefore, should be read in conjunction with the audited consolidated financial statements and the notes thereto included in the Company's Annual Report on Form 10-K for the year ended December 31, 2014 filed with the U.S. Securities and Exchange Commission ("SEC") on March 27, 2015. These unaudited consolidated financial statements include all normal and recurring adjustments that management believes are necessary in order to conform to U.S. GAAP and have been reflected as required by Article 10 of Regulation S-X as promulgated by the SEC. The results for the three and nine months ended September 30, 2015 are not necessarily indicative of the results that may be expected for the year ending December 31, 2015, or any other future period. Amounts presented in the financial statements and footnote tables are rounded and presented in thousands of dollars except per share amounts. In the narrative footnote discussion, amounts are rounded and presented in millions of dollars to one decimal point if the amounts are above $1.0 million. Amounts below $1.0 million are rounded and presented in dollars to the nearest thousands. Certain prior year amounts have been reclassified to conform to the 2015 presentation with no change to net income or stockholders' equity previously reported. Conversion and Change in Corporate Form – On July 9, 2012, in accordance with a Plan of Conversion (the "Plan") adopted by its Board of Directors and as approved by its depositors and borrower members, the Bank (i) converted from a mutual savings bank to a stock savings bank, and (ii) became the wholly-owned subsidiary of FS Bancorp, Inc., a bank holding company registered with the Board of Governors of the Federal Reserve System ("Federal Reserve"). In connection with the conversion, FS Bancorp, Inc. issued an aggregate of 3,240,125 shares of common stock at an offering price of $10.00 per share for gross proceeds of $32.4 million . From the proceeds, the Company made a capital contribution of $15.5 million to the Bank. The Bank is using this additional capital for lending and investment activities and for general and other corporate purposes subject to regulatory limitations. The cost of conversion and the issuance of capital stock was approximately $2.5 million , which was deducted from the proceeds of the offering. Pursuant to the Plan, the Company's Board of Directors adopted an employee stock ownership plan ("ESOP") which purchased 8% of the common stock in the open market or 259,210 shares. As provided for in the Plan, the Bank also established a liquidation account in the amount of retained earnings at December 31, 2011. The liquidation account will be maintained for the benefit of eligible savings account holders at June 30, 2007, and supplemental eligible account holders as of March 31, 2012, who maintain deposit accounts at the Bank after the conversion. The conversion was accounted for as a change in corporate form with the historic basis of the Company’s assets, liabilities, and equity unchanged as a result. Use of Estimates – The preparation of financial statements, in conformity with U.S. GAAP, requires management to make estimates and assumptions that affect amounts reported in the financial statements. Actual results could differ from these estimates. Material estimates that are particularly susceptible to change in the near term are allowances for loan losses, fair value of measurements, servicing assets, and deferred income taxes. Principles of Consolidation – The consolidated financial statements include the accounts of FS Bancorp, Inc. and its wholly owned subsidiary, 1st Security Bank of Washington. All material intercompany accounts have been eliminated in consolidation. NOTE 1 – BASIS OF PRESENTATION AND SUMMARY OF SIGNIFICANT ACCOUNTING POLICIES (Continued) Segment Reporting – The Company’s major line of business is community banking. Management has determined that the Company operates as a single operating segment based on U. S. GAAP. Subsequent Events – On September 1, 2015, 1st Security Bank, the wholly owned subsidiary of FS Bancorp, Inc. entered into a Purchase and Assumption Agreement with Bank of America, National Association to purchase four retail bank branches. On October 15, 2015, FS Bancorp, Inc. issued an unsecured subordinated term note in the aggregate principal amount of $10.0 million due October 1, 2025 bearing interest at a rate of 6.5% per annum. For additional information regarding these subsequent events please see Note 16 Recent Developments. Cash and Cash Equivalents – Cash and cash equivalents include cash and due from banks, and interest-bearing balances due from other banks and the Federal Reserve Bank of San Francisco ("Federal Reserve Bank") and have a maturity of 90 days or less at the time of purchase. At September 30, 2015 the Company had no cash and due from banks and interest-bearing deposits at other financial institutions in excess of Federal Deposit Insurance Corporation ("FDIC") insured limits and at December 31, 2014, the Company had cash and due from banks and interest-bearing deposits at other financial institutions in excess of FDIC insured limits. Because the Company places these deposits with major financial institutions and monitors the financial condition of these institutions, management believes the risk of loss to any deposits in excess of FDIC limits to be minimal. RECENT ACCOUNTING PRONOUNCEMENTS In January 2015, the Financial Accounting Standards Board ("FASB") issued Accounting Standards Update ("ASU") No. 2015-01, Income Statement - Extraordinary and Unusual Items (Subtopic 225-20) . The objective of this ASU is to simplify the income statement presentation requirements in Subtopic 225-20 by eliminating the concept of extraordinary items. Extraordinary items are events and transactions that are distinguished by their unusual nature and by the infrequency of their occurrence. Eliminating the extraordinary classification simplifies income statement presentation by altogether removing the concept of extraordinary items from consideration. This ASU is effective for annual periods and interim periods within those annual periods beginning after December 15, 2015 with early adoption permitted. The Company does not expect this ASU to have a material impact on the Company's consolidated financial statements. In February 2015, the FASB issued ASU No. 2015-02, Consolidation (Topic 810): Amendments to the Consolidation Analysis , which is intended to improve targeted areas of consolidation guidance for legal entities such as limited partnerships, limited liability corporations, and securitization structures (collateralized debt obligations, collateralized loan obligations, and mortgage-backed security transactions). The ASU focuses on simplifying the consolidation evaluation for reporting organizations that are required to evaluate whether they should consolidate certain legal entities by reducing the number of consolidation model from four to two, among other changes. The ASU will be effective for periods beginning after December 31, 2015, while early adoption is permitted. The Company does not expect this ASU to have a material impact on the Company's consolidated financial statements. In April 2015, the FASB issued ASU No. 2015-03, Interest - Imputation of Interest (Subtopic 835-30): Simplifying the Presentation of Debt Issuance Costs . The amendments in this ASU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The ASU is effective for financial statements issued for fiscal years beginning after December 15, 2015, and interim NOTE 1 – BASIS OF PRESENTATION AND SUMMARY OF SIGNIFICANT ACCOUNTING POLICIES (Continued) periods within those fiscal years. ASU No. 2015-03 should be applied on a retrospective basis. The Company is currently evaluating the impacts of this ASU on the Company's consolidated financial statements. In April 2015, the FASB issued ASU No. 2015-05, Customer's Accounting for Fees Paid in a Cloud Computing Arrangement . The amendments in this ASU provide guidance to customers in cloud computing arrangements about whether a cloud computing arrangement includes a software license. If a cloud computing arrangement does include a software license,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amendments are effective for annual periods, including interim periods within those annual periods, beginning after December 15, 2015. Early adoption is permitted. This ASU is not expected to have a material effect on the Company's consolidated financial statements. In June 2015, FASB issued ASU No. 2015-10, Technical Corrections and Improvements . On November 10, 2010 FASB added a standing project that will facilitate the FASB Accounting Standards Codification ("Codification") updates for technical corrections, clarifications, and improvements. These amendments are referred to as Technical Corrections and Improvements. Maintenance updates include non-substantive corrections to the Codification, such as editorial corrections, various link-related changes, and changes to source fragment information. This update contains amendments that will affect a wide variety of Topics in the Codification. The amendments in this ASU will apply to all reporting entities within the scope of the affected accounting guidance and generally fall into one of four categories: amendments related to differences between original guidance and the Codification, guidance clarification and reference corrections, simplification, and minor improvements. In summary, the amendments in this ASU represent changes to clarify the Codification, correct unintended application of guidance, or make minor improvements to the Codification that are not expected to have a significant effect on current accounting practice. Transition guidance varies based on the amendments in this ASU. The amendments in this ASU that require transition guidance are effective for fiscal years and interim reporting periods after December 15, 2015. Early adoption is permitted including adoption in an interim period. All other amendments are effective upon the issuance of this ASU. ASU 2015-10 did not have a material impact on the Company's consolidated financial statements. In July 2015, the FASB issued ASU 2015-12, Plan Accounting: Defined Benefit Pension Plans (Topic 960), Defined Contribution Pension Plans (Topic 962), Health and Welfare Benefit Plans (Topic 965): (Part I) Fully Benefit-Responsive Investment Contracts, (Part II) Plan Investment Disclosures, (Part III) Measurement Date Practical Expedient (consensuses of the FASB Emerging Issues Task Force) . The amendments of this ASU (i) require fully benefit-responsive investment contracts to be measured, presented and disclosed only at contract value, not fair value; (ii) simplify the investment disclosure requirements; and (iii) provide a measurement date practical expedient for employee benefit plans. This ASU is effective for fiscal years beginning after December 15, 2015, although earlier adoption is permitted. This ASU is not expected to have a material effect on the Company's consolidated financial statements. In July 2015, the FASB issued ASU No. 2015-14, Revenue from Contracts with Customers, deferring the effective date of the new revenue standard by one year . The standard also allows entities to choose to adopt the standard as of the original effective date. The FASB decided, based on its outreach to various stakeholders and the forthcoming amendments to the new revenue standard, that a deferral is necessary to provide adequate time to effectively implement the new revenue standard. In August 2015, the FASB issued ASU No. 2015-15, Interest-Imputation of Interest (Subtopic 835-30), Presentation and Subsequent Measurement of Debt Issuance Costs Associated with Line-of-Credit Arrangements . The ASU provides guidance not previously included in ASU 2015-03 regarding debt issuance related to line-of-credit arrangements. The amendment allows an entity to present debt issuance costs as an asset and subsequently amortize the deferred debt issuance costs over the term of the line-of-credit arrangement, regardless if there are any outstanding borrowings on the line-of-credit arrangement. The amendment is effective for fiscal years beginning after December 15, 2015. This ASU is not expected to have a material effect on the Company's consolidated financial statements. NOTE 1 – BASIS OF PRESENTATION AND SUMMARY OF SIGNIFICANT ACCOUNTING POLICIES (Continued) In September 2015, the FASB issued ASU No. 2015-16, Business Combinations (Topic 805) . This ASU simplifies the accounting for adjustments made to provisional amounts recognized in a business combination during the measurement period. The amendments in this ASU require that the acquirer recognize the adjustments to provisional amounts in the reporting period in which the adjustment amount is determined. The acquirer must also record in the same period's financial statements, the effect on earnings of changes in depreciation, amortization or other income effects, if any, as a result of the change to the provisional amounts, calculated as if the accounting had been completed at the acquisition date. This ASU has a potential impact on the Company, and the Company is currently evaluating the impacts of this ASU on the Company's consolidated financial statements.</t>
  </si>
  <si>
    <t>Securities Available-for-sale</t>
  </si>
  <si>
    <t>Investments, Debt and Equity Securities [Abstract]</t>
  </si>
  <si>
    <t xml:space="preserve">SECURITIES AVAILABLE-FOR-SALE The following tables present the amortized costs, unrealized gains, unrealized losses, and estimated fair values of securities available-for-sale at September 30, 2015 and December 31, 2014: September 30, 2015 Amortized Cost Unrealized Gains Unrealized Losses Estimated Fair Values SECURITIES AVAILABLE-FOR-SALE Federal agency securities $ 7,140 $ 5 $ (59 ) $ 7,086 Municipal bonds 17,045 358 (16 ) 17,387 Corporate securities 3,495 5 (79 ) 3,421 U.S. Small Business Administration securities 4,012 64 — 4,076 Mortgage-backed securities 21,633 146 (70 ) 21,709 Total securities available-for-sale $ 53,325 $ 578 $ (224 ) $ 53,679 December 31, 2014 Amortized Cost Unrealized Gains Unrealized Losses Estimated Fair Values SECURITIES AVAILABLE-FOR-SALE Federal agency securities $ 5,998 $ 3 $ (156 ) $ 5,845 Municipal bonds 15,886 326 (51 ) 16,161 Corporate securities 4,495 — (58 ) 4,437 U.S. Small Business Administration securities 2,019 38 — 2,057 Mortgage-backed securities 20,169 132 (57 ) 20,244 Total securities available-for-sale $ 48,567 $ 499 $ (322 ) $ 48,744 NOTE 2 – SECURITIES AVAILABLE-FOR-SALE (Continued) Investment securities that were in an unrealized loss position at September 30, 2015 and December 31, 2014 are presented in the following tables, based on the length of time individual securities have been in an unrealized loss position. In the opinion of management, these securities are considered only temporarily impaired due to changes in market interest rates or the widening of market spreads subsequent to the initial purchase of the securities, and not due to concerns regarding the underlying credit of the issuers or the underlying collateral. September 30, 2015 Less than 12 Months 12 Months or Longer Total Fair Value Unrealized Losses Fair Value Unrealized Losses Fair Value Unrealized Losses SECURITIES AVAILABLE-FOR-SALE Federal agency securities $ 2,062 $ (13 ) $ 3,950 $ (46 ) $ 6,012 $ (59 ) Municipal bonds 418 (2 ) 291 (14 ) 709 (16 ) Corporate securities 994 (6 ) 1,427 (73 ) 2,421 (79 ) Mortgage-backed securities 4,471 (33 ) 2,197 (37 ) 6,668 (70 ) Total $ 7,945 $ (54 ) $ 7,865 $ (170 ) $ 15,810 $ (224 ) December 31, 2014 Less than 12 Months 12 Months or Longer Total Fair Value Unrealized Losses Fair Value Unrealized Losses Fair Value Unrealized Losses SECURITIES AVAILABLE-FOR-SALE Federal agency securities $ — $ — $ 4,840 $ (156 ) $ 4,840 $ (156 ) Municipal bonds 950 (2 ) 2,266 (49 ) 3,216 (51 ) Corporate securities 2,977 (18 ) 1,460 (40 ) 4,437 (58 ) Mortgage-backed securities 3,776 (2 ) 3,648 (55 ) 7,424 (57 ) Total $ 7,703 $ (22 ) $ 12,214 $ (300 ) $ 19,917 $ (322 ) There were seven investments with unrealized losses of less than one year, and eight investments with unrealized losses of more than one year at September 30, 2015. There were eight investments with unrealized losses of less than one year, and 13 investments with unrealized losses of more than one year at December 31, 2014. The unrealized losses associated with these investments are believed to be caused by changing market conditions that are considered to be temporary and the Company does not intend to sell the securities, and it is not likely to be required to sell these securities. No other-than-temporary impairment was recorded for the three and nine months ended September 30, 2015 and 2014. NOTE 2 – SECURITIES AVAILABLE-FOR-SALE (Continued) The contractual maturities of securities available-for-sale at September 30, 2015 and December 31, 2014 are listed below. Expected maturities of mortgage-backed securities may differ from contractual maturities because borrowers may have the right to call or prepay the obligations; therefore, these securities are classified separately with no specific maturity date. September 30, 2015 December 31, 2014 Amortized Cost Fair Value Amortized Cost Fair Value Federal agency securities Due in one year or less $ — $ — $ 502 $ 504 Due after one year through five years — — 500 501 Due after five years through ten years 7,140 7,086 4,996 4,840 Subtotal 7,140 7,086 5,998 5,845 Municipal bonds Due after one year through five years 4,767 4,816 4,847 4,910 Due after five years through ten years 5,505 5,641 4,182 4,250 Due after ten years 6,773 6,930 6,857 7,001 Subtotal 17,045 17,387 15,886 16,161 Corporate securities Due in one year or less — — 1,001 1,001 Due after one year through five years 1,500 1,477 500 490 Due after five years through ten years 1,995 1,944 2,994 2,946 Subtotal 3,495 3,421 4,495 4,437 U.S. Small Business Administration securities Due after five years through ten years 4,012 4,076 2,019 2,057 Mortgage-backed securities FNMA 10,911 10,941 14,406 14,452 FHLMC 4,736 4,776 4,438 4,454 GNMA 5,986 5,992 1,325 1,338 Subtotal 21,633 21,709 20,169 20,244 Total $ 53,325 $ 53,679 $ 48,567 $ 48,744 NOTE 2 – SECURITIES AVAILABLE-FOR-SALE (Continued) The proceeds and resulting gains, computed using specific identification, from sales of securities available-for-sale for the three and nine months ended September 30, 2015 and 2014 were as follows: Three Months Ended September 30, 2015 Nine Months Ended September 30, 2015 Proceeds Gross Gains Gross (Losses) Proceeds Gross Gains Gross (Losses) Securities available-for-sale $ — $ — $ — $ 4,178 $ 76 $ — Three Months Ended September 30, 2014 Nine Months Ended September 30, 2014 Proceeds Gross Gains Gross (Losses) Proceeds Gross Gains Gross (Losses) Securities available-for-sale $ 8,610 $ 14 $ (65 ) $ 20,330 $ 78 $ (119 ) </t>
  </si>
  <si>
    <t>Loans Receivable and Allowance For Loan Losses</t>
  </si>
  <si>
    <t>Receivables [Abstract]</t>
  </si>
  <si>
    <t>LOANS RECEIVABLE AND ALLOWANCE FOR LOAN LOSSES The composition of the loan portfolio at September 30, 2015 and December 31, 2014 was as follows: September 30, December 31, 2015 2014 REAL ESTATE LOANS Commercial $ 42,958 $ 42,970 Construction and development 77,965 57,813 Home equity 16,727 15,737 One-to-four-family (excludes loans held for sale) 92,023 46,801 Multi-family 22,716 16,201 Total real estate loans 252,389 179,522 CONSUMER LOANS Indirect home improvement 103,172 99,304 Solar 25,568 18,162 Marine 23,436 16,713 Automobile 595 674 Recreational 373 441 Home improvement 221 329 Other 1,139 1,184 Total consumer loans 154,504 136,807 COMMERCIAL BUSINESS LOANS 83,816 77,881 Total loans receivable, gross 490,709 394,210 Allowance for loan losses (7,388 ) (6,090 ) Deferred costs, fees, and discounts, net (729 ) (946 ) Total loans receivable, net $ 482,592 $ 387,174 The Company has defined its loan portfolio into three segments that reflect the structure of the lending function, the Company’s strategic plan and the manner in which management monitors performance and credit quality. The three loan portfolio segments are: (a) Real Estate Loans, (b) Consumer Loans and (c) Commercial Business Loans. Each of these segments is disaggregated into classes based on the risk characteristics of the borrower and/or the collateral type securing the loan. The following is a summary of each of the Company’s loan portfolio segments and classes: Real Estate Loans Commercial Lending . Loans originated by the Company primarily secured by income producing properties, including retail centers, warehouses, and office buildings located in our market areas. Construction and Development Lending . Loans originated by the Company for the construction of, and secured by, commercial real estate, one-to-four-family, and multi-family residences and tracts of land for development that are not pre-sold. Home Equity Lending . Loans originated by the Company secured by second mortgages on one-to-four-family residences in our market areas. NOTE 3 – LOANS RECEIVABLE AND ALLOWANCE FOR LOAN LOSSES (Continued) One-to-Four-Family Real Estate Lending . Loans originated by the Company secured by first mortgages on one-to-four-family residences in our market areas that the Company intends to hold (excludes loans held for sale). Multi-Family Lending . Apartment term lending ( five or more units) to current banking customers and community reinvestment loans for low to moderate income individuals in the Company's footprint. Consumer Loans Indirect Home Improvement . Fixture secured loans are originated by the Company for home improvement and are secured by the personal property installed in, on, or at the borrower’s real property, and may be perfected with a UCC-2 financing statement filed in the county of the borrower’s residence. These indirect home improvement loans include replacement windows, siding, roofing, and other home fixture installations. Solar. Fixture secured loans are originated by the Company for home improvement and are secured by the personal property installed in, on, or at the borrower’s real property, and may be perfected with a UCC-2 financing statement filed in the county of the borrower’s residence. Marine, Automobile and Recreational . Loans originated by the Company secured by boats, automobiles, and RVs to borrowers primarily located in its market areas. Other Consumer and Home Improvement . Loans originated by the Company, including direct home improvement loans, loans on deposits, and other consumer loans, primarily consisting of personal lines of credit. Commercial Business Loans Commercial Business Lending . Commercial business loans originated by the Company to local small and mid-sized businesses in our Puget Sound market area are secured primarily by accounts receivable, inventory, or personal property, plant and equipment. Commercial business loans are made on the basis of the borrower’s ability to make repayment from the cash flow of the borrower’s business. NOTE 3 – LOANS RECEIVABLE AND ALLOWANCE FOR LOAN LOSSES (Continued) The following tables detail activity in the allowance for loan losses by loan categories at or for the three and nine months ended September 30, 2015 and 2014: At or For the Three Months Ended September 30, 2015 ALLOWANCE FOR LOAN LOSSES Real Estate Consumer Commercial Business Unallocated Total Beginning balance $ 2,378 $ 1,444 $ 2,148 $ 957 $ 6,927 Provision for loan losses 328 225 (591 ) 638 600 Charge-offs — (350 ) — — (350 ) Recoveries 1 204 6 — 211 Net recoveries (charge-offs) 1 (146 ) 6 — (139 ) Ending balance $ 2,707 $ 1,523 $ 1,563 $ 1,595 $ 7,388 Period end amount allocated to: Loans individually evaluated for impairment $ — $ — $ — $ — $ — Loans collectively evaluated for impairment 2,707 1,523 1,563 1,595 7,388 Ending balance $ 2,707 $ 1,523 $ 1,563 $ 1,595 $ 7,388 LOANS RECEIVABLE Loans individually evaluated for impairment $ 736 $ — $ — $ — $ 736 Loans collectively evaluated for impairment 251,653 154,504 83,816 — 489,973 Ending balance $ 252,389 $ 154,504 $ 83,816 $ — $ 490,709 At or For the Nine Months Ended September 30, 2015 ALLOWANCE FOR LOAN LOSSES Real Estate Consumer Commercial Business Unallocated Total Beginning balance $ 1,872 $ 1,431 $ 1,184 $ 1,603 $ 6,090 Provision for loan losses 891 515 402 (8 ) 1,800 Charge-offs (248 ) (1,095 ) (34 ) — (1,377 ) Recoveries 192 672 11 — 875 Net charge-offs (56 ) (423 ) (23 ) — (502 ) Ending balance $ 2,707 $ 1,523 $ 1,563 $ 1,595 $ 7,388 Period end amount allocated to: Loans individually evaluated for impairment $ — $ — $ — $ — $ — Loans collectively evaluated for impairment 2,707 1,523 1,563 1,595 7,388 Ending balance $ 2,707 $ 1,523 $ 1,563 $ 1,595 $ 7,388 LOANS RECEIVABLE Loans individually evaluated for impairment $ 736 $ — $ — $ — $ 736 Loans collectively evaluated for impairment 251,653 154,504 83,816 — 489,973 Ending balance $ 252,389 $ 154,504 $ 83,816 $ — $ 490,709 NOTE 3 – LOANS RECEIVABLE AND ALLOWANCE FOR LOAN LOSSES (Continued) At or For the Three Months Ended September 30, 2014 ALLOWANCE FOR LOAN LOSSES Real Estate Consumer Commercial Unallocated Total Beginning balance $ 1,447 $ 1,762 $ 1,698 $ 641 $ 5,548 Provision for loan losses 244 167 (604 ) 643 450 Charge-offs — (399 ) — — (399 ) Recoveries — 213 — — 213 Net charge-offs — (186 ) — — (186 ) Ending balance $ 1,691 $ 1,743 $ 1,094 $ 1,284 $ 5,812 Period end amount allocated to: Loans individually evaluated for impairment $ — $ — $ 4 $ — $ 4 Loans collectively evaluated for impairment 1,691 1,743 1,090 1,284 5,808 Ending balance $ 1,691 $ 1,743 $ 1,094 $ 1,284 $ 5,812 LOANS RECEIVABLE Loans individually evaluated for impairment $ 880 $ — $ 42 $ — $ 922 Loans collectively evaluated for impairment 167,773 129,690 63,562 — 361,025 Ending balance $ 168,653 $ 129,690 $ 63,604 $ — $ 361,947 At or For the Nine Months Ended September 30, 2014 ALLOWANCE FOR LOAN LOSSES Real Estate Consumer Commercial Unallocated Total Beginning balance $ 1,963 $ 1,512 $ 800 $ 817 $ 5,092 Provision for loan losses (204 ) 718 369 467 1,350 Charge-offs (148 ) (1,036 ) (75 ) — (1,259 ) Recoveries 80 549 — — 629 Net charge-offs (68 ) (487 ) (75 ) — (630 ) Ending balance $ 1,691 $ 1,743 $ 1,094 $ 1,284 $ 5,812 Period end amount allocated to: Loans individually evaluated for impairment $ — $ — $ 4 $ — $ 4 Loans collectively evaluated for impairment 1,691 1,743 1,090 1,284 5,808 Ending balance $ 1,691 $ 1,743 $ 1,094 $ 1,284 $ 5,812 LOANS RECEIVABLE Loans individually evaluated for impairment $ 880 $ — $ 42 $ — $ 922 Loans collectively evaluated for impairment 167,773 129,690 63,562 — 361,025 Ending balance $ 168,653 $ 129,690 $ 63,604 $ — $ 361,947 NOTE 3 – LOANS RECEIVABLE AND ALLOWANCE FOR LOAN LOSSES (Continued) Information pertaining to the aging analysis of past due loans at September 30, 2015 and December 31, 2014 is summarized as follows: September 30, 2015 30-59 Days Past Due 60-89 Days Past Due 90 Days or More Past Due and Accruing Non-Accrual Total Past Due Current Total Loans Receivable REAL ESTATE LOANS Commercial $ — $ — $ — $ — $ — $ 42,958 $ 42,958 Construction and development — — — — — 77,965 77,965 Home equity 61 72 — 49 182 16,545 16,727 One-to-four-family — — — 525 525 91,498 92,023 Multi-family — — — — — 22,716 22,716 Total real estate loans 61 72 — 574 707 251,682 252,389 CONSUMER LOANS Indirect home improvement 460 226 — 257 943 102,229 103,172 Solar — 43 — — 43 25,525 25,568 Marine 14 — — — 14 23,422 23,436 Automobile 3 2 — — 5 590 595 Recreational — — — — — 373 373 Home improvement — — — — — 221 221 Other — — — 10 10 1,129 1,139 Total consumer loans 477 271 — 267 1,015 153,489 154,504 COMMERCIAL BUSINESS LOANS — — — — — 83,816 83,816 Total loans $ 538 $ 343 $ — $ 841 $ 1,722 $ 488,987 $ 490,709 NOTE 3 – LOANS RECEIVABLE AND ALLOWANCE FOR LOAN LOSSES (Continued) December 31, 2014 30-59 Days Past Due 60-89 Days Past Due 90 Days or More Past Due and Accruing Non-Accrual Total Past Due Current Total Loans Receivable REAL ESTATE LOANS Commercial $ — $ — $ — $ — $ — $ 42,970 $ 42,970 Construction and development — — — — — 57,813 57,813 Home equity 159 196 — 61 416 15,321 15,737 One-to-four-family — — — 73 73 46,728 46,801 Multi-family — — — — — 16,201 16,201 Total real estate loans 159 196 — 134 489 179,033 179,522 CONSUMER LOANS Indirect home improvement 501 277 — 250 1,028 98,276 99,304 Solar — — — 29 29 18,133 18,162 Marine 81 — — 19 100 16,613 16,713 Automobile 13 — — — 13 661 674 Recreational — — — — — 441 441 Home improvement — 6 — — 6 323 329 Other 15 14 — 1 30 1,154 1,184 Total consumer loans 610 297 — 299 1,206 135,601 136,807 COMMERCIAL BUSINESS LOANS — — — — — 77,881 77,881 Total loans $ 769 $ 493 $ — $ 433 $ 1,695 $ 392,515 $ 394,210 NOTE 3 – LOANS RECEIVABLE AND ALLOWANCE FOR LOAN LOSSES (Continued) The following tables provide additional information about our impaired loans that have been segregated to reflect loans for which an allowance for credit losses has been provided and loans for which no allowance has been provided at September 30, 2015 and December 31, 2014: September 30, 2015 Unpaid Principal Balance Write- downs Recorded Investment Related Allowance Adjusted Recorded Investment WITH NO RELATED ALLOWANCE RECORDED One-to-four-family $ 803 $ (67 ) $ 736 $ — $ 736 December 31, 2014 Unpaid Principal Balance Write- downs Recorded Investment Related Allowance Adjusted Recorded Investment WITH NO RELATED ALLOWANCE RECORDED One-to-four-family $ 885 $ (67 ) $ 818 $ — $ 818 WITH AN ALLOWANCE RECORDED Commercial business loans 40 (2 ) 38 (6 ) 32 Total $ 925 $ (69 ) $ 856 $ (6 ) $ 850 NOTE 3 – LOANS RECEIVABLE AND ALLOWANCE FOR LOAN LOSSES (Continued) The following tables present the average recorded investment in loans individually evaluated for impairment and the interest income recognized and received for the three and nine months ended September 30, 2015 and 2014: Three Months Ended September 30, 2015 September 30, 2014 Average Recorded Investment Interest Income Recognized Average Recorded Investment Interest Income Recognized WITH NO RELATED ALLOWANCE RECORDED Commercial $ 363 $ 38 $ — $ — Home equity 33 2 36 2 One-to-four-family 736 1 845 12 Subtotal real estate loans 1,132 41 881 14 WITH AN ALLOWANCE RECORDED Commercial business loans — — 43 1 Total $ 1,132 $ 41 $ 924 $ 15 Nine Months Ended September 30, 2015 September 30, 2014 Average Recorded Investment Interest Income Recognized Average Recorded Investment Interest Income Recognized WITH NO RELATED ALLOWANCE RECORDED Commercial $ 734 $ 76 $ — $ — Home equity 64 7 37 2 One-to-four-family 778 26 852 29 Subtotal real estate loans 1,576 109 889 31 WITH AN ALLOWANCE RECORDED Commercial business loans 16 — 47 3 Total $ 1,592 $ 109 $ 936 $ 34 Credit Quality Indicators As part of the Company’s on-going monitoring of credit quality of the loan portfolio, management tracks certain credit quality indicators including trends related to (i) the risk grading of loans, (ii) the level of classified loans, (iii) net charge-offs, (iv) non-performing loans and (v) the general economic conditions in the Company’s markets. The Company utilizes a risk grading matrix to assign a risk grade to its real estate and commercial business loans. Loans are graded on a scale of 1 to 10, with loans in risk grades 1 to 6 considered “Pass” and loans in risk grades 7 to 10 are reported as classified loans in the Company's allowance for loan loss analysis. NOTE 3 – LOANS RECEIVABLE AND ALLOWANCE FOR LOAN LOSSES (Continued) A description of the 10 risk grades is as follows: • Grades 1 and 2 – These grades include loans to very high quality borrowers with excellent or desirable business credit. • Grade 3 – This grade includes loans to borrowers of good business credit with moderate risk. • Grades 4 and 5 – These grades include “Pass” grade loans to borrowers of average credit quality and risk. • Grade 6 – This grade includes loans on management’s “Watch” list and is intended to be utilized on a temporary basis for “Pass” grade borrowers where frequent and thorough monitoring is required due to credit weaknesses and where significant risk-modifying action is anticipated in the near term. • Grade 7 – This grade is for “Other Assets Especially Mentioned" ("OAEM") in accordance with regulatory guidelines and includes borrowers where performance is poor or significantly less than expected. • Grade 8 – This grade includes “Substandard” loans in accordance with regulatory guidelines which represent an unacceptable business credit where a loss is possible if loan weakness is not corrected. • Grade 9 – This grade includes “Doubtful” loans in accordance with regulatory guidelines where a loss is highly probable. • Grade 10 – This grade includes “Loss” loans in accordance with regulatory guidelines for which total loss is expected and when identified are charged off. Consumer, Home Equity and One-to-Four-Family Real Estate Loans Homogeneous loans are risk rated based upon the FDIC's Uniform Retail Credit Classification and Account Management Policy. Loans classified under this policy at the Company are consumer loans which include indirect home improvement, recreational, automobile, direct home improvement and other, and one-to-four-family first and second liens. Under the Uniform Retail Credit Classification Policy, loans that are current or less than 90 days past due are graded “Pass” and risk rated "4" internally. Loans that are past due more than 90 days are classified “Substandard” and risk rated "8" internally. Closed-end loans that are 120 days past due and open-end loans that are 180 days past due are charged off based on the value of the collateral less cost to sell. NOTE 3 – LOANS RECEIVABLE AND ALLOWANCE FOR LOAN LOSSES (Continued) The following tables summarize risk rated loan balances by category at September 30, 2015 and December 31, 2014: September 30, 2015 Pass (1 - 5) Watch (6) Special Mention (7) Substandard (8) Doubtful(9) Loss (10) Total REAL ESTATE LOANS Commercial $ 42,958 $ — $ — $ — $ — $ — $ 42,958 Construction and development 76,382 1,583 — — — — 77,965 Home equity 16,678 — — 49 — — 16,727 One-to-four-family 91,498 — — 525 — — 92,023 Multi-family 22,716 — — — — — 22,716 Total real estate loans 250,232 1,583 — 574 — — 252,389 CONSUMER LOANS Indirect home improvement 102,915 — — 257 — — 103,172 Solar 25,568 — — — — — 25,568 Marine 23,436 — — — — — 23,436 Automobile 595 — — — — — 595 Recreational 373 — — — — — 373 Home improvement 221 — — — — — 221 Other 1,129 — — 10 — — 1,139 Total consumer loans 154,237 — — 267 — — 154,504 COMMERCIAL BUSINESS LOANS 77,146 2,706 2,004 1,960 — — 83,816 Total loans $ 481,615 $ 4,289 $ 2,004 $ 2,801 $ — $ — $ 490,709 December 31, 2014 Pass (1 - 5) Watch (6) Special Mention (7) Substandard (8) Doubtful(9) Loss (10) Total REAL ESTATE LOANS Commercial $ 41,559 $ 545 $ — $ 866 $ — $ — $ 42,970 Construction and development 57,813 — — — — — 57,813 Home equity 15,676 — — 61 — — 15,737 One-to-four-family 46,200 — — 601 — — 46,801 Multi-family 16,201 — — — — — 16,201 Total real estate loans 177,449 545 — 1,528 — — 179,522 CONSUMER LOANS Indirect home improvement 99,054 — — 250 — — 99,304 Solar 18,133 — — 29 — — 18,162 Marine 16,694 — — 19 — — 16,713 Automobile 674 — — — — — 674 Recreational 441 — — — — — 441 Home improvement 329 — — — — — 329 Other 1,183 — — 1 — — 1,184 Total consumer loans 136,508 — — 299 — — 136,807 COMMERCIAL BUSINESS LOANS 68,687 2,020 6,795 379 — — 77,881 Total loans $ 382,644 $ 2,565 $ 6,795 $ 2,206 $ — $ — $ 394,210 NOTE 3 – LOANS RECEIVABLE AND ALLOWANCE FOR LOAN LOSSES (Continued) Troubled Debt Restructured Loans Troubled debt restructured (“TDR”) loans are loans for which the Company, for economic or legal reasons related to the borrower’s financial condition, has granted a significant concession to the borrower that it would otherwise not consider. The loan terms which have been modified or restructured due to a borrower’s financial difficulty include but are not limited to: a reduction in the stated interest rate; an extension of the maturity at an interest rate below current market; a reduction in the face amount of the debt; a reduction in the accrued interest; or re-aging, extensions, deferrals and renewals. TDR loans are considered impaired loans and are individually evaluated for impairment. TDR loans can be classified as either accrual or non-accrual. TDR loans are classified as non-performing loans unless they have been performing in accordance with their modified terms for a period of at least six months in which case they are placed on accrual status. The Company had two TDR loans on accrual and included in impaired loans at September 30, 2015, and four TDR loans at December 31, 2014. In addition, the Company had one TDR loan on non-accrual, and had no commitments to lend additional funds on these restructured loans at September 30, 2015 and no TDR loans on non-accrual at December 31, 2014. A summary of TDR loan balances at the dates indicated is as follows: September 30, December 31, 2015 2014 TDR loans still on accrual $ 211 $ 783 TDR loans on non-accrual 525 — Total TDR loan balances $ 736 $ 783 There were no TDRs recorded in the twelve months prior to September 30, 2015 and 2014, that subsequently defaulted in the three or nine months ended September 30, 2015 and 2014. At September 30, 2015, there was a $525,000 mortgage loan collateralized by residential real estate property in process of foreclosure.</t>
  </si>
  <si>
    <t>Servicing Rights</t>
  </si>
  <si>
    <t>Fair Value, Off-balance Sheet Risk [Abstract]</t>
  </si>
  <si>
    <t>SERVICING RIGHTS Loans serviced for others are not included on the Consolidated Balance Sheets. The unpaid principal balances of mortgage, commercial, and consumer loans serviced for others were $568.8 million and $345.9 million at September 30, 2015 and December 31, 2014, respectively and are carried at the lower of cost or market. At September 30, 2015 and December 31, 2014, servicing rights' assets are recorded on the Consolidated Balance Sheets at a book value of $ 5.2 million and $ 3.1 million, respectively. The fair market value of the servicing rights’ assets was $6.0 million and $3.5 million at September 30, 2015 and December 31, 2014, respectively. NOTE 4 – SERVICING RIGHTS (Continued) The following tables summarize servicing rights activity for the three and nine months ended September 30, 2015 and 2014: At or For the Three Months Ended 2015 2014 Beginning balance $ 4,569 $ 2,336 Additions 920 356 Mortgage, commercial, and consumer servicing rights amortized (263 ) (141 ) Recovery on servicing rights — 18 Ending balance $ 5,226 $ 2,569 At or For the Nine Months Ended 2015 2014 Beginning balance $ 3,061 $ 2,093 Additions 2,823 845 Mortgage, commercial, and consumer servicing rights amortized (658 ) (388 ) Recovery on servicing rights — 19 Ending balance $ 5,226 $ 2,569 Fair value adjustments to mortgage, commercial, and consumer servicing rights were mainly due to market based assumptions associated with discounted cash flows, loan prepayment speeds, and changes in interest rates. A significant change in prepayments of the loans in the servicing portfolio could result in significant changes in the valuation adjustments, thus creating potential volatility in the carrying amount of servicing rights. Valuation assumptions used in determining the fair value of servicing rights at the dates indicated are as follows: September 30, December 31, 2015 2014 Key assumptions: Weighted average discount rate 8.5 % 8.5 % Conditional prepayment rate ("CPR") 12.5 % 13.2 % Weighted average life in years 6.4 6.1 NOTE 4 – SERVICING RIGHTS (Continued) Key economic assumptions and the sensitivity of the current fair value for single family mortgage servicing rights ("MSR") to immediate adverse changes in those assumptions at September 30, 2015 and December 31, 2014 were as follows: September 30, 2015 December 31, 2014 Aggregate portfolio principal balance $ 564,371 $ 340,243 Weighted average rate of note 4.0 % 4.1 % At September 30, 2015 Base 0.5% Adverse Change 1.0% Adverse Change Fair value MSR $ 5,986 $ 4,932 $ 4,134 Percentage of MSR 1.1 % 0.9 % 0.7 % Discount rate 8.5 % 8.5 % 8.5 % Conditional prepayment rate 12.5 % 18.2 % 24.7 % At December 31, 2014 Base 0.5% Adverse Change 1.0% Adverse Change Fair value MSR $ 3,526 $ 2,861 $ 2,256 Percentage of MSR 1.0 % 0.8 % 0.7 % Discount rate 8.5 % 8.5 % 8.5 % Conditional prepayment rate 13.2 % 19.4 % 28.0 % The above tables show the sensitivity to market rate changes for the par rate coupon for a conventional one-to-four-family FNMA/FHLMC/GNMA serviced home loan. The above tables reference a 50 basis point and 100 basis point decrease in note rate. These sensitivities are hypothetical and should be used with caution as the tables above demonstrate the Company's methodology for estimating the fair value of MSR is highly sensitive to changes in key assumptions. For example, actual prepayment experience may differ and any difference may have a material effect on MSR fair value. Changes in fair value resulting from changes in assumptions generally cannot be extrapolated because the relationship of the change in the assumption to the change in fair value may not be linear. Also, in these tables, the effects of a variation in a particular assumption on the fair value of the MSR is calculated without changing any other assumption; in reality, changes in one factor may be associated with changes in another (for example, decreases in market interest rates may provide an incentive to refinance; however, this may also indicate a slowing economy and an increase in the unemployment rate, which reduces the number of borrowers who qualify for refinancing), which may magnify or counteract the sensitivities. Thus, any measurement of MSR fair value is limited by the conditions existing and assumptions made as a particular point in time. Those assumptions may not be appropriate if they are applied to a different point in time. The Company recorded $343,000 and $187,000 of contractually specified servicing fees, late fees, and other ancillary fees resulting from servicing of mortgage, commercial and consumer loans for the three months ended September 30, 2015 and 2014, respectively, and $ 857,000 and $521,000 for the nine months ended September 30, 2015 and 2014, respectively, which was reported in noninterest income.</t>
  </si>
  <si>
    <t>Derivatives</t>
  </si>
  <si>
    <t>Derivative Instruments and Hedging Activities Disclosure [Abstract]</t>
  </si>
  <si>
    <t>DERIVATIVES The Company regularly enters into commitments to originate and sell loans held for sale. The Company has established a hedging strategy to protect itself against the risk of loss associated with interest rate movements on loan commitments. The Company enters into contracts to sell forward To-Be-Announced ("TBA") mortgage-backed securities. These commitments and contracts are considered derivatives but have not been designated as hedging instruments. Rather, they are accounted for as free-standing derivatives, or economic hedges, with changes in the fair value of the derivatives reported in noninterest income. The Company recognizes all derivative instruments as either other assets or other liabilities on the Consolidated Balance Sheets and measures those instruments at fair value. The following tables summarize the Company's derivative instruments at the dates indicated: September 30, 2015 Fair Value Notional Asset Liability Fallout adjusted interest rate lock commitments with customers $ 38,501 $ 857 $ — Mandatory and best effort forward commitments with investors 26,415 38 — Forward TBA mortgage-backed securities 62,500 — 477 TBA mortgage-backed securities forward sales paired off with investors 26,000 — 110 December 31, 2014 Fair Value Notional Asset Liability Fallout adjusted interest rate lock commitments with customers $ 16,516 $ 396 $ — Mandatory and best effort forward commitments with investors 10,763 12 — Forward TBA mortgage-backed securities 30,000 — 194 TBA mortgage-backed securities forward sales paired off with investors 29,000 — 207 Changes in the fair value of the derivatives recognized in other noninterest income on the Consolidated Statements of Income and included in (loss) gain on sale of loans was ($346,000) and $143,000 for the three months ended September 30, 2015 and 2014, respectively, and $1.1 million and $464,000 for the nine months ended September 30, 2015 and 2014, respectively.</t>
  </si>
  <si>
    <t>Other Real Estate Owned</t>
  </si>
  <si>
    <t>Banking and Thrift [Abstract]</t>
  </si>
  <si>
    <t>OTHER REAL ESTATE OWNED The following table presents the activity related to OREO for the three and nine months ended September 30, 2015 and 2014: At or For the Three Months Ended September 30, At or For the Nine Months Ended September 30, 2015 2014 2015 2014 Beginning balance $ — $ 36 $ — $ 2,075 Additions — — — 445 Fair value impairments — — — (40 ) Disposition of assets — (36 ) — (2,480 ) Ending balance $ — $ — $ — $ — NOTE 6 – OTHER REAL ESTATE OWNED (Continued) There were no OREO properties at September 30, 2015, or at September 30, 2014. For the three months ended September 30, 2015 and 2014, the Company recorded no net gain or loss, and an $11,000 net loss on disposals of OREO, respectively. For the nine months ended September 30, 2015 and 2014, the Company recorded no net gain or loss, and a $2,000 net loss, respectively, on disposals of OREO. Holding costs associated with OREO were none and $10,000 for the three months ended September 30, 2015 and 2014, respectively, and none and $13,000 for the nine months ended September 30, 2015 and 2014, respectively.</t>
  </si>
  <si>
    <t>NOTE 7 – DEPOSITS Deposits are summarized as follows at September 30, 2015 and December 31, 2014: September 30, December 31, 2015 2014 Noninterest-bearing checking $ 63,725 $ 53,743 Interest-bearing checking 33,476 29,585 Savings 27,891 21,560 Money market 168,252 152,611 Certificates of deposit of less than $100,000 (1) 68,329 52,323 Certificates of deposit of $100,000 through $250,000 97,248 74,008 Certificates of deposit of more than $250,000 (2) 34,963 33,623 Escrow accounts related to mortgages serviced 5,999 2,991 Total $ 499,883 $ 420,444 (1) Includes $30.5 million and $19.1 million of brokered deposits at September 30, 2015 and December 31, 2014, respectively. (2) Time deposits that meet or exceed the FDIC insurance limit. Scheduled maturities of time deposits at September 30, 2015 for future periods ending is as follows: At September 30, 2015 2015 $ 16,104 2016 81,957 2017 60,957 2018 34,013 2019 4,048 Thereafter 3,461 Total $ 200,540 The Bank pledged two securities held at the FHLB of Des Moines with a fair value of $1.2 million to secure Washington State public deposits of $1.7 million with a $117,000 collateral requirement by the Washington Public Deposit Protection Commission at September 30, 2015. Federal Reserve regulations require that the Bank maintain reserves in the form of cash on hand and deposit balances with the Federal Reserve Bank, based on a percentage of deposits. The amounts of such balances at September 30, 2015 and December 31, 2014 were $2.6 million and $1.9 million , respectively, and were in compliance with Federal Reserve regulations. NOTE 7 – DEPOSITS (Continued) Interest expense by deposit category for the three and nine months ended September 30, 2015 and 2014 is as follows: Three Months Ended September 30, Nine Months Ended September 30, 2015 2014 2015 2014 Interest-bearing checking $ 8 $ 7 $ 21 $ 22 Savings and money market 262 137 760 385 Certificates of deposit 596 531 1,644 1,411 Total $ 866 $ 675 $ 2,425 $ 1,818</t>
  </si>
  <si>
    <t>Income Taxes</t>
  </si>
  <si>
    <t>Income Tax Disclosure [Abstract]</t>
  </si>
  <si>
    <t>INCOME TAXES The Company recorded a provision for income taxes of $3.7 million and $1.5 million during the nine months ended September 30, 2015 and 2014, respectively. The Company files a consolidated U.S. Federal income tax return, which is subject to examinations by tax authorities for years 2012 and later. At September 30, 2015, the Company had no uncertain tax positions. The Company recognizes interest and penalties in tax expense and at September 30, 2015, the Company had recognized no interest and penalties.</t>
  </si>
  <si>
    <t>Commitments and Contingencies</t>
  </si>
  <si>
    <t>Commitments and Contingencies Disclosure [Abstract]</t>
  </si>
  <si>
    <t>COMMITMENTS AND CONTINGENCIES Commitments – The Company is party to financial instruments with off-balance sheet risk in the normal course of business to meet the financing needs of its customers. These financial instruments include commitments to extend credit. These instruments involve, to varying degrees, elements of credit risk in excess of the amount recognized on the balance sheet. The Company's exposure to credit loss in the event of nonperformance by the other party to the financial instrument for commitments to extend credit is represented by the contractual amount of those instruments. The Company uses the same credit policies in making commitments and conditional obligations as it does for on-balance sheet instruments. NOTE 9 – COMMITMENTS AND CONTINGENCIES (Continued) A summary of the Company’s commitments at September 30, 2015 and December 31, 2014 is as follows: September 30, December 31, 2015 2014 COMMITMENTS TO EXTEND CREDIT REAL ESTATE LOANS Construction and development $ 53,177 $ 42,290 One-to-four-family (includes held for sale) 96,455 45,331 Home equity 17,110 13,735 Multi-family 2,441 474 Total real estate loans 169,183 101,830 CONSUMER LOANS Other 5,861 5,832 Total consumer loans 5,861 5,832 COMMERCIAL BUSINESS LOANS 60,300 54,664 Total commitments to extend credit $ 235,344 $ 162,326 Commitments to extend credit are agreements to lend to a customer as long as there is no violation of any condition established in the contract. Since many of the commitments are expected to expire without being drawn upon, the amount of the total commitments do not necessarily represent future cash requirements. The Company evaluates each customer’s creditworthiness on a case-by-case basis. The amount of collateral obtained, if deemed necessary by the Company upon an extension of credit, is based on management’s credit evaluation of the party. Collateral held varies, but may include accounts receivable, inventory, property and equipment, residential real estate, and income-producing commercial properties. Unfunded commitments under commercial lines of credit, revolving credit lines and overdraft protection agreements are commitments for possible future extensions of credit to existing customers. These lines of credit are uncollateralized and usually do not contain a specified maturity date and ultimately may not be drawn upon to the total extent to which the Company is committed. The Company has established reserves for estimated losses from unfunded commitments of $147,000 and $124,000 at September 30, 2015 and December 31, 2014, respectively. One-to-four-family commitments included in the table above are accounted for as fair value derivatives and do not carry an associated loss reserve. The Company has entered into a severance agreement with its Chief Executive Officer. The severance agreement, subject to certain requirements, generally includes a lump sum payment to the Chief Executive Officer equal to 24 months of base compensation in the event his employment is involuntarily terminated, other than for cause or the executive terminates his employment with good reason, as defined in the severance agreement. The Company has entered into change of control agreements with its Chief Financial Officer and the Chief Operating Officer. The change of control agreements, subject to certain requirements, generally remain in effect until canceled by either party upon at least 24 months prior written notice. Under the change of control agreements the executive generally will be entitled to a change of control payment from the Company if the executive is involuntarily terminated within six months preceding or 12 months after a change in control (as defined in the change of control agreements). In such an event, the executives would each be entitled to receive a cash payment in an amount equal to 12 months of their then current salary, subject to certain requirements in the change of control agreements. NOTE 9 – COMMITMENTS AND CONTINGENCIES (Continued) Because of the nature of our activities, the Company is subject to various pending and threatened legal actions, which arise in the ordinary course of business. From time to time, subordination liens may create litigation which requires us to defend our lien rights. In the opinion of management, liabilities arising from these claims, if any, will not have a material effect on our financial position. Contingent liabilities for loans held for sale - In the ordinary course of business, the Company sells loans without recourse that may have to subsequently be repurchased due to defects that occurred during the origination of the loan. The defects are categorized as documentation errors, underwriting errors, early payment defaults, breach of representation or warranty, servicing errors, and fraud. When a loan sold to an investor without recourse fails to perform according to its contractual terms, the investor will typically review the loan file to determine whether defects in the origination process occurred. If a defect is identified, the Company may be required to either repurchase the loan or indemnify the investor for losses sustained. If there are no such defects, the Company has no commitment to repurchase the loan. The Company has recorded reserves of $514,000 and $340,000 to cover loss exposure related to these guarantees for one-to-four-family loans sold into the secondary market at September 30, 2015 and December 31, 2014, respectively.</t>
  </si>
  <si>
    <t>Significant Concentration of Credit Risk</t>
  </si>
  <si>
    <t>Risks and Uncertainties [Abstract]</t>
  </si>
  <si>
    <t>SIGNIFICANT CONCENTRATION OF CREDIT RISK Most of the Company’s business activity is with customers located in the greater Puget Sound area, and since the fourth quarter of 2014, one loan production office located in the Tri-Cities, Washington. The Company originates real estate and consumer loans and has concentrations in these areas. Generally, loans are secured by deposit accounts, personal property, or real estate. Rights to collateral vary and are legally documented to the extent practicable. Local economic conditions may affect borrowers’ ability to meet the stated repayment terms.</t>
  </si>
  <si>
    <t>Regulatory Capital</t>
  </si>
  <si>
    <t>Regulatory Capital Requirements [Abstract]</t>
  </si>
  <si>
    <t>REGULATORY CAPITAL The Company and the Bank are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mpany's consolidated financial statements. Under capital adequacy guidelines of the regulatory framework for prompt corrective action, the Bank must meet specific capital adequacy guidelines that involve quantitative measures of the Bank's assets, liabilities, and certain off-balance sheet items as calculated under regulatory accounting practices. The Bank's capital classification is also subject to qualitative judgments by the regulators about components, risk weightings, and other factors. Quantitative measures established by regulation to ensure capital adequacy require the Bank to maintain minimum amounts and ratios (set forth in the table below) of Tier 1 capital (as defined in the regulations) to total average assets (as defined), and minimum ratios of Tier 1 and total capital (as defined) to risk-weighted assets (as defined). At September 30, 2015 and December 31, 2014, the Bank was categorized as "well capitalized" under the newly implemented Basel III revised capital adequacy standards and relevant provisions of the Wall Street Reform and Consumer Protection Act ("Dodd Frank Act"). The Bank must maintain minimum total risk-based, Tier 1 risk-based, and Tier 1 leverage ratios as set forth in the table below to be categorized as well capitalized. There are no conditions or events since that notification that management believes have changed the Bank’s category. NOTE 11 – REGULATORY CAPITAL (Continued) The Bank’s capital amounts and ratios at September 30, 2015 and December 31, 2014 are presented as follows: To be Well Capitalized Under Prompt Corrective Action Provisions For Capital Adequacy Purposes Actual Bank Only Amount Ratio Amount Ratio Amount Ratio At September 30, 2015 Total risk-based capital (to risk-weighted assets) $ 74,389 13.85 % $ 42,984 8.00 % $ 53,729 10.00 % Tier 1 risk-based capital (to risk-weighted assets) $ 67,658 12.59 % $ 32,238 6.00 % $ 42,984 8.00 % Tier 1 leverage capital (to average assets) $ 67,658 11.37 % $ 23,811 4.00 % $ 29,764 5.00 % Common equity tier 1 capital (1) $ 67,658 12.59 % $ 24,178 4.50 % $ 34,924 6.50 % At December 31, 2014 Total risk-based capital (to risk-weighted assets) $ 60,978 14.68 % $ 33,223 8.00 % $ 41,529 10.00 % Tier 1 risk-based capital (to risk-weighted assets) $ 55,770 13.43 % $ 16,611 4.00 % $ 24,917 6.00 % Tier 1 leverage capital (to average assets) $ 55,770 11.17 % $ 19,965 4.00 % $ 24,956 5.00 % (1) The CET1 ratio is a new regulatory capital ratio which became effective in the quarter ended March 31, 2015. Regulatory capital levels reported above at the Bank differ from the Company's total equity, computed in accordance with U.S. GAAP with $5.3 million of additional capital held at FS Bancorp, Inc. Company Bank September 30, December 31, September 30, December 31, 2015 2014 2015 2014 Equity $ 73,238 $ 65,836 $ 67,892 $ 55,887 Unrealized gain on securities available-for-sale (234 ) (117 ) (234 ) (117 ) Total Tier 1 capital 73,004 65,719 67,658 55,770 Allowance for loan and lease losses for regulatory capital purposes 6,731 5,208 6,731 5,208 Total risk-based capital $ 79,735 $ 70,927 $ 74,389 $ 60,978 Bank holding companies are subject to capital adequacy requirements of the Federal Reserve under the Bank Holding Company Act of 1956, as amended, and the regulations of the Federal Reserve. For a bank holding company with less than $1.0 billion in assets, the capital guidelines apply on a bank only basis and the Federal Reserve expects the holding company's subsidiary banks to be well-capitalized under the prompt corrective action regulations. If the Company was subject to regulatory guidelines for bank holding companies with $1.0 billion or more in assets, at September 30, 2015, the Company would have exceeded all regulatory capital requirements. The regulatory capital ratios calculated for the Company at September 30, 2015 were 12.2% for Tier 1 leverage-based capital, 13.5% for Tier 1 risk-based capital, 14.7% for total risk-based capital, and 13.5% for CET1 capital ratio.</t>
  </si>
  <si>
    <t>Fair Value of Financial Instruments</t>
  </si>
  <si>
    <t>Fair Value Disclosures [Abstract]</t>
  </si>
  <si>
    <t>FAIR VALUE OF FINANCIAL INSTRUMENTS The Company assumes interest rate risk (the risk that general interest rate levels will change) as a result of its normal operations. Consequently, the fair value of the Company's consolidated financial instruments will change when interest rate levels change and that change may either be favorable or unfavorable to the Company. Management attempts to match maturities of assets and liabilities to the extent believed necessary to minimize interest rate risk. However, borrowers with fixed interest rate obligations are less likely to prepay in a rising interest rate environment and more likely to prepay in a falling interest rate environment. Conversely, depositors who are receiving fixed interest rates are more likely to withdraw funds before maturity in a rising interest rate environment and less likely to do so in a falling interest rate environment. Management monitors interest rates and maturities of assets and liabilities, and attempts to minimize interest rate risk by adjusting terms of new loans, and deposits, and by investing in securities with terms that mitigate the Company's overall interest rate risk. Accounting guidance regarding fair value measurements defines fair value and establishes a framework for measuring fair value in accordance with U.S. GAAP. Fair value is the exchange price that would be received for an asset or paid to transfer a liability in an orderly transaction between market participants on the measurement date. The following definitions describe the levels of inputs that may be used to measure fair value: Level 1 – Inputs to the valuation methodology are quoted prices (unadjusted) for identical assets or liabilities in active markets. Level 2 – Inputs to the valuation methodology include quoted prices for similar assets and liabilities in active markets, and inputs that are observable for the asset or liability, either directly or indirectly, for substantially the full term of the financial instrument. Level 3 – Inputs to the valuation methodology are unobservable and significant to the fair value measurement. Determination of Fair Market Values: Securities - Securities available-for-sale are recorded at fair value on a recurring basis. The fair value of investments and mortgage-backed securities are provided by a third-party pricing service. These valuations are based on market data using pricing models that vary by asset class and incorporate available current trade, bid, and other market information, and for structured securities, cash flow, and loan performance data. The pricing processes utilize benchmark curves, benchmarking of similar securities, sector groupings, and matrix pricing. Option adjusted spread models are also used to assess the impact of changes in interest rates and to develop prepayment scenarios. Transfers between the fair value hierarchy are determined through the third-party service provider which, from time to time will transfer between levels based on market conditions per the related security. All models and processes used, take into account market convention (Level 2). Mortgage Loans Held for Sale - The fair value of loans held for sale reflects the value of commitments with investors and/or the relative price as delivered into a TBA mortgage-backed security (Level 2). Derivative Instruments - The fair value of the interest rate lock commitments and forward sales commitments are estimated using quoted or published market prices for similar instruments, adjusted for factors such as pull-through rate assumptions based on historical information, where appropriate. TBA mortgage-backed securities are fair valued on similar contracts in active markets (Level 2) while locks and forwards with customers and investors are valued using similar contracts in the market and changes in the market interest rates (Levels 2 and 3). Impaired Loans - Fair value adjustments to impaired collateral dependent loans are recorded to reflect partial write-downs based on the current appraised value of the collateral or internally developed models, which contain management’s assumptions (Level 3). NOTE 12 – FAIR VALUE OF FINANCIAL INSTRUMENTS (Continued) The following tables present securities available-for-sale measured at fair value on a recurring basis at September 30, 2015 and December 31, 2014: Securities Available-for-Sale Level 1 Level 2 Level 3 Total At September 30, 2015 Federal agency securities $ — $ 7,086 $ — $ 7,086 Municipal bonds — 17,387 — 17,387 Corporate securities — 3,421 — 3,421 U.S. Small Business Administration securities — 4,076 — 4,076 Mortgage-backed securities — 21,709 — 21,709 Total $ — $ 53,679 $ — $ 53,679 Securities Available-for-Sale Level 1 Level 2 Level 3 Total At December 31, 2014 Federal agency securities $ — $ 5,845 $ — $ 5,845 Municipal bonds — 16,161 — 16,161 Corporate securities — 4,437 — 4,437 U.S. Small Business Administration securities — 2,057 — 2,057 Mortgage-backed securities — 20,244 — 20,244 Total $ — $ 48,744 $ — $ 48,744 The following table presents mortgage loans held for sale measured at fair value on a recurring basis at September 30, 2015 and December 31, 2014: Mortgage Loans Held for Sale Level 1 Level 2 Level 3 Total September 30, 2015 $ — $ 53,335 $ — $ 53,335 December 31, 2014 $ — $ 25,983 $ — $ 25,983 The following tables present the fair value of interest rate lock commitments with customers, forward sale commitments with investors, and paired off commitments with investors measured at their fair value on a recurring basis at September 30, 2015 and December 31, 2014: Interest Rate Lock Commitments with Customers Level 1 Level 2 Level 3 Total September 30, 2015 $ — $ — $ 857 $ 857 December 31, 2014 $ — $ — $ 396 $ 396 NOTE 12 – FAIR VALUE OF FINANCIAL INSTRUMENTS (Continued) Forward Sale Commitments with Investors Level 1 Level 2 Level 3 Total September 30, 2015 $ — $ (477 ) $ 38 $ (439 ) December 31, 2014 $ — $ (194 ) $ 12 $ (182 ) Paired Off Commitments with Investors Level 1 Level 2 Level 3 Total September 30, 2015 $ — $ (110 ) $ — $ (110 ) December 31, 2014 $ — $ (207 ) $ — $ (207 ) The following table presents impaired loans measured at fair value on a nonrecurring basis for which a nonrecurring change in fair value has been recorded during the reporting period. The amounts disclosed below represent the fair values at the time the nonrecurring fair value measurements were made, and not necessarily the fair value as of the dates reported upon. Impaired Loans Level 1 Level 2 Level 3 Total September 30, 2015 $ — $ — $ 736 $ 736 December 31, 2014 $ — $ — $ 856 $ 856 Quantitative Information about Level 3 Fair Value Measurements – The fair value of financial instruments measured under a Level 3 unobservable input on a recurring basis at September 30, 2015 is shown in the following table: Level 3 Fair Value Instrument Valuation Technique Significant Unobservable Inputs Range (Weighted Average) Weighted Average RECURRING Interest rate lock commitments with customers Quoted market prices Pull-through expectations 80% - 99.99% 85.01% Forward sale commitments with investors Quoted market prices Pull-through expectations 80% - 99.99% 85.01% An increase in the pull-through rate utilized in the fair value measurement of the interest rate lock commitments with customers and forward sale commitments with investors will result in positive fair value adjustments (and an increase in the fair value measurement). Conversely, a decrease in the pull-through rate will result in a negative fair value adjustment (and a decrease in the fair value measurement). NOTE 12 – FAIR VALUE OF FINANCIAL INSTRUMENTS (Continued) The following tables provide a reconciliation of assets and liabilities measured at fair value using significant unobservable inputs (Level 3) on a recurring basis during the three and nine months ended September 30, 2015 and 2014: Three Months Ended September 30, Beginning Balance Purchases and issuances Sales and settlements Ending Balance Net change in fair value for gains/(losses) relating to items held at end of period 2015 Interest rate lock commitments with customers $ 934 $ 2,720 $ (2,797 ) $ 857 $ (77 ) Forward sale commitments with investors 110 (66 ) (6 ) 38 (72 ) 2014 Interest rate lock commitments with customers $ 651 $ 1,527 $ (1,661 ) $ 517 $ (134 ) Forward sale commitments with investors (61 ) (108 ) 187 18 79 Nine Months Ended September 30, Beginning Balance Purchases and issuances Sales and settlements Ending Balance Net change in fair value for gains/(losses) relating to items held at end of period 2015 Interest rate lock commitments with customers $ 396 $ 8,683 $ (8,222 ) $ 857 $ 461 Forward sale commitments with investors 12 21 5 38 26 2014 Interest rate lock commitments with customers $ 166 $ 4,455 $ (4,104 ) $ 517 $ 351 Forward sale commitments with investors 45 (251 ) 224 18 (27 ) Gains (losses) on interest rate lock commitments carried at fair value are recorded in other noninterest income. Gains (losses) on forward sale commitments with investors carried at fair value are recorded within other noninterest income. Fair Values of Financial Instruments – The following methods and assumptions were used by the Company in estimating the fair values of financial instruments disclosed in these financial statements: Cash, and Cash Equivalents and Certificates of Deposit at Other Financial Institutions – The carrying amounts of cash and short-term instruments approximates their fair value (Level 1). Federal Home Loan Bank stock – The par value of FHLB stock approximates its fair value (Level 2). Accrued Interest – The carrying amounts of accrued interest approximates its fair value (Level 2). NOTE 12 – FAIR VALUE OF FINANCIAL INSTRUMENTS (Continued) Loans Receivable, Net – For variable rate loans that re-price frequently and have no significant change in credit risk, fair values are based on carrying values. Fair values for fixed rate loans are estimated using discounted cash flow analyses, using interest rates currently being offered for loans with similar terms to borrowers or similar credit quality (Level 3). Servicing Rights – The fair value of mortgage, commercial and consumer servicing rights are estimated using net present value of expected cash flows using a third party model that incorporates assumptions used in the industry to value such rights, adjusted for factors such as weighted average prepayments speeds based on historical information, where appropriate (Level 3). Deposits – The fair value of deposits with no stated maturity date is included at the amount payable on demand. Fair values for fixed rate certificates of deposit are estimated using a discounted cash flow calculation on interest rates currently offered on similar certificates (Level 2). Borrowings – The carrying amounts of advances maturing within 90 days approximate their fair values. The fair values of long-term advances are estimated using discounted cash flow analyses based on the Bank’s current incremental borrowing rates for similar types of borrowing arrangements (Level 2). Off-Balance Sheet Instruments – The fair value of commitments to extend credit are estimated using the fees currently charged to enter into similar agreements, taking into account the remaining terms of the agreement and the present creditworthiness of the customers. The majority of the Company’s off-balance sheet instruments consist of non-fee producing, variable-rate commitments, the Company has determined they do not have a distinguishable fair value. The fair value of loan lock commitments with customers and investors reflect an estimate of value based upon the interest rate lock date, the expected pull through percentage for the commitment, and the interest rate at year end (Levels 2 and 3). NOTE 12 – FAIR VALUE OF FINANCIAL INSTRUMENTS (Continued) The estimated fair values of the Company’s financial instruments at September 30, 2015 and December 31, 2014 were as follows: September 30, December 31, 2015 2014 Carrying Amount Fair Value Carrying Amount Fair Value Financial Assets Level 1 inputs: Cash and cash equivalents $ 5,432 $ 5,432 $ 15,555 $ 15,555 Certificates of deposit at other financial institutions 11,181 11,181 4,543 4,543 Level 2 inputs: Securities available-for-sale, at fair value 53,679 53,679 48,744 48,744 Loans held for sale, at fair value 53,335 53,335 25,983 25,983 FHLB stock, at cost 2,972 2,972 1,650 1,650 Accrued interest receivable 2,057 2,057 1,558 1,558 Level 3 inputs: Loans receivable, net 482,592 554,009 387,174 433,885 Servicing rights, held at lower of cost or fair value 5,226 6,023 3,061 3,549 Fair value interest rate locks with customers 857 857 396 396 Forward sale commitments with investors 38 38 12 12 Financial Liabilities Level 2 inputs: Deposits 499,883 505,208 420,444 424,672 Borrowings 59,269 59,309 17,034 17,031 Accrued interest payable 21 21 24 24 Forward sale commitments with investors 477 477 194 194 Paired off commitments with investors 110 110 207 207</t>
  </si>
  <si>
    <t>Employee Benefits</t>
  </si>
  <si>
    <t>Compensation and Retirement Disclosure [Abstract]</t>
  </si>
  <si>
    <t>Employee Benefit Plans</t>
  </si>
  <si>
    <t>EMPLOYEE BENEFITS Employee Stock Ownership Plan On January 1, 2012, the Company established an ESOP for eligible employees of the Company and the Bank. Employees of the Company and the Bank who have been credited with at least 1,000 hours of service during a 12 -month period are eligible to participate in the ESOP. The ESOP borrowed $ 2.6 million from FS Bancorp, Inc. and used those funds to acquire 259,210 shares of FS Bancorp, Inc. common stock in the open market at an average price of $10.17 per share during the second half of 2012. It is anticipated that the Bank will make contributions to the ESOP in amounts necessary to amortize the ESOP loan payable to FS Bancorp, Inc. over a period of 10 years , bearing interest at 2.30% . Intercompany expenses associated with the ESOP are eliminated in consolidation. Shares purchased by the ESOP with the loan proceeds are held in a suspense account and allocated to ESOP participants on a pro rata basis as principal and interest payments are made by the ESOP to FS Bancorp, Inc. The loan is secured by shares purchased with the loan proceeds and will be repaid by the ESOP with funds from the Bank's discretionary contributions to the ESOP and earnings on the ESOP assets. Payments of principal and interest are due annually on December 31, the Company's fiscal year end. On December 31, 2014, the ESOP paid the third annual installment of principal in the amount of $245,000 , plus accrued interest of $50,000 pursuant NOTE 13 – EMPLOYEE BENEFITS (Continued) to the ESOP loan agreement. No payment of principal or interest was made during the nine months ended September 30, 2015. As shares are committed to be released from collateral, the Company reports compensation expense equal to the average daily market prices of the shares at September 30, 2015 for the prior 90 days. These shares become outstanding for earnings per share computations. The compensation expense is accrued monthly throughout the year. Dividends on allocated ESOP shares are recorded as a reduction of retained earnings; dividends on unallocated ESOP shares are recorded as a reduction of debt and accrued interest. Compensation expense related to the ESOP was $148,000 and $116,000 for the three months ended September 30, 2015 and 2014, respectively, and $408,000 and $335,000 for the nine months ended September 30, 2015 and 2014, respectively. Shares held by the ESOP at September 30, 2015 were as follows: Balances Allocated shares 77,141 Committed to be released shares 19,441 Unallocated shares 162,006 Total ESOP shares 258,588 Fair value of unallocated shares (in thousands) $ 3,707</t>
  </si>
  <si>
    <t>Earnings Per Share</t>
  </si>
  <si>
    <t>Earnings Per Share [Abstract]</t>
  </si>
  <si>
    <t>EARNINGS PER SHARE Basic earnings per share are computed by dividing income available to common stockholders by the weighted average number of common shares outstanding for the period. Diluted earnings per share reflect the potential dilution that could occur if securities or other contracts to issue common stock were exercised or converted into common stock or resulted in the issuance of common stock that then shared in the earnings of the entity. NOTE 14 – EARNINGS PER SHARE (continued) The following table presents a reconciliation of the components used to compute basic and diluted earnings per share for the three and nine months ended September 30, 2015 and 2014: At or For the Three Months Ended At or For the Nine Months Ended September 30, September 30, 2015 2014 2015 2014 Numerator: Net income (in thousands) $ 1,995 $ 1,146 $ 6,859 $ 3,007 Denominator: Basic weighted average common shares outstanding 2,984,164 2,922,593 2,967,284 2,994,596 Dilutive shares 55,843 9,658 42,108 4,013 Diluted weighted average common shares outstanding 3,040,007 2,932,251 3,009,392 2,998,609 Basic earnings per share $ 0.67 $ 0.39 $ 2.31 $ 1.00 Diluted earnings per share $ 0.66 $ 0.39 $ 2.28 $ 1.00 Potentially dilutive weighted average share options that were not included in the computation of diluted earnings per share because to do so would be anti-dilutive — 36,954 — 20,296 The Company purchased 259,210 shares in the open market during the year ended December 31, 2012, for the ESOP. For earnings per share calculations, the ESOP shares committed to be released are included as outstanding shares for both basic and diluted earnings per share. There were 162,006 shares in the ESOP that were not committed to be released at September 30, 2015.</t>
  </si>
  <si>
    <t>Stock-Based Compensation (Notes)</t>
  </si>
  <si>
    <t>Disclosure of Compensation Related Costs, Share-based Payments [Abstract]</t>
  </si>
  <si>
    <t>Stock-Based Compensation</t>
  </si>
  <si>
    <t>STOCK-BASED COMPENSATION Stock Options and Restricted Stock In September 2013, the shareholders of FS Bancorp, Inc. approved the FS Bancorp, Inc. 2013 Equity Incentive Plan ("Plan"). The Plan provides for the grant of stock options and restricted stock awards. Total share-based compensation expense for the Plan was $186,000 and $560,000 for the three and nine months ended September 30, 2015, respectively, and $186,000 and $297,000 for the three and nine months ended September 30, 2014, respectively. Stock Options The Plan authorizes the grant of stock options totaling 324,013 shares to Company directors and employees. Option awards are granted with an exercise price equal to the market price of FS Bancorp's common stock at the grant date, May 8, 2014, of $16.89 per share. These option awards were granted as non-qualified stock options, having a vesting period of five years, with 20% vesting on the anniversary date of each grant date, and a contractual life of 10 years. Any unexercised stock options will expire 10 years after the grant date or sooner in the event of the award recipient’s termination of service with the Company or the Bank. NOTE 15 – STOCK-BASED COMPENSATION (Continued) The fair value of each option award is estimated on the grant date using a Black-Scholes Option pricing model that uses the following assumptions. The dividend yield is based on the current quarterly dividend in effect at the time of the grant. Historical employment data is used to estimate the forfeiture rate. The Company became a publicly held company in July 2012, therefore historical data was not available to calculate the volatility for FS Bancorp stock. Given this limitation, management utilized a proxy to determine the expected volatility of FS Bancorp’s stock. The proxy chosen was the NASDAQ Bank Index, or NASDAQ Bank (NASDAQ symbol: BANK). This index provides the volatility of the banking sector for NASDAQ traded banks. The majority of smaller banks are traded on the NASDAQ given the costs and daily interaction required with trading on the New York Stock Exchange. The Company utilized the comparable Treasury rate for the discount rate associated with the stock options granted. The Company elected to use Staff Accounting Bulletin 107, simplified expected term calculation for the “Share-Based Payments” method permitted by the SEC to calculate the expected term. This method uses the vesting term of an option along with the contractual term, setting the expected life at 6.5 years. A summary of the Company's stock option plan awards during the nine months ended September 30, 2015 is as follows: Shares Weighted-Average Exercise Price Weighted-Average Remaining Contractual Term In Years Aggregate Intrinsic Value Outstanding at January 1, 2015 322,000 $ 16.89 9.36 $ — Granted — — — — Exercised 10,100 16.89 — 48,824 Forfeited or expired — — — — Outstanding at September 30, 2015 311,900 $ 16.89 8.61 $ 2,086,611 Expected to vest, assuming a 0.31% annual forfeiture rate 310,221 $ 16.89 8.61 $ 2,075,378 Exercisable at September 30, 2015 54,300 $ 16.89 8.61 $ 363,267 At September 30, 2015, there was $839,000 of total unrecognized compensation cost related to nonvested stock options granted under the Plan. The cost is expected to be recognized over the remaining weighted-average vesting period of 3.6 years. Restricted Stock Awards The Plan authorizes the grant of restricted stock awards totaling 129,605 shares to Company directors and employees, and all but 4,500 shares were granted on May 8, 2014. Compensation expense is recognized over the vesting period of the awards based on the fair value of the stock at the grant date of $16.89 per share. The restricted stock awards’ fair value is equal to the value on the grant date. Shares awarded as restricted stock vest ratably over a three -year period for directors and a five -year period for employees, beginning at the grant date. Any unexercised restricted stock awards will expire after vesting or sooner in the event of the award recipient’s termination of service with the Company or the Bank. NOTE 15 – STOCK-BASED COMPENSATION (Continued) A summary of the Company's nonvested awards during the nine months ended September 30, 2015 is as follows: Nonvested Shares Shares Weighted-Average Grant-Date Fair Value Per Share Weighted-Average Grant-Date Fair Value Nonvested at January 1, 2015 125,105 $ 16.89 $ 2,113,023 Granted — — — Vested 30,421 16.89 513,811 Forfeited or expired — — — Nonvested at September 30, 2015 94,684 $ 16.89 $ 1,599,212 At September 30, 2015, there was $1.4 million of total unrecognized compensation costs related to nonvested shares granted as restricted stock awards. The cost is expected to be recognized over the remaining weighted-average vesting period of 3.1 years.</t>
  </si>
  <si>
    <t>Recent Developments</t>
  </si>
  <si>
    <t>Recent Developments [Abstract]</t>
  </si>
  <si>
    <t>Recent Developments [Text Block]</t>
  </si>
  <si>
    <t>Proposed Acquisition of Four Bank of America Branches On September 1, 2015, 1st Security Bank, the wholly owned subsidiary of FS Bancorp, Inc. entered into a Purchase and Assumption Agreement for the acquisition of deposits totaling approximately $268 million, loans totaling less than $1 million in balances, and related assets, from Bank of America, National Association. The acquisition includes the branch banking operations of a total of four retail branches. The four retail branch locations are in the communities of Port Angeles, Sequim, Port Townsend and Hadlock, Washington. The purchase of the branches is subject to regulatory approval and the satisfaction of customary closing conditions, and is expected to be completed in the first quarter of 2016. Subordinated Note On October 15, 2015 (the “Closing Date”), FS Bancorp, Inc. issued an unsecured subordinated term note in the aggregate principal amount of $10.0 million due October 1, 2025 (the “Subordinated Note”) pursuant to a Subordinated Loan Agreement with Community Funding CLO, Ltd., a Cayman Islands exempted company incorporated with limited liability. The Subordinated Note bears interest at an annual interest rate of 6.50% , payable by the Company quarterly in arrears on January 1, April 1, July 1 and October 1 of each year, commencing on the first such date following the Closing Date and on the maturity date. The Subordinated Note is intended to qualify as Tier 2 capital under the applicable capital adequacy rules and regulations promulgated by the Federal Reserve. The Subordinated Note ranks equally with all other unsecured subordinated debt, except any which by its terms is expressly stated to be subordinated to the loan. The Subordinated Note rank’s senior to all current and future junior subordinated debt obligations, preferred stock and common stock of FS Bancorp, Inc. The Subordinated Note is recorded as a long-term liability on the Company’s balance sheet; however, for regulatory purposes the Subordinated Note is treated as Tier 2 capital by FS Bancorp, Inc. and, to the extent proceeds are contributed to the Bank, as Tier 1 capital by the Bank. The Subordinated Note will mature on October 1, 2025 but may be prepaid at the Company’s option and with regulatory approval at any time on or after five years after the Closing Date or at any time upon certain events, such as a change in the regulatory capital treatment of the Subordinated Note or the interest on the Subordinated Note no longer being deductible by the Company for United States federal income tax purposes. The Company intends to use the net proceeds from the issuance of the Subordinated Note of $9.8 million to fund general working capital and operating expenses.</t>
  </si>
  <si>
    <t>Basis of Presentation and Summary of Significant Accounting Policies (Policies)</t>
  </si>
  <si>
    <t>Financial Statement Presentation</t>
  </si>
  <si>
    <t xml:space="preserve">Financial Statement Presentation – The accompanying unaudited consolidated interim financial statements do not contain all necessary disclosures required by generally accepted accounting principles in the United States of America (“U.S. GAAP”) for complete financial statements and, therefore, should be read in conjunction with the audited consolidated financial statements and the notes thereto included in the Company's Annual Report on Form 10-K for the year ended December 31, 2014 filed with the U.S. Securities and Exchange Commission ("SEC") on March 27, 2015. These unaudited consolidated financial statements include all normal and recurring adjustments that management believes are necessary in order to conform to U.S. GAAP and have been reflected as required by Article 10 of Regulation S-X as promulgated by the SEC. The results for the three and nine months ended September 30, 2015 are not necessarily indicative of the results that may be expected for the year ending December 31, 2015, or any other future period. Amounts presented in the financial statements and footnote tables are rounded and presented in thousands of dollars except per share amounts. In the narrative footnote discussion, amounts are rounded and presented in millions of dollars to one decimal point if the amounts are above $1.0 million. Amounts below $1.0 million are rounded and presented in dollars to the nearest thousands. Certain prior year amounts have been reclassified to conform to the 2015 presentation with no change to net income or stockholders' equity previously reported. </t>
  </si>
  <si>
    <t>Use of Estimates</t>
  </si>
  <si>
    <t>Use of Estimates – The preparation of financial statements, in conformity with U.S. GAAP, requires management to make estimates and assumptions that affect amounts reported in the financial statements. Actual results could differ from these estimates. Material estimates that are particularly susceptible to change in the near term are allowances for loan losses, fair value of measurements, servicing assets, and deferred income taxes.</t>
  </si>
  <si>
    <t>Principles of Consolidation</t>
  </si>
  <si>
    <t xml:space="preserve">Principles of Consolidation – The consolidated financial statements include the accounts of FS Bancorp, Inc. and its wholly owned subsidiary, 1st Security Bank of Washington. All material intercompany accounts have been eliminated in consolidation. </t>
  </si>
  <si>
    <t>Cash and Cash Equivalents</t>
  </si>
  <si>
    <t>Cash and Cash Equivalents – Cash and cash equivalents include cash and due from banks, and interest-bearing balances due from other banks and the Federal Reserve Bank of San Francisco ("Federal Reserve Bank") and have a maturity of 90 days or less at the time of purchase. At September 30, 2015 the Company had no cash and due from banks and interest-bearing deposits at other financial institutions in excess of Federal Deposit Insurance Corporation ("FDIC") insured limits and at December 31, 2014, the Company had cash and due from banks and interest-bearing deposits at other financial institutions in excess of FDIC insured limits. Because the Company places these deposits with major financial institutions and monitors the financial condition of these institutions, management believes the risk of loss to any deposits in excess of FDIC limits to be minimal.</t>
  </si>
  <si>
    <t>Recent Accounting Pronouncements</t>
  </si>
  <si>
    <t>RECENT ACCOUNTING PRONOUNCEMENTS In January 2015, the Financial Accounting Standards Board ("FASB") issued Accounting Standards Update ("ASU") No. 2015-01, Income Statement - Extraordinary and Unusual Items (Subtopic 225-20) . The objective of this ASU is to simplify the income statement presentation requirements in Subtopic 225-20 by eliminating the concept of extraordinary items. Extraordinary items are events and transactions that are distinguished by their unusual nature and by the infrequency of their occurrence. Eliminating the extraordinary classification simplifies income statement presentation by altogether removing the concept of extraordinary items from consideration. This ASU is effective for annual periods and interim periods within those annual periods beginning after December 15, 2015 with early adoption permitted. The Company does not expect this ASU to have a material impact on the Company's consolidated financial statements. In February 2015, the FASB issued ASU No. 2015-02, Consolidation (Topic 810): Amendments to the Consolidation Analysis , which is intended to improve targeted areas of consolidation guidance for legal entities such as limited partnerships, limited liability corporations, and securitization structures (collateralized debt obligations, collateralized loan obligations, and mortgage-backed security transactions). The ASU focuses on simplifying the consolidation evaluation for reporting organizations that are required to evaluate whether they should consolidate certain legal entities by reducing the number of consolidation model from four to two, among other changes. The ASU will be effective for periods beginning after December 31, 2015, while early adoption is permitted. The Company does not expect this ASU to have a material impact on the Company's consolidated financial statements. In April 2015, the FASB issued ASU No. 2015-03, Interest - Imputation of Interest (Subtopic 835-30): Simplifying the Presentation of Debt Issuance Costs . The amendments in this ASU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The ASU is effective for financial statements issued for fiscal years beginning after December 15, 2015, and interim NOTE 1 – BASIS OF PRESENTATION AND SUMMARY OF SIGNIFICANT ACCOUNTING POLICIES (Continued) periods within those fiscal years. ASU No. 2015-03 should be applied on a retrospective basis. The Company is currently evaluating the impacts of this ASU on the Company's consolidated financial statements. In April 2015, the FASB issued ASU No. 2015-05, Customer's Accounting for Fees Paid in a Cloud Computing Arrangement . The amendments in this ASU provide guidance to customers in cloud computing arrangements about whether a cloud computing arrangement includes a software license. If a cloud computing arrangement does include a software license,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amendments are effective for annual periods, including interim periods within those annual periods, beginning after December 15, 2015. Early adoption is permitted. This ASU is not expected to have a material effect on the Company's consolidated financial statements. In June 2015, FASB issued ASU No. 2015-10, Technical Corrections and Improvements . On November 10, 2010 FASB added a standing project that will facilitate the FASB Accounting Standards Codification ("Codification") updates for technical corrections, clarifications, and improvements. These amendments are referred to as Technical Corrections and Improvements. Maintenance updates include non-substantive corrections to the Codification, such as editorial corrections, various link-related changes, and changes to source fragment information. This update contains amendments that will affect a wide variety of Topics in the Codification. The amendments in this ASU will apply to all reporting entities within the scope of the affected accounting guidance and generally fall into one of four categories: amendments related to differences between original guidance and the Codification, guidance clarification and reference corrections, simplification, and minor improvements. In summary, the amendments in this ASU represent changes to clarify the Codification, correct unintended application of guidance, or make minor improvements to the Codification that are not expected to have a significant effect on current accounting practice. Transition guidance varies based on the amendments in this ASU. The amendments in this ASU that require transition guidance are effective for fiscal years and interim reporting periods after December 15, 2015. Early adoption is permitted including adoption in an interim period. All other amendments are effective upon the issuance of this ASU. ASU 2015-10 did not have a material impact on the Company's consolidated financial statements. In July 2015, the FASB issued ASU 2015-12, Plan Accounting: Defined Benefit Pension Plans (Topic 960), Defined Contribution Pension Plans (Topic 962), Health and Welfare Benefit Plans (Topic 965): (Part I) Fully Benefit-Responsive Investment Contracts, (Part II) Plan Investment Disclosures, (Part III) Measurement Date Practical Expedient (consensuses of the FASB Emerging Issues Task Force) . The amendments of this ASU (i) require fully benefit-responsive investment contracts to be measured, presented and disclosed only at contract value, not fair value; (ii) simplify the investment disclosure requirements; and (iii) provide a measurement date practical expedient for employee benefit plans. This ASU is effective for fiscal years beginning after December 15, 2015, although earlier adoption is permitted. This ASU is not expected to have a material effect on the Company's consolidated financial statements. In July 2015, the FASB issued ASU No. 2015-14, Revenue from Contracts with Customers, deferring the effective date of the new revenue standard by one year . The standard also allows entities to choose to adopt the standard as of the original effective date. The FASB decided, based on its outreach to various stakeholders and the forthcoming amendments to the new revenue standard, that a deferral is necessary to provide adequate time to effectively implement the new revenue standard. In August 2015, the FASB issued ASU No. 2015-15, Interest-Imputation of Interest (Subtopic 835-30), Presentation and Subsequent Measurement of Debt Issuance Costs Associated with Line-of-Credit Arrangements . The ASU provides guidance not previously included in ASU 2015-03 regarding debt issuance related to line-of-credit arrangements. The amendment allows an entity to present debt issuance costs as an asset and subsequently amortize the deferred debt issuance costs over the term of the line-of-credit arrangement, regardless if there are any outstanding borrowings on the line-of-credit arrangement. The amendment is effective for fiscal years beginning after December 15, 2015. This ASU is not expected to have a material effect on the Company's consolidated financial statements. NOTE 1 – BASIS OF PRESENTATION AND SUMMARY OF SIGNIFICANT ACCOUNTING POLICIES (Continued) In September 2015, the FASB issued ASU No. 2015-16, Business Combinations (Topic 805) . This ASU simplifies the accounting for adjustments made to provisional amounts recognized in a business combination during the measurement period. The amendments in this ASU require that the acquirer recognize the adjustments to provisional amounts in the reporting period in which the adjustment amount is determined. The acquirer must also record in the same period's financial statements, the effect on earnings of changes in depreciation, amortization or other income effects, if any, as a result of the change to the provisional amounts, calculated as if the accounting had been completed at the acquisition date. This ASU has a potential impact on the Company, and the Company is currently evaluating the impacts of this ASU on the Company's consolidated financial statements.</t>
  </si>
  <si>
    <t>Loan Portfolio Segment</t>
  </si>
  <si>
    <t>The Company has defined its loan portfolio into three segments that reflect the structure of the lending function, the Company’s strategic plan and the manner in which management monitors performance and credit quality. The three loan portfolio segments are: (a) Real Estate Loans, (b) Consumer Loans and (c) Commercial Business Loans. Each of these segments is disaggregated into classes based on the risk characteristics of the borrower and/or the collateral type securing the loan. The following is a summary of each of the Company’s loan portfolio segments and classes: Real Estate Loans Commercial Lending . Loans originated by the Company primarily secured by income producing properties, including retail centers, warehouses, and office buildings located in our market areas. Construction and Development Lending . Loans originated by the Company for the construction of, and secured by, commercial real estate, one-to-four-family, and multi-family residences and tracts of land for development that are not pre-sold. Home Equity Lending . Loans originated by the Company secured by second mortgages on one-to-four-family residences in our market areas. NOTE 3 – LOANS RECEIVABLE AND ALLOWANCE FOR LOAN LOSSES (Continued) One-to-Four-Family Real Estate Lending . Loans originated by the Company secured by first mortgages on one-to-four-family residences in our market areas that the Company intends to hold (excludes loans held for sale). Multi-Family Lending . Apartment term lending ( five or more units) to current banking customers and community reinvestment loans for low to moderate income individuals in the Company's footprint. Consumer Loans Indirect Home Improvement . Fixture secured loans are originated by the Company for home improvement and are secured by the personal property installed in, on, or at the borrower’s real property, and may be perfected with a UCC-2 financing statement filed in the county of the borrower’s residence. These indirect home improvement loans include replacement windows, siding, roofing, and other home fixture installations. Solar. Fixture secured loans are originated by the Company for home improvement and are secured by the personal property installed in, on, or at the borrower’s real property, and may be perfected with a UCC-2 financing statement filed in the county of the borrower’s residence. Marine, Automobile and Recreational . Loans originated by the Company secured by boats, automobiles, and RVs to borrowers primarily located in its market areas. Other Consumer and Home Improvement . Loans originated by the Company, including direct home improvement loans, loans on deposits, and other consumer loans, primarily consisting of personal lines of credit. Commercial Business Loans Commercial Business Lending . Commercial business loans originated by the Company to local small and mid-sized businesses in our Puget Sound market area are secured primarily by accounts receivable, inventory, or personal property, plant and equipment. Commercial business loans are made on the basis of the borrower’s ability to make repayment from the cash flow of the borrower’s business.</t>
  </si>
  <si>
    <t>Credit Quality Indicators</t>
  </si>
  <si>
    <t xml:space="preserve">The Company utilizes a risk grading matrix to assign a risk grade to its real estate and commercial business loans. Loans are graded on a scale of 1 to 10, with loans in risk grades 1 to 6 considered “Pass” and loans in risk grades 7 to 10 are reported as classified loans in the Company's allowance for loan loss analysis. NOTE 3 – LOANS RECEIVABLE AND ALLOWANCE FOR LOAN LOSSES (Continued) A description of the 10 risk grades is as follows: • Grades 1 and 2 – These grades include loans to very high quality borrowers with excellent or desirable business credit. • Grade 3 – This grade includes loans to borrowers of good business credit with moderate risk. • Grades 4 and 5 – These grades include “Pass” grade loans to borrowers of average credit quality and risk. • Grade 6 – This grade includes loans on management’s “Watch” list and is intended to be utilized on a temporary basis for “Pass” grade borrowers where frequent and thorough monitoring is required due to credit weaknesses and where significant risk-modifying action is anticipated in the near term. • Grade 7 – This grade is for “Other Assets Especially Mentioned" ("OAEM") in accordance with regulatory guidelines and includes borrowers where performance is poor or significantly less than expected. • Grade 8 – This grade includes “Substandard” loans in accordance with regulatory guidelines which represent an unacceptable business credit where a loss is possible if loan weakness is not corrected. • Grade 9 – This grade includes “Doubtful” loans in accordance with regulatory guidelines where a loss is highly probable. • Grade 10 – This grade includes “Loss” loans in accordance with regulatory guidelines for which total loss is expected and when identified are charged off. Consumer, Home Equity and One-to-Four-Family Real Estate Loans Homogeneous loans are risk rated based upon the FDIC's Uniform Retail Credit Classification and Account Management Policy. Loans classified under this policy at the Company are consumer loans which include indirect home improvement, recreational, automobile, direct home improvement and other, and one-to-four-family first and second liens. Under the Uniform Retail Credit Classification Policy, loans that are current or less than 90 days past due are graded “Pass” and risk rated "4" internally. Loans that are past due more than 90 days are classified “Substandard” and risk rated "8" internally. Closed-end loans that are 120 days past due and open-end loans that are 180 days past due are charged off based on the value of the collateral less cost to sell. </t>
  </si>
  <si>
    <t>Loans and Leases Receivable, Troubled Debt Restructuring Policy [Policy Text Block]</t>
  </si>
  <si>
    <t>TDR loans are considered impaired loans and are individually evaluated for impairment. TDR loans can be classified as either accrual or non-accrual. TDR loans are classified as non-performing loans unless they have been performing in accordance with their modified terms for a period of at least six months in which case they are placed on accrual status.</t>
  </si>
  <si>
    <t xml:space="preserve">The Company regularly enters into commitments to originate and sell loans held for sale. The Company has established a hedging strategy to protect itself against the risk of loss associated with interest rate movements on loan commitments. The Company enters into contracts to sell forward To-Be-Announced ("TBA") mortgage-backed securities. These commitments and contracts are considered derivatives but have not been designated as hedging instruments. Rather, they are accounted for as free-standing derivatives, or economic hedges, with changes in the fair value of the derivatives reported in noninterest income. The Company recognizes all derivative instruments as either other assets or other liabilities on the Consolidated Balance Sheets and measures those instruments at fair value. </t>
  </si>
  <si>
    <t>Loan Commitments</t>
  </si>
  <si>
    <t>The Company's exposure to credit loss in the event of nonperformance by the other party to the financial instrument for commitments to extend credit is represented by the contractual amount of those instruments. The Company uses the same credit policies in making commitments and conditional obligations as it does for on-balance sheet instruments.</t>
  </si>
  <si>
    <t>Determination of Fair Market Values</t>
  </si>
  <si>
    <t>Determination of Fair Market Values: Securities - Securities available-for-sale are recorded at fair value on a recurring basis. The fair value of investments and mortgage-backed securities are provided by a third-party pricing service. These valuations are based on market data using pricing models that vary by asset class and incorporate available current trade, bid, and other market information, and for structured securities, cash flow, and loan performance data. The pricing processes utilize benchmark curves, benchmarking of similar securities, sector groupings, and matrix pricing. Option adjusted spread models are also used to assess the impact of changes in interest rates and to develop prepayment scenarios. Transfers between the fair value hierarchy are determined through the third-party service provider which, from time to time will transfer between levels based on market conditions per the related security. All models and processes used, take into account market convention (Level 2). Mortgage Loans Held for Sale - The fair value of loans held for sale reflects the value of commitments with investors and/or the relative price as delivered into a TBA mortgage-backed security (Level 2). Derivative Instruments - The fair value of the interest rate lock commitments and forward sales commitments are estimated using quoted or published market prices for similar instruments, adjusted for factors such as pull-through rate assumptions based on historical information, where appropriate. TBA mortgage-backed securities are fair valued on similar contracts in active markets (Level 2) while locks and forwards with customers and investors are valued using similar contracts in the market and changes in the market interest rates (Levels 2 and 3). Impaired Loans - Fair value adjustments to impaired collateral dependent loans are recorded to reflect partial write-downs based on the current appraised value of the collateral or internally developed models, which contain management’s assumptions (Level 3).</t>
  </si>
  <si>
    <t>Employee Benefits Employee Benefits (Policies)</t>
  </si>
  <si>
    <t>Employee Stock Ownership Plan (ESOP), Policy [Policy Text Block]</t>
  </si>
  <si>
    <t>Employees of the Company and the Bank who have been credited with at least 1,000 hours of service during a 12 -month period are eligible to participate in the ESOP.</t>
  </si>
  <si>
    <t>Securities Available-for-sale (Tables)</t>
  </si>
  <si>
    <t>Schedule of Available-for-sale Securities Reconciliation</t>
  </si>
  <si>
    <t>The following tables present the amortized costs, unrealized gains, unrealized losses, and estimated fair values of securities available-for-sale at September 30, 2015 and December 31, 2014: September 30, 2015 Amortized Cost Unrealized Gains Unrealized Losses Estimated Fair Values SECURITIES AVAILABLE-FOR-SALE Federal agency securities $ 7,140 $ 5 $ (59 ) $ 7,086 Municipal bonds 17,045 358 (16 ) 17,387 Corporate securities 3,495 5 (79 ) 3,421 U.S. Small Business Administration securities 4,012 64 — 4,076 Mortgage-backed securities 21,633 146 (70 ) 21,709 Total securities available-for-sale $ 53,325 $ 578 $ (224 ) $ 53,679 December 31, 2014 Amortized Cost Unrealized Gains Unrealized Losses Estimated Fair Values SECURITIES AVAILABLE-FOR-SALE Federal agency securities $ 5,998 $ 3 $ (156 ) $ 5,845 Municipal bonds 15,886 326 (51 ) 16,161 Corporate securities 4,495 — (58 ) 4,437 U.S. Small Business Administration securities 2,019 38 — 2,057 Mortgage-backed securities 20,169 132 (57 ) 20,244 Total securities available-for-sale $ 48,567 $ 499 $ (322 ) $ 48,744</t>
  </si>
  <si>
    <t>Schedule of Unrealized Loss on Investments</t>
  </si>
  <si>
    <t xml:space="preserve">Investment securities that were in an unrealized loss position at September 30, 2015 and December 31, 2014 are presented in the following tables, based on the length of time individual securities have been in an unrealized loss position. In the opinion of management, these securities are considered only temporarily impaired due to changes in market interest rates or the widening of market spreads subsequent to the initial purchase of the securities, and not due to concerns regarding the underlying credit of the issuers or the underlying collateral. September 30, 2015 Less than 12 Months 12 Months or Longer Total Fair Value Unrealized Losses Fair Value Unrealized Losses Fair Value Unrealized Losses SECURITIES AVAILABLE-FOR-SALE Federal agency securities $ 2,062 $ (13 ) $ 3,950 $ (46 ) $ 6,012 $ (59 ) Municipal bonds 418 (2 ) 291 (14 ) 709 (16 ) Corporate securities 994 (6 ) 1,427 (73 ) 2,421 (79 ) Mortgage-backed securities 4,471 (33 ) 2,197 (37 ) 6,668 (70 ) Total $ 7,945 $ (54 ) $ 7,865 $ (170 ) $ 15,810 $ (224 ) December 31, 2014 Less than 12 Months 12 Months or Longer Total Fair Value Unrealized Losses Fair Value Unrealized Losses Fair Value Unrealized Losses SECURITIES AVAILABLE-FOR-SALE Federal agency securities $ — $ — $ 4,840 $ (156 ) $ 4,840 $ (156 ) Municipal bonds 950 (2 ) 2,266 (49 ) 3,216 (51 ) Corporate securities 2,977 (18 ) 1,460 (40 ) 4,437 (58 ) Mortgage-backed securities 3,776 (2 ) 3,648 (55 ) 7,424 (57 ) Total $ 7,703 $ (22 ) $ 12,214 $ (300 ) $ 19,917 $ (322 ) </t>
  </si>
  <si>
    <t>Schedule of Available for Sale Securities by Contractual Mataurity</t>
  </si>
  <si>
    <t>The contractual maturities of securities available-for-sale at September 30, 2015 and December 31, 2014 are listed below. Expected maturities of mortgage-backed securities may differ from contractual maturities because borrowers may have the right to call or prepay the obligations; therefore, these securities are classified separately with no specific maturity date. September 30, 2015 December 31, 2014 Amortized Cost Fair Value Amortized Cost Fair Value Federal agency securities Due in one year or less $ — $ — $ 502 $ 504 Due after one year through five years — — 500 501 Due after five years through ten years 7,140 7,086 4,996 4,840 Subtotal 7,140 7,086 5,998 5,845 Municipal bonds Due after one year through five years 4,767 4,816 4,847 4,910 Due after five years through ten years 5,505 5,641 4,182 4,250 Due after ten years 6,773 6,930 6,857 7,001 Subtotal 17,045 17,387 15,886 16,161 Corporate securities Due in one year or less — — 1,001 1,001 Due after one year through five years 1,500 1,477 500 490 Due after five years through ten years 1,995 1,944 2,994 2,946 Subtotal 3,495 3,421 4,495 4,437 U.S. Small Business Administration securities Due after five years through ten years 4,012 4,076 2,019 2,057 Mortgage-backed securities FNMA 10,911 10,941 14,406 14,452 FHLMC 4,736 4,776 4,438 4,454 GNMA 5,986 5,992 1,325 1,338 Subtotal 21,633 21,709 20,169 20,244 Total $ 53,325 $ 53,679 $ 48,567 $ 48,744</t>
  </si>
  <si>
    <t>Schedule of Proceeds and Realized Gain (Loss)</t>
  </si>
  <si>
    <t xml:space="preserve">The proceeds and resulting gains, computed using specific identification, from sales of securities available-for-sale for the three and nine months ended September 30, 2015 and 2014 were as follows: Three Months Ended September 30, 2015 Nine Months Ended September 30, 2015 Proceeds Gross Gains Gross (Losses) Proceeds Gross Gains Gross (Losses) Securities available-for-sale $ — $ — $ — $ 4,178 $ 76 $ — Three Months Ended September 30, 2014 Nine Months Ended September 30, 2014 Proceeds Gross Gains Gross (Losses) Proceeds Gross Gains Gross (Losses) Securities available-for-sale $ 8,610 $ 14 $ (65 ) $ 20,330 $ 78 $ (119 ) </t>
  </si>
  <si>
    <t>Loans Receivable and Allowance For Loan Losses (Tables)</t>
  </si>
  <si>
    <t>Schedule of Accounts, Notes, Loans and Financing Receivable</t>
  </si>
  <si>
    <t>The composition of the loan portfolio at September 30, 2015 and December 31, 2014 was as follows: September 30, December 31, 2015 2014 REAL ESTATE LOANS Commercial $ 42,958 $ 42,970 Construction and development 77,965 57,813 Home equity 16,727 15,737 One-to-four-family (excludes loans held for sale) 92,023 46,801 Multi-family 22,716 16,201 Total real estate loans 252,389 179,522 CONSUMER LOANS Indirect home improvement 103,172 99,304 Solar 25,568 18,162 Marine 23,436 16,713 Automobile 595 674 Recreational 373 441 Home improvement 221 329 Other 1,139 1,184 Total consumer loans 154,504 136,807 COMMERCIAL BUSINESS LOANS 83,816 77,881 Total loans receivable, gross 490,709 394,210 Allowance for loan losses (7,388 ) (6,090 ) Deferred costs, fees, and discounts, net (729 ) (946 ) Total loans receivable, net $ 482,592 $ 387,174</t>
  </si>
  <si>
    <t>Allowance for Credit Losses on Financing Receivables</t>
  </si>
  <si>
    <t>The following tables detail activity in the allowance for loan losses by loan categories at or for the three and nine months ended September 30, 2015 and 2014: At or For the Three Months Ended September 30, 2015 ALLOWANCE FOR LOAN LOSSES Real Estate Consumer Commercial Business Unallocated Total Beginning balance $ 2,378 $ 1,444 $ 2,148 $ 957 $ 6,927 Provision for loan losses 328 225 (591 ) 638 600 Charge-offs — (350 ) — — (350 ) Recoveries 1 204 6 — 211 Net recoveries (charge-offs) 1 (146 ) 6 — (139 ) Ending balance $ 2,707 $ 1,523 $ 1,563 $ 1,595 $ 7,388 Period end amount allocated to: Loans individually evaluated for impairment $ — $ — $ — $ — $ — Loans collectively evaluated for impairment 2,707 1,523 1,563 1,595 7,388 Ending balance $ 2,707 $ 1,523 $ 1,563 $ 1,595 $ 7,388 LOANS RECEIVABLE Loans individually evaluated for impairment $ 736 $ — $ — $ — $ 736 Loans collectively evaluated for impairment 251,653 154,504 83,816 — 489,973 Ending balance $ 252,389 $ 154,504 $ 83,816 $ — $ 490,709 At or For the Nine Months Ended September 30, 2015 ALLOWANCE FOR LOAN LOSSES Real Estate Consumer Commercial Business Unallocated Total Beginning balance $ 1,872 $ 1,431 $ 1,184 $ 1,603 $ 6,090 Provision for loan losses 891 515 402 (8 ) 1,800 Charge-offs (248 ) (1,095 ) (34 ) — (1,377 ) Recoveries 192 672 11 — 875 Net charge-offs (56 ) (423 ) (23 ) — (502 ) Ending balance $ 2,707 $ 1,523 $ 1,563 $ 1,595 $ 7,388 Period end amount allocated to: Loans individually evaluated for impairment $ — $ — $ — $ — $ — Loans collectively evaluated for impairment 2,707 1,523 1,563 1,595 7,388 Ending balance $ 2,707 $ 1,523 $ 1,563 $ 1,595 $ 7,388 LOANS RECEIVABLE Loans individually evaluated for impairment $ 736 $ — $ — $ — $ 736 Loans collectively evaluated for impairment 251,653 154,504 83,816 — 489,973 Ending balance $ 252,389 $ 154,504 $ 83,816 $ — $ 490,709</t>
  </si>
  <si>
    <t>Past Due Financing Receivables</t>
  </si>
  <si>
    <t>Information pertaining to the aging analysis of past due loans at September 30, 2015 and December 31, 2014 is summarized as follows: September 30, 2015 30-59 Days Past Due 60-89 Days Past Due 90 Days or More Past Due and Accruing Non-Accrual Total Past Due Current Total Loans Receivable REAL ESTATE LOANS Commercial $ — $ — $ — $ — $ — $ 42,958 $ 42,958 Construction and development — — — — — 77,965 77,965 Home equity 61 72 — 49 182 16,545 16,727 One-to-four-family — — — 525 525 91,498 92,023 Multi-family — — — — — 22,716 22,716 Total real estate loans 61 72 — 574 707 251,682 252,389 CONSUMER LOANS Indirect home improvement 460 226 — 257 943 102,229 103,172 Solar — 43 — — 43 25,525 25,568 Marine 14 — — — 14 23,422 23,436 Automobile 3 2 — — 5 590 595 Recreational — — — — — 373 373 Home improvement — — — — — 221 221 Other — — — 10 10 1,129 1,139 Total consumer loans 477 271 — 267 1,015 153,489 154,504 COMMERCIAL BUSINESS LOANS — — — — — 83,816 83,816 Total loans $ 538 $ 343 $ — $ 841 $ 1,722 $ 488,987 $ 490,709 December 31, 2014 30-59 Days Past Due 60-89 Days Past Due 90 Days or More Past Due and Accruing Non-Accrual Total Past Due Current Total Loans Receivable REAL ESTATE LOANS Commercial $ — $ — $ — $ — $ — $ 42,970 $ 42,970 Construction and development — — — — — 57,813 57,813 Home equity 159 196 — 61 416 15,321 15,737 One-to-four-family — — — 73 73 46,728 46,801 Multi-family — — — — — 16,201 16,201 Total real estate loans 159 196 — 134 489 179,033 179,522 CONSUMER LOANS Indirect home improvement 501 277 — 250 1,028 98,276 99,304 Solar — — — 29 29 18,133 18,162 Marine 81 — — 19 100 16,613 16,713 Automobile 13 — — — 13 661 674 Recreational — — — — — 441 441 Home improvement — 6 — — 6 323 329 Other 15 14 — 1 30 1,154 1,184 Total consumer loans 610 297 — 299 1,206 135,601 136,807 COMMERCIAL BUSINESS LOANS — — — — — 77,881 77,881 Total loans $ 769 $ 493 $ — $ 433 $ 1,695 $ 392,515 $ 394,210</t>
  </si>
  <si>
    <t>Impaired Financing Receivables</t>
  </si>
  <si>
    <t>The following tables provide additional information about our impaired loans that have been segregated to reflect loans for which an allowance for credit losses has been provided and loans for which no allowance has been provided at September 30, 2015 and December 31, 2014: September 30, 2015 Unpaid Principal Balance Write- downs Recorded Investment Related Allowance Adjusted Recorded Investment WITH NO RELATED ALLOWANCE RECORDED One-to-four-family $ 803 $ (67 ) $ 736 $ — $ 736 December 31, 2014 Unpaid Principal Balance Write- downs Recorded Investment Related Allowance Adjusted Recorded Investment WITH NO RELATED ALLOWANCE RECORDED One-to-four-family $ 885 $ (67 ) $ 818 $ — $ 818 WITH AN ALLOWANCE RECORDED Commercial business loans 40 (2 ) 38 (6 ) 32 Total $ 925 $ (69 ) $ 856 $ (6 ) $ 850 The following tables present the average recorded investment in loans individually evaluated for impairment and the interest income recognized and received for the three and nine months ended September 30, 2015 and 2014: Three Months Ended September 30, 2015 September 30, 2014 Average Recorded Investment Interest Income Recognized Average Recorded Investment Interest Income Recognized WITH NO RELATED ALLOWANCE RECORDED Commercial $ 363 $ 38 $ — $ — Home equity 33 2 36 2 One-to-four-family 736 1 845 12 Subtotal real estate loans 1,132 41 881 14 WITH AN ALLOWANCE RECORDED Commercial business loans — — 43 1 Total $ 1,132 $ 41 $ 924 $ 15 Nine Months Ended September 30, 2015 September 30, 2014 Average Recorded Investment Interest Income Recognized Average Recorded Investment Interest Income Recognized WITH NO RELATED ALLOWANCE RECORDED Commercial $ 734 $ 76 $ — $ — Home equity 64 7 37 2 One-to-four-family 778 26 852 29 Subtotal real estate loans 1,576 109 889 31 WITH AN ALLOWANCE RECORDED Commercial business loans 16 — 47 3 Total $ 1,592 $ 109 $ 936 $ 34</t>
  </si>
  <si>
    <t>Financing Receivable Credit Quality Indicators</t>
  </si>
  <si>
    <t>The following tables summarize risk rated loan balances by category at September 30, 2015 and December 31, 2014: September 30, 2015 Pass (1 - 5) Watch (6) Special Mention (7) Substandard (8) Doubtful(9) Loss (10) Total REAL ESTATE LOANS Commercial $ 42,958 $ — $ — $ — $ — $ — $ 42,958 Construction and development 76,382 1,583 — — — — 77,965 Home equity 16,678 — — 49 — — 16,727 One-to-four-family 91,498 — — 525 — — 92,023 Multi-family 22,716 — — — — — 22,716 Total real estate loans 250,232 1,583 — 574 — — 252,389 CONSUMER LOANS Indirect home improvement 102,915 — — 257 — — 103,172 Solar 25,568 — — — — — 25,568 Marine 23,436 — — — — — 23,436 Automobile 595 — — — — — 595 Recreational 373 — — — — — 373 Home improvement 221 — — — — — 221 Other 1,129 — — 10 — — 1,139 Total consumer loans 154,237 — — 267 — — 154,504 COMMERCIAL BUSINESS LOANS 77,146 2,706 2,004 1,960 — — 83,816 Total loans $ 481,615 $ 4,289 $ 2,004 $ 2,801 $ — $ — $ 490,709 December 31, 2014 Pass (1 - 5) Watch (6) Special Mention (7) Substandard (8) Doubtful(9) Loss (10) Total REAL ESTATE LOANS Commercial $ 41,559 $ 545 $ — $ 866 $ — $ — $ 42,970 Construction and development 57,813 — — — — — 57,813 Home equity 15,676 — — 61 — — 15,737 One-to-four-family 46,200 — — 601 — — 46,801 Multi-family 16,201 — — — — — 16,201 Total real estate loans 177,449 545 — 1,528 — — 179,522 CONSUMER LOANS Indirect home improvement 99,054 — — 250 — — 99,304 Solar 18,133 — — 29 — — 18,162 Marine 16,694 — — 19 — — 16,713 Automobile 674 — — — — — 674 Recreational 441 — — — — — 441 Home improvement 329 — — — — — 329 Other 1,183 — — 1 — — 1,184 Total consumer loans 136,508 — — 299 — — 136,807 COMMERCIAL BUSINESS LOANS 68,687 2,020 6,795 379 — — 77,881 Total loans $ 382,644 $ 2,565 $ 6,795 $ 2,206 $ — $ — $ 394,210</t>
  </si>
  <si>
    <t>Troubled Debt Restructurings on Financing Receivables</t>
  </si>
  <si>
    <t xml:space="preserve">A summary of TDR loan balances at the dates indicated is as follows: September 30, December 31, 2015 2014 TDR loans still on accrual $ 211 $ 783 TDR loans on non-accrual 525 — Total TDR loan balances $ 736 $ 783 </t>
  </si>
  <si>
    <t>Servicing Rights (Tables)</t>
  </si>
  <si>
    <t>Schedule of Mortgage Servicing Rights</t>
  </si>
  <si>
    <t>The following tables summarize servicing rights activity for the three and nine months ended September 30, 2015 and 2014: At or For the Three Months Ended 2015 2014 Beginning balance $ 4,569 $ 2,336 Additions 920 356 Mortgage, commercial, and consumer servicing rights amortized (263 ) (141 ) Recovery on servicing rights — 18 Ending balance $ 5,226 $ 2,569 At or For the Nine Months Ended 2015 2014 Beginning balance $ 3,061 $ 2,093 Additions 2,823 845 Mortgage, commercial, and consumer servicing rights amortized (658 ) (388 ) Recovery on servicing rights — 19 Ending balance $ 5,226 $ 2,569</t>
  </si>
  <si>
    <t>Valuation assumptions used in determining the fair value of servicing rights</t>
  </si>
  <si>
    <t>Valuation assumptions used in determining the fair value of servicing rights at the dates indicated are as follows: September 30, December 31, 2015 2014 Key assumptions: Weighted average discount rate 8.5 % 8.5 % Conditional prepayment rate ("CPR") 12.5 % 13.2 % Weighted average life in years 6.4 6.1</t>
  </si>
  <si>
    <t>Key economic assumptions and the sensitivity of the current fair value for single family mortgage servicing rights</t>
  </si>
  <si>
    <t>Key economic assumptions and the sensitivity of the current fair value for single family mortgage servicing rights ("MSR") to immediate adverse changes in those assumptions at September 30, 2015 and December 31, 2014 were as follows: September 30, 2015 December 31, 2014 Aggregate portfolio principal balance $ 564,371 $ 340,243 Weighted average rate of note 4.0 % 4.1 % At September 30, 2015 Base 0.5% Adverse Change 1.0% Adverse Change Fair value MSR $ 5,986 $ 4,932 $ 4,134 Percentage of MSR 1.1 % 0.9 % 0.7 % Discount rate 8.5 % 8.5 % 8.5 % Conditional prepayment rate 12.5 % 18.2 % 24.7 % At December 31, 2014 Base 0.5% Adverse Change 1.0% Adverse Change Fair value MSR $ 3,526 $ 2,861 $ 2,256 Percentage of MSR 1.0 % 0.8 % 0.7 % Discount rate 8.5 % 8.5 % 8.5 % Conditional prepayment rate 13.2 % 19.4 % 28.0 % The above tables show the sensitivity to market rate changes for the par rate coupon for a conventional one-to-four-family FNMA/FHLMC/GNMA serviced home loan. The above tables reference a 50 basis point and 100 basis point decrease in note rate. These sensitivities are hypothetical and should be used with caution as the tables above demonstrate the Company's methodology for estimating the fair value of MSR is highly sensitive to changes in key assumptions. For example, actual prepayment experience may differ and any difference may have a material effect on MSR fair value. Changes in fair value resulting from changes in assumptions generally cannot be extrapolated because the relationship of the change in the assumption to the change in fair value may not be linear. Also, in these tables, the effects of a variation in a particular assumption on the fair value of the MSR is calculated without changing any other assumption; in reality, changes in one factor may be associated with changes in another (for example, decreases in market interest rates may provide an incentive to refinance; however, this may also indicate a slowing economy and an increase in the unemployment rate, which reduces the number of borrowers who qualify for refinancing), which may magnify or counteract the sensitivities. Thus, any measurement of MSR fair value is limited by the conditions existing and assumptions made as a particular point in time. Those assumptions may not be appropriate if they are applied to a different point in time.</t>
  </si>
  <si>
    <t>Derivatives (Tables)</t>
  </si>
  <si>
    <t>Schedule of Derivative Instruments</t>
  </si>
  <si>
    <t>The following tables summarize the Company's derivative instruments at the dates indicated: September 30, 2015 Fair Value Notional Asset Liability Fallout adjusted interest rate lock commitments with customers $ 38,501 $ 857 $ — Mandatory and best effort forward commitments with investors 26,415 38 — Forward TBA mortgage-backed securities 62,500 — 477 TBA mortgage-backed securities forward sales paired off with investors 26,000 — 110 December 31, 2014 Fair Value Notional Asset Liability Fallout adjusted interest rate lock commitments with customers $ 16,516 $ 396 $ — Mandatory and best effort forward commitments with investors 10,763 12 — Forward TBA mortgage-backed securities 30,000 — 194 TBA mortgage-backed securities forward sales paired off with investors 29,000 — 207</t>
  </si>
  <si>
    <t>Other Real Estate Owned (Tables)</t>
  </si>
  <si>
    <t>Schedule of Other Real Estate Owned</t>
  </si>
  <si>
    <t>The following table presents the activity related to OREO for the three and nine months ended September 30, 2015 and 2014: At or For the Three Months Ended September 30, At or For the Nine Months Ended September 30, 2015 2014 2015 2014 Beginning balance $ — $ 36 $ — $ 2,075 Additions — — — 445 Fair value impairments — — — (40 ) Disposition of assets — (36 ) — (2,480 ) Ending balance $ — $ — $ — $ —</t>
  </si>
  <si>
    <t>Deposits (Tables)</t>
  </si>
  <si>
    <t>Schedule of Deposit Liabilities</t>
  </si>
  <si>
    <t>Deposits are summarized as follows at September 30, 2015 and December 31, 2014: September 30, December 31, 2015 2014 Noninterest-bearing checking $ 63,725 $ 53,743 Interest-bearing checking 33,476 29,585 Savings 27,891 21,560 Money market 168,252 152,611 Certificates of deposit of less than $100,000 (1) 68,329 52,323 Certificates of deposit of $100,000 through $250,000 97,248 74,008 Certificates of deposit of more than $250,000 (2) 34,963 33,623 Escrow accounts related to mortgages serviced 5,999 2,991 Total $ 499,883 $ 420,444 (1) Includes $30.5 million and $19.1 million of brokered deposits at September 30, 2015 and December 31, 2014, respectively. (2) Time deposits that meet or exceed the FDIC insurance limit.</t>
  </si>
  <si>
    <t>Schedule of Maturities of Time Deposits for Future Periods</t>
  </si>
  <si>
    <t>Scheduled maturities of time deposits at September 30, 2015 for future periods ending is as follows: At September 30, 2015 2015 $ 16,104 2016 81,957 2017 60,957 2018 34,013 2019 4,048 Thereafter 3,461 Total $ 200,540</t>
  </si>
  <si>
    <t>Schedule of Interest Expense by Deposit Category</t>
  </si>
  <si>
    <t>Interest expense by deposit category for the three and nine months ended September 30, 2015 and 2014 is as follows: Three Months Ended September 30, Nine Months Ended September 30, 2015 2014 2015 2014 Interest-bearing checking $ 8 $ 7 $ 21 $ 22 Savings and money market 262 137 760 385 Certificates of deposit 596 531 1,644 1,411 Total $ 866 $ 675 $ 2,425 $ 1,818</t>
  </si>
  <si>
    <t>Commitments and Contingencies (Tables)</t>
  </si>
  <si>
    <t>Schedule of Commitments to Extend Credit</t>
  </si>
  <si>
    <t xml:space="preserve"> September 30, December 31, 2015 2014 COMMITMENTS TO EXTEND CREDIT REAL ESTATE LOANS Construction and development $ 53,177 $ 42,290 One-to-four-family (includes held for sale) 96,455 45,331 Home equity 17,110 13,735 Multi-family 2,441 474 Total real estate loans 169,183 101,830 CONSUMER LOANS Other 5,861 5,832 Total consumer loans 5,861 5,832 COMMERCIAL BUSINESS LOANS 60,300 54,664 Total commitments to extend credit $ 235,344 $ 162,326</t>
  </si>
  <si>
    <t>Regulatory Capital (Tables)</t>
  </si>
  <si>
    <t>Schedule of Compliance with Regulatory Capital Requirements under Banking Regulations</t>
  </si>
  <si>
    <t>The Bank’s capital amounts and ratios at September 30, 2015 and December 31, 2014 are presented as follows: To be Well Capitalized Under Prompt Corrective Action Provisions For Capital Adequacy Purposes Actual Bank Only Amount Ratio Amount Ratio Amount Ratio At September 30, 2015 Total risk-based capital (to risk-weighted assets) $ 74,389 13.85 % $ 42,984 8.00 % $ 53,729 10.00 % Tier 1 risk-based capital (to risk-weighted assets) $ 67,658 12.59 % $ 32,238 6.00 % $ 42,984 8.00 % Tier 1 leverage capital (to average assets) $ 67,658 11.37 % $ 23,811 4.00 % $ 29,764 5.00 % Common equity tier 1 capital (1) $ 67,658 12.59 % $ 24,178 4.50 % $ 34,924 6.50 % At December 31, 2014 Total risk-based capital (to risk-weighted assets) $ 60,978 14.68 % $ 33,223 8.00 % $ 41,529 10.00 % Tier 1 risk-based capital (to risk-weighted assets) $ 55,770 13.43 % $ 16,611 4.00 % $ 24,917 6.00 % Tier 1 leverage capital (to average assets) $ 55,770 11.17 % $ 19,965 4.00 % $ 24,956 5.00 %</t>
  </si>
  <si>
    <t>Schedule of Regulatory Capital Level Differences from Total Capital</t>
  </si>
  <si>
    <t>Regulatory capital levels reported above at the Bank differ from the Company's total equity, computed in accordance with U.S. GAAP with $5.3 million of additional capital held at FS Bancorp, Inc. Company Bank September 30, December 31, September 30, December 31, 2015 2014 2015 2014 Equity $ 73,238 $ 65,836 $ 67,892 $ 55,887 Unrealized gain on securities available-for-sale (234 ) (117 ) (234 ) (117 ) Total Tier 1 capital 73,004 65,719 67,658 55,770 Allowance for loan and lease losses for regulatory capital purposes 6,731 5,208 6,731 5,208 Total risk-based capital $ 79,735 $ 70,927 $ 74,389 $ 60,978</t>
  </si>
  <si>
    <t>Fair Value of Financial Instruments (Tables)</t>
  </si>
  <si>
    <t>Schedule Of Available For Sale Securities Measured At Fair Value On A Recurring Basis</t>
  </si>
  <si>
    <t>The following tables present securities available-for-sale measured at fair value on a recurring basis at September 30, 2015 and December 31, 2014: Securities Available-for-Sale Level 1 Level 2 Level 3 Total At September 30, 2015 Federal agency securities $ — $ 7,086 $ — $ 7,086 Municipal bonds — 17,387 — 17,387 Corporate securities — 3,421 — 3,421 U.S. Small Business Administration securities — 4,076 — 4,076 Mortgage-backed securities — 21,709 — 21,709 Total $ — $ 53,679 $ — $ 53,679 Securities Available-for-Sale Level 1 Level 2 Level 3 Total At December 31, 2014 Federal agency securities $ — $ 5,845 $ — $ 5,845 Municipal bonds — 16,161 — 16,161 Corporate securities — 4,437 — 4,437 U.S. Small Business Administration securities — 2,057 — 2,057 Mortgage-backed securities — 20,244 — 20,244 Total $ — $ 48,744 $ — $ 48,744</t>
  </si>
  <si>
    <t>Schedule of Interest Rate Lock Commitments Measured at Fair Value on Recurring Basis</t>
  </si>
  <si>
    <t>The following tables present the fair value of interest rate lock commitments with customers, forward sale commitments with investors, and paired off commitments with investors measured at their fair value on a recurring basis at September 30, 2015 and December 31, 2014: Interest Rate Lock Commitments with Customers Level 1 Level 2 Level 3 Total September 30, 2015 $ — $ — $ 857 $ 857 December 31, 2014 $ — $ — $ 396 $ 396</t>
  </si>
  <si>
    <t>Forward Sale Commitments with Investors Measured at Fair Value On A Recurring Basis</t>
  </si>
  <si>
    <t xml:space="preserve"> Forward Sale Commitments with Investors Level 1 Level 2 Level 3 Total September 30, 2015 $ — $ (477 ) $ 38 $ (439 ) December 31, 2014 $ — $ (194 ) $ 12 $ (182 )</t>
  </si>
  <si>
    <t>Paired Off Commitments with Investors Measured at Fair Value On A Recurring Basis</t>
  </si>
  <si>
    <t xml:space="preserve"> Paired Off Commitments with Investors Level 1 Level 2 Level 3 Total September 30, 2015 $ — $ (110 ) $ — $ (110 ) December 31, 2014 $ — $ (207 ) $ — $ (207 )</t>
  </si>
  <si>
    <t>Schedule of Impaired Loans Measured at Fair Value On A Nonrecurring Basis</t>
  </si>
  <si>
    <t>The following table presents impaired loans measured at fair value on a nonrecurring basis for which a nonrecurring change in fair value has been recorded during the reporting period. The amounts disclosed below represent the fair values at the time the nonrecurring fair value measurements were made, and not necessarily the fair value as of the dates reported upon. Impaired Loans Level 1 Level 2 Level 3 Total September 30, 2015 $ — $ — $ 736 $ 736 December 31, 2014 $ — $ — $ 856 $ 856</t>
  </si>
  <si>
    <t>Schedule of Fair Value of Financial Instruments Measured under a Level 3 Unobservable Input</t>
  </si>
  <si>
    <t>Quantitative Information about Level 3 Fair Value Measurements – The fair value of financial instruments measured under a Level 3 unobservable input on a recurring basis at September 30, 2015 is shown in the following table: Level 3 Fair Value Instrument Valuation Technique Significant Unobservable Inputs Range (Weighted Average) Weighted Average RECURRING Interest rate lock commitments with customers Quoted market prices Pull-through expectations 80% - 99.99% 85.01% Forward sale commitments with investors Quoted market prices Pull-through expectations 80% - 99.99% 85.01%</t>
  </si>
  <si>
    <t>Fair Value, Instruments Classified in Shareholders' Equity Measured on Recurring Basis, Unobservable Input Reconciliation</t>
  </si>
  <si>
    <t>The following tables provide a reconciliation of assets and liabilities measured at fair value using significant unobservable inputs (Level 3) on a recurring basis during the three and nine months ended September 30, 2015 and 2014: Three Months Ended September 30, Beginning Balance Purchases and issuances Sales and settlements Ending Balance Net change in fair value for gains/(losses) relating to items held at end of period 2015 Interest rate lock commitments with customers $ 934 $ 2,720 $ (2,797 ) $ 857 $ (77 ) Forward sale commitments with investors 110 (66 ) (6 ) 38 (72 ) 2014 Interest rate lock commitments with customers $ 651 $ 1,527 $ (1,661 ) $ 517 $ (134 ) Forward sale commitments with investors (61 ) (108 ) 187 18 79</t>
  </si>
  <si>
    <t>Fair Value, by Balance Sheet Grouping</t>
  </si>
  <si>
    <t>The estimated fair values of the Company’s financial instruments at September 30, 2015 and December 31, 2014 were as follows: September 30, December 31, 2015 2014 Carrying Amount Fair Value Carrying Amount Fair Value Financial Assets Level 1 inputs: Cash and cash equivalents $ 5,432 $ 5,432 $ 15,555 $ 15,555 Certificates of deposit at other financial institutions 11,181 11,181 4,543 4,543 Level 2 inputs: Securities available-for-sale, at fair value 53,679 53,679 48,744 48,744 Loans held for sale, at fair value 53,335 53,335 25,983 25,983 FHLB stock, at cost 2,972 2,972 1,650 1,650 Accrued interest receivable 2,057 2,057 1,558 1,558 Level 3 inputs: Loans receivable, net 482,592 554,009 387,174 433,885 Servicing rights, held at lower of cost or fair value 5,226 6,023 3,061 3,549 Fair value interest rate locks with customers 857 857 396 396 Forward sale commitments with investors 38 38 12 12 Financial Liabilities Level 2 inputs: Deposits 499,883 505,208 420,444 424,672 Borrowings 59,269 59,309 17,034 17,031 Accrued interest payable 21 21 24 24 Forward sale commitments with investors 477 477 194 194 Paired off commitments with investors 110 110 207 207</t>
  </si>
  <si>
    <t>Fair Value of Financial Instruments Schedule of Mortgage Loans Held for Sale, Fair Value, Recurring Basis (Tables)</t>
  </si>
  <si>
    <t>Fair Value, Assets and Liabilities Measured on Recurring and Nonrecurring Basis [Line Items]</t>
  </si>
  <si>
    <t>Fair Value, Assets Measured on Recurring Basis [Table Text Block]</t>
  </si>
  <si>
    <t>Fair Value, Mortgage Loans Held for Sale [Table Text Block]</t>
  </si>
  <si>
    <t>The following table presents mortgage loans held for sale measured at fair value on a recurring basis at September 30, 2015 and December 31, 2014: Mortgage Loans Held for Sale Level 1 Level 2 Level 3 Total September 30, 2015 $ — $ 53,335 $ — $ 53,335 December 31, 2014 $ — $ 25,983 $ — $ 25,983</t>
  </si>
  <si>
    <t>Employee Benefits Employee Benefits (Tables)</t>
  </si>
  <si>
    <t>Schedule of Shares Under ESOP</t>
  </si>
  <si>
    <t>Shares held by the ESOP at September 30, 2015 were as follows: Balances Allocated shares 77,141 Committed to be released shares 19,441 Unallocated shares 162,006 Total ESOP shares 258,588 Fair value of unallocated shares (in thousands) $ 3,707</t>
  </si>
  <si>
    <t>Earnings Per Share (Tables)</t>
  </si>
  <si>
    <t>Schedule of Earnings Per Share, Basic and Diluted</t>
  </si>
  <si>
    <t>The following table presents a reconciliation of the components used to compute basic and diluted earnings per share for the three and nine months ended September 30, 2015 and 2014: At or For the Three Months Ended At or For the Nine Months Ended September 30, September 30, 2015 2014 2015 2014 Numerator: Net income (in thousands) $ 1,995 $ 1,146 $ 6,859 $ 3,007 Denominator: Basic weighted average common shares outstanding 2,984,164 2,922,593 2,967,284 2,994,596 Dilutive shares 55,843 9,658 42,108 4,013 Diluted weighted average common shares outstanding 3,040,007 2,932,251 3,009,392 2,998,609 Basic earnings per share $ 0.67 $ 0.39 $ 2.31 $ 1.00 Diluted earnings per share $ 0.66 $ 0.39 $ 2.28 $ 1.00 Potentially dilutive weighted average share options that were not included in the computation of diluted earnings per share because to do so would be anti-dilutive — 36,954 — 20,296</t>
  </si>
  <si>
    <t>Stock-Based Compensation (Tables)</t>
  </si>
  <si>
    <t>Summary of Stock Option Awards</t>
  </si>
  <si>
    <t>A summary of the Company's stock option plan awards during the nine months ended September 30, 2015 is as follows: Shares Weighted-Average Exercise Price Weighted-Average Remaining Contractual Term In Years Aggregate Intrinsic Value Outstanding at January 1, 2015 322,000 $ 16.89 9.36 $ — Granted — — — — Exercised 10,100 16.89 — 48,824 Forfeited or expired — — — — Outstanding at September 30, 2015 311,900 $ 16.89 8.61 $ 2,086,611 Expected to vest, assuming a 0.31% annual forfeiture rate 310,221 $ 16.89 8.61 $ 2,075,378 Exercisable at September 30, 2015 54,300 $ 16.89 8.61 $ 363,267</t>
  </si>
  <si>
    <t>Summary of Nonvested Awards</t>
  </si>
  <si>
    <t>A summary of the Company's nonvested awards during the nine months ended September 30, 2015 is as follows: Nonvested Shares Shares Weighted-Average Grant-Date Fair Value Per Share Weighted-Average Grant-Date Fair Value Nonvested at January 1, 2015 125,105 $ 16.89 $ 2,113,023 Granted — — — Vested 30,421 16.89 513,811 Forfeited or expired — — — Nonvested at September 30, 2015 94,684 $ 16.89 $ 1,599,212</t>
  </si>
  <si>
    <t>Basis of Presentation and Summary of Significant Accounting Policies (Details)</t>
  </si>
  <si>
    <t>Jul. 09, 2012USD ($)$ / sharesshares</t>
  </si>
  <si>
    <t>Sep. 30, 2015USD ($)branchshares</t>
  </si>
  <si>
    <t>Oct. 15, 2015USD ($)</t>
  </si>
  <si>
    <t>Schedule of Accounting Policies [Line Items]</t>
  </si>
  <si>
    <t>Proposed business acquisition, number of retail branches | branch</t>
  </si>
  <si>
    <t>Cash, FDIC Uninsured Amount</t>
  </si>
  <si>
    <t>Number of bank branches | branch</t>
  </si>
  <si>
    <t>Common shares issued (in shares) | shares</t>
  </si>
  <si>
    <t>Price per share (in dollars per share) | $ / shares</t>
  </si>
  <si>
    <t>Proceeds from stock issuance</t>
  </si>
  <si>
    <t>Cost of conversion and issuance of stock</t>
  </si>
  <si>
    <t>Percentage of common shares purchased under ESOP</t>
  </si>
  <si>
    <t>8.00%</t>
  </si>
  <si>
    <t>Total ESOP shares | shares</t>
  </si>
  <si>
    <t>Subordinated Debt</t>
  </si>
  <si>
    <t>Debt Instrument, Interest Rate, Stated Percentage</t>
  </si>
  <si>
    <t>6.50%</t>
  </si>
  <si>
    <t>1st Security Bank of Washington</t>
  </si>
  <si>
    <t>Capital contributions</t>
  </si>
  <si>
    <t>Schedule of Available-for-sale Securities Reconciliation (Details) - USD ($) $ in Thousands</t>
  </si>
  <si>
    <t>Schedule of Available-for-sale Securities [Line Items]</t>
  </si>
  <si>
    <t>Amortized Cost</t>
  </si>
  <si>
    <t>Unrealized Gains</t>
  </si>
  <si>
    <t>Unrealized Losses</t>
  </si>
  <si>
    <t>Estimated Fair Values</t>
  </si>
  <si>
    <t>Federal agency securities</t>
  </si>
  <si>
    <t>Municipal bonds</t>
  </si>
  <si>
    <t>Corporate Debt Securities</t>
  </si>
  <si>
    <t>Other Security Investments [Member]</t>
  </si>
  <si>
    <t>Collateralized Mortgage Backed Securities [Member]</t>
  </si>
  <si>
    <t>Investments with Unrealized Losses Policy (Details)</t>
  </si>
  <si>
    <t>12 Months Ended</t>
  </si>
  <si>
    <t>Sep. 30, 2015USD ($)security</t>
  </si>
  <si>
    <t>Dec. 31, 2014USD ($)security</t>
  </si>
  <si>
    <t>Unrealized loss position, Less than 12 Months, Fair Value</t>
  </si>
  <si>
    <t>Unrealized loss position, Less than 12 Months, Unrealized Losses</t>
  </si>
  <si>
    <t>Unrealized loss position, 12 Months or Longer, Fair Value</t>
  </si>
  <si>
    <t>Unrealized loss position, 12 Months or Longer, Unrealized Losses</t>
  </si>
  <si>
    <t>Unrealized loss position, Fair Value</t>
  </si>
  <si>
    <t>Unrealized loss position, Unrealized Losses</t>
  </si>
  <si>
    <t>Investments with unrealized losses of less than one year | security</t>
  </si>
  <si>
    <t>Investments with unrealized losses of more than one year | security</t>
  </si>
  <si>
    <t>Other than temporary impairment losses, investments</t>
  </si>
  <si>
    <t>Corporate securities</t>
  </si>
  <si>
    <t>Mortgage Backed Securities, Other [Member]</t>
  </si>
  <si>
    <t>Schedule of Available for Sale Securities by Contractual Maturity (Details) - USD ($) $ in Thousands</t>
  </si>
  <si>
    <t>Amortized Costs</t>
  </si>
  <si>
    <t>Due in one year or less</t>
  </si>
  <si>
    <t>Due after one year through five years</t>
  </si>
  <si>
    <t>Due after five years through ten years</t>
  </si>
  <si>
    <t>Fair Value</t>
  </si>
  <si>
    <t>Due after ten years</t>
  </si>
  <si>
    <t>Federal National Mortgage Association (FNMA) Insured Loans [Member]</t>
  </si>
  <si>
    <t>Available-for-sale Securities, Debt Maturities, without Single Maturity Date, Amortized Cost Basis</t>
  </si>
  <si>
    <t>Available-for-sale Securities, Debt Maturities, without Single Maturity Date, Fair Value</t>
  </si>
  <si>
    <t>Federal Home Loan Mortgage Corporation (FHLMC) Insured Loans [Member]</t>
  </si>
  <si>
    <t>Government National Mortgage Association (GNMA) Insured Loans [Member]</t>
  </si>
  <si>
    <t>Total securities contractual maturity [Member]</t>
  </si>
  <si>
    <t>Schedule of Sales of Available for Sale Securities (Details) - USD ($) $ in Thousands</t>
  </si>
  <si>
    <t>Proceeds from Sale of Available-for-sale Securities</t>
  </si>
  <si>
    <t>Gross Gains, Securities available-for-sale</t>
  </si>
  <si>
    <t>Gross Losses, Securities available-for-sale</t>
  </si>
  <si>
    <t>Loans Receivable and Allowance For Loan Losses (Composition of Loan Portfolio) (Details) $ in Thousands</t>
  </si>
  <si>
    <t>Sep. 30, 2015USD ($)segmentunit</t>
  </si>
  <si>
    <t>Dec. 31, 2014USD ($)segmentunit</t>
  </si>
  <si>
    <t>Financing Receivable, Recorded Investment [Line Items]</t>
  </si>
  <si>
    <t>Total loans</t>
  </si>
  <si>
    <t>Allowance for loan losses</t>
  </si>
  <si>
    <t>Deferred costs, fees, and discounts, net</t>
  </si>
  <si>
    <t>Number of loan portfolio segments | segment</t>
  </si>
  <si>
    <t>Multi-family</t>
  </si>
  <si>
    <t>Number of units in real estate property | unit</t>
  </si>
  <si>
    <t>CONSUMER LOANS</t>
  </si>
  <si>
    <t>Indirect home improvement</t>
  </si>
  <si>
    <t>Solar</t>
  </si>
  <si>
    <t>Marine</t>
  </si>
  <si>
    <t>Automobile Loan [Member]</t>
  </si>
  <si>
    <t>Recreational</t>
  </si>
  <si>
    <t>Home improvement</t>
  </si>
  <si>
    <t>Other</t>
  </si>
  <si>
    <t>Commercial Business Loans</t>
  </si>
  <si>
    <t>Residential Portfolio Segment [Member]</t>
  </si>
  <si>
    <t>Residential Portfolio Segment [Member] | Commercial</t>
  </si>
  <si>
    <t>Residential Portfolio Segment [Member] | Construction Loans [Member]</t>
  </si>
  <si>
    <t>Residential Portfolio Segment [Member] | Home equity</t>
  </si>
  <si>
    <t>Residential Portfolio Segment [Member] | One-to-four-family</t>
  </si>
  <si>
    <t>Residential Portfolio Segment [Member] | Multi-family</t>
  </si>
  <si>
    <t>Loans Receivable and Allowance For Loan Losses (Schedule of Allowance for Loan Losses by Loan Categories) (Details) - USD ($) $ in Thousands</t>
  </si>
  <si>
    <t>Jun. 30, 2014</t>
  </si>
  <si>
    <t>ALLOWANCE FOR LOAN LOSSES</t>
  </si>
  <si>
    <t>Beginning balance</t>
  </si>
  <si>
    <t>Provision for loan loss</t>
  </si>
  <si>
    <t>Charge-offs</t>
  </si>
  <si>
    <t>Recoveries</t>
  </si>
  <si>
    <t>Net recoveries (charge-offs)</t>
  </si>
  <si>
    <t>Loans individually evaluated for impairment</t>
  </si>
  <si>
    <t>Loans collectively evaluated for impairment</t>
  </si>
  <si>
    <t>Ending balance</t>
  </si>
  <si>
    <t>LOANS RECEIVABLES</t>
  </si>
  <si>
    <t>Total loans receivable</t>
  </si>
  <si>
    <t>Real Estate</t>
  </si>
  <si>
    <t>Consumer</t>
  </si>
  <si>
    <t>Commercial Business</t>
  </si>
  <si>
    <t>Unallocated</t>
  </si>
  <si>
    <t>Loans Receivable and Allowance For Loan Losses (Schedule of Aging Analysis of Past Due Loans) (Details) - USD ($)</t>
  </si>
  <si>
    <t>Financing Receivable, Recorded Investment, Past Due [Line Items]</t>
  </si>
  <si>
    <t>Financing Receivable, Recorded Investment, Past Due</t>
  </si>
  <si>
    <t>Current</t>
  </si>
  <si>
    <t>REAL ESTATE LOANS</t>
  </si>
  <si>
    <t>Commercial</t>
  </si>
  <si>
    <t>Construction Loans [Member]</t>
  </si>
  <si>
    <t>Home equity</t>
  </si>
  <si>
    <t>One-to-four-family</t>
  </si>
  <si>
    <t>Real Estate Loan [Member]</t>
  </si>
  <si>
    <t>30-59 Days Past Due</t>
  </si>
  <si>
    <t>30-59 Days Past Due | Commercial</t>
  </si>
  <si>
    <t>30-59 Days Past Due | Construction Loans [Member]</t>
  </si>
  <si>
    <t>30-59 Days Past Due | Home equity</t>
  </si>
  <si>
    <t>30-59 Days Past Due | One-to-four-family</t>
  </si>
  <si>
    <t>30-59 Days Past Due | Multi-family</t>
  </si>
  <si>
    <t>30-59 Days Past Due | Real Estate Loan [Member]</t>
  </si>
  <si>
    <t>30-59 Days Past Due | CONSUMER LOANS</t>
  </si>
  <si>
    <t>30-59 Days Past Due | Indirect home improvement</t>
  </si>
  <si>
    <t>30-59 Days Past Due | Solar</t>
  </si>
  <si>
    <t>30-59 Days Past Due | Marine</t>
  </si>
  <si>
    <t>30-59 Days Past Due | Automobile Loan [Member]</t>
  </si>
  <si>
    <t>30-59 Days Past Due | Recreational</t>
  </si>
  <si>
    <t>30-59 Days Past Due | Home improvement</t>
  </si>
  <si>
    <t>30-59 Days Past Due | Other</t>
  </si>
  <si>
    <t>30-59 Days Past Due | Commercial Business Loans</t>
  </si>
  <si>
    <t>60-89 Days Past Due</t>
  </si>
  <si>
    <t>60-89 Days Past Due | Commercial</t>
  </si>
  <si>
    <t>60-89 Days Past Due | Construction Loans [Member]</t>
  </si>
  <si>
    <t>60-89 Days Past Due | Home equity</t>
  </si>
  <si>
    <t>60-89 Days Past Due | One-to-four-family</t>
  </si>
  <si>
    <t>60-89 Days Past Due | Multi-family</t>
  </si>
  <si>
    <t>60-89 Days Past Due | Real Estate Loan [Member]</t>
  </si>
  <si>
    <t>60-89 Days Past Due | CONSUMER LOANS</t>
  </si>
  <si>
    <t>60-89 Days Past Due | Indirect home improvement</t>
  </si>
  <si>
    <t>60-89 Days Past Due | Solar</t>
  </si>
  <si>
    <t>60-89 Days Past Due | Marine</t>
  </si>
  <si>
    <t>60-89 Days Past Due | Automobile Loan [Member]</t>
  </si>
  <si>
    <t>60-89 Days Past Due | Recreational</t>
  </si>
  <si>
    <t>60-89 Days Past Due | Home improvement</t>
  </si>
  <si>
    <t>60-89 Days Past Due | Other</t>
  </si>
  <si>
    <t>60-89 Days Past Due | Commercial Business Loans</t>
  </si>
  <si>
    <t>90 Days or More Past Due and Accruing</t>
  </si>
  <si>
    <t>90 Days or More Past Due and Accruing | Commercial</t>
  </si>
  <si>
    <t>90 Days or More Past Due and Accruing | Construction Loans [Member]</t>
  </si>
  <si>
    <t>90 Days or More Past Due and Accruing | Home equity</t>
  </si>
  <si>
    <t>90 Days or More Past Due and Accruing | One-to-four-family</t>
  </si>
  <si>
    <t>90 Days or More Past Due and Accruing | Multi-family</t>
  </si>
  <si>
    <t>90 Days or More Past Due and Accruing | Real Estate Loan [Member]</t>
  </si>
  <si>
    <t>90 Days or More Past Due and Accruing | CONSUMER LOANS</t>
  </si>
  <si>
    <t>90 Days or More Past Due and Accruing | Indirect home improvement</t>
  </si>
  <si>
    <t>90 Days or More Past Due and Accruing | Solar</t>
  </si>
  <si>
    <t>90 Days or More Past Due and Accruing | Marine</t>
  </si>
  <si>
    <t>90 Days or More Past Due and Accruing | Automobile Loan [Member]</t>
  </si>
  <si>
    <t>90 Days or More Past Due and Accruing | Recreational</t>
  </si>
  <si>
    <t>90 Days or More Past Due and Accruing | Home improvement</t>
  </si>
  <si>
    <t>90 Days or More Past Due and Accruing | Other</t>
  </si>
  <si>
    <t>90 Days or More Past Due and Accruing | Commercial Business Loans</t>
  </si>
  <si>
    <t>Non Accrual Financing Receivables [Member]</t>
  </si>
  <si>
    <t>Non Accrual Financing Receivables [Member] | Commercial</t>
  </si>
  <si>
    <t>Non Accrual Financing Receivables [Member] | Construction Loans [Member]</t>
  </si>
  <si>
    <t>Non Accrual Financing Receivables [Member] | Home equity</t>
  </si>
  <si>
    <t>Non Accrual Financing Receivables [Member] | One-to-four-family</t>
  </si>
  <si>
    <t>Non Accrual Financing Receivables [Member] | Multi-family</t>
  </si>
  <si>
    <t>Non Accrual Financing Receivables [Member] | Real Estate Loan [Member]</t>
  </si>
  <si>
    <t>Non Accrual Financing Receivables [Member] | CONSUMER LOANS</t>
  </si>
  <si>
    <t>Non Accrual Financing Receivables [Member] | Indirect home improvement</t>
  </si>
  <si>
    <t>Non Accrual Financing Receivables [Member] | Solar</t>
  </si>
  <si>
    <t>Non Accrual Financing Receivables [Member] | Marine</t>
  </si>
  <si>
    <t>Non Accrual Financing Receivables [Member] | Automobile Loan [Member]</t>
  </si>
  <si>
    <t>Non Accrual Financing Receivables [Member] | Recreational</t>
  </si>
  <si>
    <t>Non Accrual Financing Receivables [Member] | Home improvement</t>
  </si>
  <si>
    <t>Non Accrual Financing Receivables [Member] | Other</t>
  </si>
  <si>
    <t>Non Accrual Financing Receivables [Member] | Commercial Business Loans</t>
  </si>
  <si>
    <t>Loans Receivable and Allowance For Loan Losses (Schedule of Financing Receivables, Related Allowance Recorded and No Related Allowance Recorded) (Details) - USD ($) $ in Thousands</t>
  </si>
  <si>
    <t>Impaired Financing Receivable, Unpaid Principal Balance [Abstract]</t>
  </si>
  <si>
    <t>Unpaid Principal Balance</t>
  </si>
  <si>
    <t>Impaired Financing Receivable, Write-downs [Abstract]</t>
  </si>
  <si>
    <t>Write-Downs</t>
  </si>
  <si>
    <t>Impaired Financing Receivable, Recorded Investment [Abstract]</t>
  </si>
  <si>
    <t>Recorded investment</t>
  </si>
  <si>
    <t>Impaired Financing Receivable, Specific Reserve [Abstract]</t>
  </si>
  <si>
    <t>Specific reserve</t>
  </si>
  <si>
    <t>Impaired Financing Receivable, Adjusted Recorded Investment [Abstract]</t>
  </si>
  <si>
    <t>Adjusted Recorded Investment</t>
  </si>
  <si>
    <t>Impaired Financing Receivable, Interest Income, Accrual Method [Abstract]</t>
  </si>
  <si>
    <t>Impaired Financing Receivable, Average Recorded Investment</t>
  </si>
  <si>
    <t>Impaired Financing Receivable, Interest Income, Cash Basis Method</t>
  </si>
  <si>
    <t>Impaired Financing Receivable, Average Recorded Investment [Abstract]</t>
  </si>
  <si>
    <t>YTD Average Recorded Investment, with no related allowance recorded</t>
  </si>
  <si>
    <t>YTD Interest Income Recognized, with no related allowance recorded</t>
  </si>
  <si>
    <t>Unpaid Principal Balance, with no related allowance recorded</t>
  </si>
  <si>
    <t>Write-downs with no related allowance recorded</t>
  </si>
  <si>
    <t>Recorded Investment, with no related allowance recorded</t>
  </si>
  <si>
    <t>Impaired Financing Receivable, with No Related Allowance, Adjusted Recorded Investment</t>
  </si>
  <si>
    <t>Impaired Financing Receivable, with No Related Allowance, Interest Income, Cash Basis Method</t>
  </si>
  <si>
    <t>Unpaid Principal Balance, with an allowance recorded</t>
  </si>
  <si>
    <t>Write-downs, with allowance recorded</t>
  </si>
  <si>
    <t>Recorded Investment, with allowance recorded</t>
  </si>
  <si>
    <t>Adjusted Recorded Investment, with allowance recorded</t>
  </si>
  <si>
    <t>YTD Average Recorded Investment, with related allowance recorded</t>
  </si>
  <si>
    <t>YTD Interest Income Recognized, with allowance recorded</t>
  </si>
  <si>
    <t>Loans Receivable and Allowance For Loan Losses (Schedule of Loans by Credit Quality Indicator) (Details) - USD ($) $ in Thousands</t>
  </si>
  <si>
    <t>Pass</t>
  </si>
  <si>
    <t>Pass | REAL ESTATE LOANS</t>
  </si>
  <si>
    <t>Pass | Commercial</t>
  </si>
  <si>
    <t>Pass | Construction Loans [Member]</t>
  </si>
  <si>
    <t>Pass | Home equity</t>
  </si>
  <si>
    <t>Pass | One-to-four-family</t>
  </si>
  <si>
    <t>Pass | Multi-family</t>
  </si>
  <si>
    <t>Pass | CONSUMER LOANS</t>
  </si>
  <si>
    <t>Pass | Indirect home improvement</t>
  </si>
  <si>
    <t>Pass | Solar</t>
  </si>
  <si>
    <t>Pass | Marine</t>
  </si>
  <si>
    <t>Pass | Automobile Loan [Member]</t>
  </si>
  <si>
    <t>Pass | Recreational</t>
  </si>
  <si>
    <t>Pass | Home improvement</t>
  </si>
  <si>
    <t>Pass | Other</t>
  </si>
  <si>
    <t>Pass | Commercial Business Loans</t>
  </si>
  <si>
    <t>Watch</t>
  </si>
  <si>
    <t>Watch | REAL ESTATE LOANS</t>
  </si>
  <si>
    <t>Watch | Commercial</t>
  </si>
  <si>
    <t>Watch | Construction Loans [Member]</t>
  </si>
  <si>
    <t>Watch | Home equity</t>
  </si>
  <si>
    <t>Watch | One-to-four-family</t>
  </si>
  <si>
    <t>Watch | Multi-family</t>
  </si>
  <si>
    <t>Watch | CONSUMER LOANS</t>
  </si>
  <si>
    <t>Watch | Indirect home improvement</t>
  </si>
  <si>
    <t>Watch | Solar</t>
  </si>
  <si>
    <t>Watch | Marine</t>
  </si>
  <si>
    <t>Watch | Automobile Loan [Member]</t>
  </si>
  <si>
    <t>Watch | Recreational</t>
  </si>
  <si>
    <t>Watch | Home improvement</t>
  </si>
  <si>
    <t>Watch | Other</t>
  </si>
  <si>
    <t>Watch | Commercial Business Loans</t>
  </si>
  <si>
    <t>Special Mention</t>
  </si>
  <si>
    <t>Special Mention | REAL ESTATE LOANS</t>
  </si>
  <si>
    <t>Special Mention | Commercial</t>
  </si>
  <si>
    <t>Special Mention | Construction Loans [Member]</t>
  </si>
  <si>
    <t>Special Mention | Home equity</t>
  </si>
  <si>
    <t>Special Mention | One-to-four-family</t>
  </si>
  <si>
    <t>Special Mention | Multi-family</t>
  </si>
  <si>
    <t>Special Mention | CONSUMER LOANS</t>
  </si>
  <si>
    <t>Special Mention | Indirect home improvement</t>
  </si>
  <si>
    <t>Special Mention | Solar</t>
  </si>
  <si>
    <t>Special Mention | Marine</t>
  </si>
  <si>
    <t>Special Mention | Automobile Loan [Member]</t>
  </si>
  <si>
    <t>Special Mention | Recreational</t>
  </si>
  <si>
    <t>Special Mention | Home improvement</t>
  </si>
  <si>
    <t>Special Mention | Other</t>
  </si>
  <si>
    <t>Special Mention | Commercial Business Loans</t>
  </si>
  <si>
    <t>Substandard</t>
  </si>
  <si>
    <t>Substandard | REAL ESTATE LOANS</t>
  </si>
  <si>
    <t>Substandard | Commercial</t>
  </si>
  <si>
    <t>Substandard | Construction Loans [Member]</t>
  </si>
  <si>
    <t>Substandard | Home equity</t>
  </si>
  <si>
    <t>Substandard | One-to-four-family</t>
  </si>
  <si>
    <t>Substandard | Multi-family</t>
  </si>
  <si>
    <t>Substandard | CONSUMER LOANS</t>
  </si>
  <si>
    <t>Substandard | Indirect home improvement</t>
  </si>
  <si>
    <t>Substandard | Solar</t>
  </si>
  <si>
    <t>Substandard | Marine</t>
  </si>
  <si>
    <t>Substandard | Automobile Loan [Member]</t>
  </si>
  <si>
    <t>Substandard | Recreational</t>
  </si>
  <si>
    <t>Substandard | Home improvement</t>
  </si>
  <si>
    <t>Substandard | Other</t>
  </si>
  <si>
    <t>Substandard | Commercial Business Loans</t>
  </si>
  <si>
    <t>Doubtful</t>
  </si>
  <si>
    <t>Doubtful | REAL ESTATE LOANS</t>
  </si>
  <si>
    <t>Doubtful | Commercial</t>
  </si>
  <si>
    <t>Doubtful | Construction Loans [Member]</t>
  </si>
  <si>
    <t>Doubtful | Home equity</t>
  </si>
  <si>
    <t>Doubtful | One-to-four-family</t>
  </si>
  <si>
    <t>Doubtful | Multi-family</t>
  </si>
  <si>
    <t>Doubtful | CONSUMER LOANS</t>
  </si>
  <si>
    <t>Doubtful | Indirect home improvement</t>
  </si>
  <si>
    <t>Doubtful | Solar</t>
  </si>
  <si>
    <t>Doubtful | Marine</t>
  </si>
  <si>
    <t>Doubtful | Automobile Loan [Member]</t>
  </si>
  <si>
    <t>Doubtful | Recreational</t>
  </si>
  <si>
    <t>Doubtful | Home improvement</t>
  </si>
  <si>
    <t>Doubtful | Other</t>
  </si>
  <si>
    <t>Doubtful | Commercial Business Loans</t>
  </si>
  <si>
    <t>Loss</t>
  </si>
  <si>
    <t>Loss | REAL ESTATE LOANS</t>
  </si>
  <si>
    <t>Loss | Commercial</t>
  </si>
  <si>
    <t>Loss | Construction Loans [Member]</t>
  </si>
  <si>
    <t>Loss | Home equity</t>
  </si>
  <si>
    <t>Loss | One-to-four-family</t>
  </si>
  <si>
    <t>Loss | Multi-family</t>
  </si>
  <si>
    <t>Loss | CONSUMER LOANS</t>
  </si>
  <si>
    <t>Loss | Indirect home improvement</t>
  </si>
  <si>
    <t>Loss | Solar</t>
  </si>
  <si>
    <t>Loss | Marine</t>
  </si>
  <si>
    <t>Loss | Automobile Loan [Member]</t>
  </si>
  <si>
    <t>Loss | Recreational</t>
  </si>
  <si>
    <t>Loss | Home improvement</t>
  </si>
  <si>
    <t>Loss | Other</t>
  </si>
  <si>
    <t>Loss | Commercial Business Loans</t>
  </si>
  <si>
    <t>Loans Receivable and Allowance For Loan Losses (Schedule of Troubled Debt Restructurings Accrual and Non-accrual) (Details) $ in Thousands</t>
  </si>
  <si>
    <t>Sep. 30, 2015USD ($)commitmentloan</t>
  </si>
  <si>
    <t>Dec. 31, 2014USD ($)commitmentloan</t>
  </si>
  <si>
    <t>Financing Receivable, Modifications [Line Items]</t>
  </si>
  <si>
    <t>Number of commitments to lend additional funds on impaired loans. | commitment</t>
  </si>
  <si>
    <t>Troubled Debt Restructured Loans Summary [Abstract]</t>
  </si>
  <si>
    <t>Total TDR loan balances</t>
  </si>
  <si>
    <t>Financing Receivable, Modifications, Number of Contracts | loan</t>
  </si>
  <si>
    <t>Accruing Financing Receivables [Member]</t>
  </si>
  <si>
    <t>Loans Receivable and Allowance For Loan Losses (Narrative) (Details)</t>
  </si>
  <si>
    <t>Sep. 30, 2015USD ($)loanproperty</t>
  </si>
  <si>
    <t>Sep. 30, 2015USD ($)contractproperty</t>
  </si>
  <si>
    <t>Dec. 31, 2014loan</t>
  </si>
  <si>
    <t>Accounts, Notes, Loans and Financing Receivable [Line Items]</t>
  </si>
  <si>
    <t>Number of Real Estate Properties | property</t>
  </si>
  <si>
    <t>Financing Receivable, Modifications, Recorded Investment Pre-Modification, Loans | contract</t>
  </si>
  <si>
    <t>Mortgage Loans in Process of Foreclosure, Amount | $</t>
  </si>
  <si>
    <t>Financing Receivable, Modifications, Number of Contracts</t>
  </si>
  <si>
    <t>Servicing Rights Policy (Details) - USD ($) $ in Thousands</t>
  </si>
  <si>
    <t>Off-balance Sheet Risks, Disclosure Information [Line Items]</t>
  </si>
  <si>
    <t>Servicing Asset</t>
  </si>
  <si>
    <t>Contractually Specified Servicing Fees, Late Fees, and Ancillary Fees Earned in Exchange for Servicing Financial Assets</t>
  </si>
  <si>
    <t>Mortgage, commercial and consumer servicing rIghts</t>
  </si>
  <si>
    <t>The unpaid principal balances of mortgage loans serviced</t>
  </si>
  <si>
    <t>Fair market value of the mortgage servicing rights’ asset</t>
  </si>
  <si>
    <t>Schedule of Servicing Rights (Details) - USD ($) $ in Thousands</t>
  </si>
  <si>
    <t>Fair Value Disclosure, Off-balance Sheet Risks, Amount, Asset [Roll Forward]</t>
  </si>
  <si>
    <t>Mortgage, commercial and consumer servicing rIghts | Carrying Amount</t>
  </si>
  <si>
    <t>Additions</t>
  </si>
  <si>
    <t>Mortgage, commercial, and consumer servicing rights amortized</t>
  </si>
  <si>
    <t>Servicing Rights Valuation Assumptions (Details) - USD ($) $ in Thousands</t>
  </si>
  <si>
    <t>Conditional prepayment rate (CPR)</t>
  </si>
  <si>
    <t>12.50%</t>
  </si>
  <si>
    <t>13.20%</t>
  </si>
  <si>
    <t>Basis Points Drop in Note Rate, Assumption One</t>
  </si>
  <si>
    <t>0.50%</t>
  </si>
  <si>
    <t>Basis Points Drop in Note Rate, Assumption Two</t>
  </si>
  <si>
    <t>1.00%</t>
  </si>
  <si>
    <t>Weighted average discount rate</t>
  </si>
  <si>
    <t>8.50%</t>
  </si>
  <si>
    <t>Weighted average life in years</t>
  </si>
  <si>
    <t>6 years 4 months 10 days</t>
  </si>
  <si>
    <t>6 years 1 month 1 day</t>
  </si>
  <si>
    <t>Aggregate portfolio principal balance</t>
  </si>
  <si>
    <t>Weighted average rate of note</t>
  </si>
  <si>
    <t>4.00%</t>
  </si>
  <si>
    <t>4.10%</t>
  </si>
  <si>
    <t>Fair value MSR</t>
  </si>
  <si>
    <t>Amount After 0.5% Adverse Change in Note Rate</t>
  </si>
  <si>
    <t>Amount After 1% Adverse Change in Note Rate</t>
  </si>
  <si>
    <t>Single Family Mortgage Servicing Rights as a Percentage of Aggregate Portfolio Principal Balance</t>
  </si>
  <si>
    <t>1.10%</t>
  </si>
  <si>
    <t>Single Family Mortgage Servicing Rights as a Percentage of Aggregate Portfolio Principal Balance, After 0.5% Adverse Change in Note Rate</t>
  </si>
  <si>
    <t>0.90%</t>
  </si>
  <si>
    <t>0.80%</t>
  </si>
  <si>
    <t>Single Family Mortgage Servicing Rights as a Percentage of Aggregate Portfolio Principal Balance, After 1% Adverse Change in Note Rate</t>
  </si>
  <si>
    <t>0.70%</t>
  </si>
  <si>
    <t>Transferor's Interests in Transferred Financial Assets, Discount Rate After 0.5% Adverse Change in Note Rate</t>
  </si>
  <si>
    <t>Transferor's Interests in Transferred Financial Assets, Discount Rate After 1% Adverse Change in Note Rate</t>
  </si>
  <si>
    <t>Transferor's Interests in Transferred Financial Assets, Conditional Repayment Rate After 0.5% Adverse Change in Note Rate</t>
  </si>
  <si>
    <t>18.20%</t>
  </si>
  <si>
    <t>19.40%</t>
  </si>
  <si>
    <t>Transferor's Interests in Transferred Financial Assets, Conditional Repayment Rate After 1% Adverse Change in Note Rate</t>
  </si>
  <si>
    <t>24.70%</t>
  </si>
  <si>
    <t>28.00%</t>
  </si>
  <si>
    <t>Derivatives (Details) - USD ($)</t>
  </si>
  <si>
    <t>Derivative [Line Items]</t>
  </si>
  <si>
    <t>Derivative instruments, (loss) gain on sale of loans</t>
  </si>
  <si>
    <t>Not Designated as Hedging Instrument [Member] | Interest Rate Lock Commitments</t>
  </si>
  <si>
    <t>Notional amount of interest rate derivatives</t>
  </si>
  <si>
    <t>Derivative instrument, liability, fair value</t>
  </si>
  <si>
    <t>Derivative instrument, asset, fair value</t>
  </si>
  <si>
    <t>Not Designated as Hedging Instrument [Member] | Forward Contracts</t>
  </si>
  <si>
    <t>Not Designated as Hedging Instrument [Member] | Collateralized Mortgage Backed Securities [Member]</t>
  </si>
  <si>
    <t>Not Designated as Hedging Instrument [Member] | TBA Mortgage-backed Securities, Investor Paired Off Forward Sales [Member]</t>
  </si>
  <si>
    <t>Derivatives Gain (Loss) on Derivatives (Details) - USD ($)</t>
  </si>
  <si>
    <t>Derivative, Gain (Loss) on Derivatives, Net [Abstract]</t>
  </si>
  <si>
    <t>Other Real Estate Owned (Schedule) (Details) - USD ($)</t>
  </si>
  <si>
    <t>Other Real Estate [Roll Forward]</t>
  </si>
  <si>
    <t>Fair value impairments</t>
  </si>
  <si>
    <t>Disposition of assets</t>
  </si>
  <si>
    <t>Other Real Estate Owned (Narrative) (Details)</t>
  </si>
  <si>
    <t>Sep. 30, 2015USD ($)property</t>
  </si>
  <si>
    <t>Sep. 30, 2014USD ($)</t>
  </si>
  <si>
    <t>Number of other real estate owned properties | property</t>
  </si>
  <si>
    <t>Loss on sale of OREO</t>
  </si>
  <si>
    <t>Other real estate owned holding costs (recovery)</t>
  </si>
  <si>
    <t>Deposits (Schedule of Deposit Liabilities) (Details) - USD ($) $ in Thousands</t>
  </si>
  <si>
    <t>Noninterest-bearing checking</t>
  </si>
  <si>
    <t>Interest-bearing checking</t>
  </si>
  <si>
    <t>Savings</t>
  </si>
  <si>
    <t>Money market</t>
  </si>
  <si>
    <t>Certificates of deposit of less than $100,000(1)</t>
  </si>
  <si>
    <t>Certificates of deposits of $100,000 through $250,000</t>
  </si>
  <si>
    <t>Certificates of deposit of more than $250,000(2)</t>
  </si>
  <si>
    <t>Escrow Deposit</t>
  </si>
  <si>
    <t>Brokered deposits</t>
  </si>
  <si>
    <t>Deposits (Schedule of Maturities of Time Deposits for Future Periods) (Details) $ in Thousands</t>
  </si>
  <si>
    <t>Sep. 30, 2015USD ($)</t>
  </si>
  <si>
    <t>Thereafter</t>
  </si>
  <si>
    <t>Deposits (Securities Pledged as Collateral Policy) (Details)</t>
  </si>
  <si>
    <t>Dec. 31, 2014USD ($)</t>
  </si>
  <si>
    <t>Federal Home Loan Bank, Advances, Branch of FHLB Bank [Line Items]</t>
  </si>
  <si>
    <t>Number of securities pledged (in securities) | security</t>
  </si>
  <si>
    <t>Securities pledged as collateral for public deposits, fair value</t>
  </si>
  <si>
    <t>Deposits held at Federal Reserve Bank</t>
  </si>
  <si>
    <t>Washington State [Member]</t>
  </si>
  <si>
    <t>Washington State public deposits</t>
  </si>
  <si>
    <t>collateral requirement</t>
  </si>
  <si>
    <t>Deposits (Schedule of Interest Expense by Deposit Category) (Details) - USD ($) $ in Thousands</t>
  </si>
  <si>
    <t>Savings and money market</t>
  </si>
  <si>
    <t>Certificates of deposit</t>
  </si>
  <si>
    <t>Income Taxes (Narrative) (Details) - USD ($)</t>
  </si>
  <si>
    <t>Provision for income taxes</t>
  </si>
  <si>
    <t>Uncertain tax liabilities</t>
  </si>
  <si>
    <t>Recognized interest and penalties</t>
  </si>
  <si>
    <t>Commitments and Contingencies Schedule of Commitments to Extend Credit (Details) - Commitments to Extend Credit - USD ($) $ in Thousands</t>
  </si>
  <si>
    <t>Bank commitments</t>
  </si>
  <si>
    <t>Commercial/Multi-family</t>
  </si>
  <si>
    <t>Commitments and Contingencies Narratives (Details) - USD ($)</t>
  </si>
  <si>
    <t>Loss Contingencies [Line Items]</t>
  </si>
  <si>
    <t>Severance agreement, period of base compensation disbursed as lump sum payment (in months)</t>
  </si>
  <si>
    <t>24 months</t>
  </si>
  <si>
    <t>Change of control agreement, notice required to cancel agreement (in months)</t>
  </si>
  <si>
    <t>Change of control agreement, period of base compensation disbursed as lump sum payment (in months)</t>
  </si>
  <si>
    <t>12 months</t>
  </si>
  <si>
    <t>Maximum</t>
  </si>
  <si>
    <t>Change of control agreement, executive payment, period prior to change in control (in months)</t>
  </si>
  <si>
    <t>6 months</t>
  </si>
  <si>
    <t>Change of control agreement, executive payment, period following change in control (in months)</t>
  </si>
  <si>
    <t>Commitments to Extend Credit</t>
  </si>
  <si>
    <t>Reserve for estimated losses</t>
  </si>
  <si>
    <t>Guarantee on loans sold</t>
  </si>
  <si>
    <t>Schedule of Compliance with Regulatory Capital Requirements under Banking Regulations (Details) - USD ($) $ in Thousands</t>
  </si>
  <si>
    <t>Consolidated Entities [Member]</t>
  </si>
  <si>
    <t>Compliance with Regulatory Capital Requirements under Banking Regulations [Line Items]</t>
  </si>
  <si>
    <t>Total risk-based capital</t>
  </si>
  <si>
    <t>Total Risk-Based Capital ratios</t>
  </si>
  <si>
    <t>14.70%</t>
  </si>
  <si>
    <t>Tier 1 Risk- Based Capital Ratio</t>
  </si>
  <si>
    <t>13.50%</t>
  </si>
  <si>
    <t>Tier 1 Leverage-Based Capital Ratio</t>
  </si>
  <si>
    <t>12.20%</t>
  </si>
  <si>
    <t>Common equity Tier 1 capital ratio</t>
  </si>
  <si>
    <t>Bank</t>
  </si>
  <si>
    <t>13.85%</t>
  </si>
  <si>
    <t>14.68%</t>
  </si>
  <si>
    <t>Capital Required for Capital Adequacy</t>
  </si>
  <si>
    <t>Capital Required for Capital Adequacy to Risk Weighted Assets</t>
  </si>
  <si>
    <t>Capital Required to be Well Capitalized</t>
  </si>
  <si>
    <t>Capital Required to be Well Capitalized to Risk Weighted Assets</t>
  </si>
  <si>
    <t>10.00%</t>
  </si>
  <si>
    <t>Tier One Risk Based Capital</t>
  </si>
  <si>
    <t>12.59%</t>
  </si>
  <si>
    <t>13.43%</t>
  </si>
  <si>
    <t>Tier One Risk Based Capital Required for Capital Adequacy</t>
  </si>
  <si>
    <t>Tier One Risk Based Capital Required for Capital Adequacy to Risk Weighted Assets</t>
  </si>
  <si>
    <t>6.00%</t>
  </si>
  <si>
    <t>Tier One Risk Based Capital Required to be Well Capitalized</t>
  </si>
  <si>
    <t>Tier One Risk Based Capital Required to be Well Capitalized to Risk Weighted Assets</t>
  </si>
  <si>
    <t>Tier One Leverage Capital</t>
  </si>
  <si>
    <t>11.37%</t>
  </si>
  <si>
    <t>11.17%</t>
  </si>
  <si>
    <t>Tier One Leverage Capital Required for Capital Adequacy</t>
  </si>
  <si>
    <t>Tier One Leverage Capital Required for Capital Adequacy to Average Assets</t>
  </si>
  <si>
    <t>Tier One Leverage Capital Required to be Well Capitalized</t>
  </si>
  <si>
    <t>Tier One Leverage Capital Required to be Well Capitalized to Average Assets</t>
  </si>
  <si>
    <t>5.00%</t>
  </si>
  <si>
    <t>Common Equity Tier 1 Capital</t>
  </si>
  <si>
    <t>Common Equity Tier 1 Capital Required for Capital Adequacy</t>
  </si>
  <si>
    <t>Common Equity Tier 1 Capital Required for Capital Adequacy, Percent</t>
  </si>
  <si>
    <t>4.50%</t>
  </si>
  <si>
    <t>Common Equity Tier 1 Capital Required to be Well Capitalized</t>
  </si>
  <si>
    <t>Common Equity Tier 1 Capital Required to be Well Capitalized, Percent</t>
  </si>
  <si>
    <t>Schedule of Regulatory Capital Level Differences from Total Capital (Details) - USD ($) $ in Thousands</t>
  </si>
  <si>
    <t>Equity</t>
  </si>
  <si>
    <t>Unrealized gain on securities available-for-sale</t>
  </si>
  <si>
    <t>Total Tier 1 capital</t>
  </si>
  <si>
    <t>Allowance for loan and lease losses for regulatory capital purposes</t>
  </si>
  <si>
    <t>Consolidated Entities [Member] | Additional capital held in excess of bank</t>
  </si>
  <si>
    <t>Regulatory Capital Ratios Policy (Details) - Consolidated Entities [Member]</t>
  </si>
  <si>
    <t>Tier One Leverage Capital to Average Assets</t>
  </si>
  <si>
    <t>Capital to Risk Weighted Assets</t>
  </si>
  <si>
    <t>Fair Value of Financial Instruments Schedule of Available for Sale Securities Measured at Fair Value on a Recurring Basis (Details) - USD ($) $ in Thousands</t>
  </si>
  <si>
    <t>Fair Value, Measurements, Recurring</t>
  </si>
  <si>
    <t>Fair Value, Measurements, Recurring | Federal agency securities</t>
  </si>
  <si>
    <t>Fair Value, Measurements, Recurring | Municipal bonds</t>
  </si>
  <si>
    <t>Fair Value, Measurements, Recurring | Corporate securities</t>
  </si>
  <si>
    <t>Fair Value, Measurements, Recurring | Other Security Investments [Member]</t>
  </si>
  <si>
    <t>Fair Value, Measurements, Recurring | US Government Agencies Debt Securities [Member]</t>
  </si>
  <si>
    <t>Fair Value, Measurements, Recurring | Level 1</t>
  </si>
  <si>
    <t>Fair Value, Measurements, Recurring | Level 1 | Federal agency securities</t>
  </si>
  <si>
    <t>Fair Value, Measurements, Recurring | Level 1 | Municipal bonds</t>
  </si>
  <si>
    <t>Fair Value, Measurements, Recurring | Level 1 | Corporate securities</t>
  </si>
  <si>
    <t>Fair Value, Measurements, Recurring | Level 1 | Other Security Investments [Member]</t>
  </si>
  <si>
    <t>Fair Value, Measurements, Recurring | Level 1 | US Government Agencies Debt Securities [Member]</t>
  </si>
  <si>
    <t>Fair Value, Measurements, Recurring | Level 2</t>
  </si>
  <si>
    <t>Fair Value, Measurements, Recurring | Level 2 | Federal agency securities</t>
  </si>
  <si>
    <t>Fair Value, Measurements, Recurring | Level 2 | Municipal bonds</t>
  </si>
  <si>
    <t>Fair Value, Measurements, Recurring | Level 2 | Corporate securities</t>
  </si>
  <si>
    <t>Fair Value, Measurements, Recurring | Level 2 | Other Security Investments [Member]</t>
  </si>
  <si>
    <t>Fair Value, Measurements, Recurring | Level 2 | US Government Agencies Debt Securities [Member]</t>
  </si>
  <si>
    <t>Fair Value, Measurements, Recurring | Level 3</t>
  </si>
  <si>
    <t>Fair Value, Measurements, Recurring | Level 3 | Federal agency securities</t>
  </si>
  <si>
    <t>Fair Value, Measurements, Recurring | Level 3 | Municipal bonds</t>
  </si>
  <si>
    <t>Fair Value, Measurements, Recurring | Level 3 | Corporate securities</t>
  </si>
  <si>
    <t>Fair Value, Measurements, Recurring | Level 3 | Other Security Investments [Member]</t>
  </si>
  <si>
    <t>Fair Value, Measurements, Recurring | Level 3 | US Government Agencies Debt Securities [Member]</t>
  </si>
  <si>
    <t>Fair Value of Financial Instruments Schedule of Mortgage loans held for sale (Details) - USD ($) $ in Thousands</t>
  </si>
  <si>
    <t>Fair Value of Financial Instruments Schedule of Interest Rate Lock Commitments Measured at Fair Value on Recurring Basis (Details) - Fair Value, Measurements, Recurring - Interest Rate Lock Commitments - USD ($) $ in Thousands</t>
  </si>
  <si>
    <t>Interest rate lock commitments with customers, fair value</t>
  </si>
  <si>
    <t>Fair Value of Financial Instruments Forward Sale Commitments with Investors (Details) - Fair Value, Measurements, Recurring - USD ($) $ in Thousands</t>
  </si>
  <si>
    <t>Forward Sale Commitments with Investors</t>
  </si>
  <si>
    <t>Fair Value of Financial Instruments Paired Off Commitments with Investors (Details) - Fair Value, Measurements, Recurring - USD ($) $ in Thousands</t>
  </si>
  <si>
    <t>Paired Off Commitments with Investors</t>
  </si>
  <si>
    <t>Fair Value, Inputs, Level 3 [Member]</t>
  </si>
  <si>
    <t>Fair Value, Inputs, Level 2 [Member]</t>
  </si>
  <si>
    <t>Fair Value of Financial Instruments Schedule of Impaired Loans (Details) - Carrying Value, Measurements, Nonrecurring - USD ($) $ in Thousands</t>
  </si>
  <si>
    <t>Impaired loans, fair value disclosure</t>
  </si>
  <si>
    <t>Fair Value of Financial Instruments Discount Rate (Details) - Level 3</t>
  </si>
  <si>
    <t>Fair Value, Measurements, Nonrecurring | Impaired Loans | Fair Value of Underlying Collateral | Minimum | Discount applied to the obtained appraisal</t>
  </si>
  <si>
    <t>Level 3 fair value instrument, inputs</t>
  </si>
  <si>
    <t>Fair Value, Measurements, Nonrecurring | Impaired Loans | Fair Value of Underlying Collateral | Maximum | Discount applied to the obtained appraisal</t>
  </si>
  <si>
    <t>Fair Value, Measurements, Nonrecurring | Impaired Loans | Fair Value of Underlying Collateral | Weighted Average | Discount applied to the obtained appraisal</t>
  </si>
  <si>
    <t>Fair Value, Measurements, Nonrecurring | OREO | Fair Value of Collateral | Minimum | Discount applied to the obtained appraisal</t>
  </si>
  <si>
    <t>Fair Value, Measurements, Nonrecurring | OREO | Fair Value of Collateral | Maximum | Discount applied to the obtained appraisal</t>
  </si>
  <si>
    <t>Fair Value, Measurements, Nonrecurring | OREO | Fair Value of Collateral | Weighted Average | Discount applied to the obtained appraisal</t>
  </si>
  <si>
    <t>Fair Value, Measurements, Nonrecurring | Servicing rights | Discounted Cash Flow | Minimum | Weighted average prepayment speed</t>
  </si>
  <si>
    <t>Fair Value, Measurements, Nonrecurring | Servicing rights | Discounted Cash Flow | Maximum | Weighted average prepayment speed</t>
  </si>
  <si>
    <t>Fair Value, Measurements, Nonrecurring | Servicing rights | Discounted Cash Flow | Weighted Average | Weighted average prepayment speed</t>
  </si>
  <si>
    <t>Fair Value, Measurements, Recurring | Interest Rate Lock Commitments | Quoted Market Prices | Minimum | Pull-through expectations</t>
  </si>
  <si>
    <t>80.00%</t>
  </si>
  <si>
    <t>Fair Value, Measurements, Recurring | Interest Rate Lock Commitments | Quoted Market Prices | Maximum | Pull-through expectations</t>
  </si>
  <si>
    <t>99.99%</t>
  </si>
  <si>
    <t>Fair Value, Measurements, Recurring | Interest Rate Lock Commitments | Quoted Market Prices | Weighted Average | Pull-through expectations</t>
  </si>
  <si>
    <t>85.01%</t>
  </si>
  <si>
    <t>Fair Value, Measurements, Recurring | Forward Contracts | Quoted Market Prices | Minimum | Pull-through expectations</t>
  </si>
  <si>
    <t>Fair Value, Measurements, Recurring | Forward Contracts | Quoted Market Prices | Maximum | Pull-through expectations</t>
  </si>
  <si>
    <t>Fair Value, Measurements, Recurring | Forward Contracts | Quoted Market Prices | Weighted Average | Pull-through expectations</t>
  </si>
  <si>
    <t>Fair Value of Financial Instruments Fair Value Level 3 Rollforward (Details) - Level 3 - USD ($) $ in Thousands</t>
  </si>
  <si>
    <t>Interest Rate Lock Commitments</t>
  </si>
  <si>
    <t>Fair Value, Assets Measured on Recurring Basis, Unobservable Input Reconciliation, Calculation [Roll Forward]</t>
  </si>
  <si>
    <t>Beginning Balance</t>
  </si>
  <si>
    <t>Purchases and issuances</t>
  </si>
  <si>
    <t>Sales and settlements</t>
  </si>
  <si>
    <t>Ending Balance</t>
  </si>
  <si>
    <t>Net change in fair value for gains/(losses) relating to items held at end of period</t>
  </si>
  <si>
    <t>Forward Contracts</t>
  </si>
  <si>
    <t>Fair Value of Financial Instruments Fair Value By Balance Sheet Grouping (Details) - USD ($) $ in Thousands</t>
  </si>
  <si>
    <t>Fair Value, Balance Sheet Grouping, Financial Statement Captions [Line Items]</t>
  </si>
  <si>
    <t>Financial Instruments, Assets [Member] | Carrying Amount | Level 1</t>
  </si>
  <si>
    <t>Cash and cash equivalents</t>
  </si>
  <si>
    <t>Financial Instruments, Assets [Member] | Carrying Amount | Level 2</t>
  </si>
  <si>
    <t>FHLB stock, at cost</t>
  </si>
  <si>
    <t>Financial Instruments, Assets [Member] | Carrying Amount | Level 3</t>
  </si>
  <si>
    <t>Forward sale commitments with investors</t>
  </si>
  <si>
    <t>Servicing rights, held at lower of cost or fair value</t>
  </si>
  <si>
    <t>Fair value interest rate locks with customers</t>
  </si>
  <si>
    <t>Financial Instruments, Assets [Member] | Fair Value | Level 1</t>
  </si>
  <si>
    <t>Financial Instruments, Assets [Member] | Fair Value | Level 2</t>
  </si>
  <si>
    <t>Financial Instruments, Assets [Member] | Fair Value | Level 3</t>
  </si>
  <si>
    <t>Financial Instruments, Liabilities [Member] | Carrying Amount | Level 2</t>
  </si>
  <si>
    <t>Paired off commitments with investors</t>
  </si>
  <si>
    <t>Accrued interest payable</t>
  </si>
  <si>
    <t>Financial Instruments, Liabilities [Member] | Fair Value | Level 2</t>
  </si>
  <si>
    <t>Forward Sales Commitment with Investors, Liability, Fair Value Disclosure</t>
  </si>
  <si>
    <t>Employee Benefits (Details) - USD ($)</t>
  </si>
  <si>
    <t>Jan. 02, 2012</t>
  </si>
  <si>
    <t>Dec. 31, 2012</t>
  </si>
  <si>
    <t>Jul. 09, 2012</t>
  </si>
  <si>
    <t>Employee stock ownership plan (ESOP), requisite service period and 12 months</t>
  </si>
  <si>
    <t>1000 hours</t>
  </si>
  <si>
    <t>Employee stock ownership plan (ESOP), debt structure, employer loan, amount</t>
  </si>
  <si>
    <t>Employee stock ownership plan shares purchased</t>
  </si>
  <si>
    <t>Employee stock ownership plan (ESOP), weighted average purchase price of shares purchased (in dollars per share)</t>
  </si>
  <si>
    <t>Amortization period of ESOP loan</t>
  </si>
  <si>
    <t>10 years</t>
  </si>
  <si>
    <t>Employee stock ownership plan (ESOP), debt structure, employer loan, interest rate</t>
  </si>
  <si>
    <t>2.30%</t>
  </si>
  <si>
    <t>Employee stock ownership plan (ESOP), periodic installment payments from esop, amount paid</t>
  </si>
  <si>
    <t>Employee stock ownership plan (ESOP), interest payments from esop</t>
  </si>
  <si>
    <t>Employee Benefits (Schedule of Shares Under ESOP) (Details) - USD ($) $ in Thousands</t>
  </si>
  <si>
    <t>Employee Stock Ownership Plan (ESOP), Shares in ESOP [Abstract]</t>
  </si>
  <si>
    <t>Allocated shares</t>
  </si>
  <si>
    <t>Committed to be released shares</t>
  </si>
  <si>
    <t>Unallocated shares</t>
  </si>
  <si>
    <t>Total ESOP shares</t>
  </si>
  <si>
    <t>Fair value of unallocated shares (in thousands)</t>
  </si>
  <si>
    <t>Earnings Per Share (Schedule of Earnings Per Share, Basic and Diluted) (Details) - USD ($) $ / shares in Units, $ in Thousands</t>
  </si>
  <si>
    <t>Antidilutive Securities Excluded from Computation of Earnings Per Share [Line Items]</t>
  </si>
  <si>
    <t>Denominator for basic earnings per share- weighted average common shares outstanding (shares)</t>
  </si>
  <si>
    <t>Dilutive shares</t>
  </si>
  <si>
    <t>Denominator for diluted earnings per share- weighted average common shares outstanding (shares)</t>
  </si>
  <si>
    <t>Potentially dilutive weighted average share options that were not included in the computation of diluted earnings per share because to do so would be anti-dilutive</t>
  </si>
  <si>
    <t>Shares purchased for award under the ESOP</t>
  </si>
  <si>
    <t>Shares in ESOP that were non committed to be released</t>
  </si>
  <si>
    <t>Stock-Based Compensation (Narrative) (Details) - USD ($)</t>
  </si>
  <si>
    <t>Sep. 30, 2013</t>
  </si>
  <si>
    <t>Share-based Compensation Arrangement by Share-based Payment Award [Line Items]</t>
  </si>
  <si>
    <t>Market price per share (in dollars per share)</t>
  </si>
  <si>
    <t>2013 Equity Incentive Plan</t>
  </si>
  <si>
    <t>Share-based compensation expense</t>
  </si>
  <si>
    <t>Stock option, fair value assumption, expected life</t>
  </si>
  <si>
    <t>9 years 4 months 8 days</t>
  </si>
  <si>
    <t>Remaining weighted-average vesting period</t>
  </si>
  <si>
    <t>8 years 7 months 10 days</t>
  </si>
  <si>
    <t>Stock Options | 2013 Equity Incentive Plan</t>
  </si>
  <si>
    <t>Number of shares authorized</t>
  </si>
  <si>
    <t>Award vesting period</t>
  </si>
  <si>
    <t>5 years</t>
  </si>
  <si>
    <t>Annual award vesting percentage</t>
  </si>
  <si>
    <t>20.00%</t>
  </si>
  <si>
    <t>Award contractual life</t>
  </si>
  <si>
    <t>6 years 6 months</t>
  </si>
  <si>
    <t>Unrecognized compensation cost, nonvested awards</t>
  </si>
  <si>
    <t>3 years 220 days</t>
  </si>
  <si>
    <t>Stock-Based Compensation Option Activity (Details) - 2013 Equity Incentive Plan - USD ($)</t>
  </si>
  <si>
    <t>Share-based Compensation Arrangement by Share-based Payment Award, Options, Outstanding, Weighted Average Remaining Contractual Term</t>
  </si>
  <si>
    <t>Share-based Compensation Arrangement by Share-based Payment Award, Options, Outstanding [Roll Forward]</t>
  </si>
  <si>
    <t>Outstanding, beginning balance, Shares</t>
  </si>
  <si>
    <t>Granted, Shares</t>
  </si>
  <si>
    <t>Share-based Compensation Arrangement by Share-based Payment Award, Options, Exercises in Period</t>
  </si>
  <si>
    <t>Outstanding, ending balance, Shares</t>
  </si>
  <si>
    <t>Expected to vest, assuming a .313% annual forfeiture rate, Shares</t>
  </si>
  <si>
    <t>Exercisable, ending balance, Shares</t>
  </si>
  <si>
    <t>Estimated annual forfeiture rate (percent)</t>
  </si>
  <si>
    <t>0.31%</t>
  </si>
  <si>
    <t>Share-based Compensation Arrangement by Share-based Payment Award, Options, Outstanding, Weighted Average Exercise Price [Abstract]</t>
  </si>
  <si>
    <t>Outstanding, beginning balance, Weighted-Average Exercise Price</t>
  </si>
  <si>
    <t>Granted, Weighted-Average Exercise Price</t>
  </si>
  <si>
    <t>Outstanding, ending balance, Weighted-Average Exercise Price</t>
  </si>
  <si>
    <t>Expected to vest, assuming a .313% annual forfeiture rate, Weighted-Average Exercise Price</t>
  </si>
  <si>
    <t>Exercisable, ending balance, Weighted-Average Exercise Price</t>
  </si>
  <si>
    <t>Share-based Compensation Arrangement by Share-based Payment Award, Options, Exercisable, Weighted Average Remaining Contractual Term</t>
  </si>
  <si>
    <t>Weighted-Average Remaining Contractual Term In Years [Abstract]</t>
  </si>
  <si>
    <t>Outstanding, ending balance, Weighted-Average Remaining Contractual Term</t>
  </si>
  <si>
    <t>Expected to vest, assuming a .313% annual forfeiture rate, Weighted-Average Remaining Contractual Term</t>
  </si>
  <si>
    <t>Share-based Compensation Arrangement by Share-based Payment Award, Options, Aggregate Intrinsic Value [Abstract]</t>
  </si>
  <si>
    <t>Granted, Aggregate Intrinsic Value</t>
  </si>
  <si>
    <t>Outstanding, ending balance, Aggregate Intrinsic Value</t>
  </si>
  <si>
    <t>Expected to vest, assuming a .313% annual forfeiture rate, Aggregate Intrinsic Value</t>
  </si>
  <si>
    <t>Share-based Compensation Arrangements by Share-based Payment Award, Options, Exercises in Period, Weighted Average Exercise Price</t>
  </si>
  <si>
    <t>Share-based Compensation Arrangement by Share-based Payment Award, Options, Exercises in Period, Intrinsic Value</t>
  </si>
  <si>
    <t>Share-based Compensation Arrangement by Share-based Payment Award, Options, Exercisable, Intrinsic Value</t>
  </si>
  <si>
    <t>Stock Options</t>
  </si>
  <si>
    <t>Share-based compensation arrangement by share-based payment award, unexercised, expiration date</t>
  </si>
  <si>
    <t>Stock-Based Compensation Restricted Stock Awards (Details) - USD ($)</t>
  </si>
  <si>
    <t>Restricted stock awards</t>
  </si>
  <si>
    <t>Share-based Compensation Arrangement by Share-based Payment Award, Equity Instruments Other than Options, Nonvested, Weighted Average Grant Date Fair Value, Amount</t>
  </si>
  <si>
    <t>Share-based Compensation Arrangement by Share-based Payment Award, Equity Instruments Other than Options, Nonvested, Number of Shares [Roll Forward]</t>
  </si>
  <si>
    <t>Nonvested, beginning balance, Shares</t>
  </si>
  <si>
    <t>Share-based Compensation Arrangement by Share-based Payment Award, Equity Instruments Other than Options, Vested in Period</t>
  </si>
  <si>
    <t>Nonvested, ending balance, Shares</t>
  </si>
  <si>
    <t>Share-based Compensation Arrangement by Share-based Payment Award, Equity Instruments Other than Options, Nonvested, Weighted Average Grant Date Fair Value [Abstract]</t>
  </si>
  <si>
    <t>Nonvested, beginning balance, Weighted-Average Grant-Date Fair Value (in dollars per share)</t>
  </si>
  <si>
    <t>Granted, Weighted-Average Grant-Date Fair Value (in dollars per share)</t>
  </si>
  <si>
    <t>Nonvested, ending balance, Weighted-Average Grant-Date Fair Value (in dollars per share)</t>
  </si>
  <si>
    <t>Share-based Compensation Arrangement by Share-based Payment Award, Equity Instruments Other than Options, Aggregate Intrinsic Value [Abstract]</t>
  </si>
  <si>
    <t>Share-based Compensation Arrangement by Share-based Payment Award, Equity Instruments Other than Options, Vested in Period, Weighted Average Grant Date Fair Value</t>
  </si>
  <si>
    <t>2013 Equity Incentive Plan | Restricted stock awards</t>
  </si>
  <si>
    <t>Number of shares retired</t>
  </si>
  <si>
    <t>3 years 20 days</t>
  </si>
  <si>
    <t>2013 Equity Incentive Plan | Restricted stock awards | Directors</t>
  </si>
  <si>
    <t>3 years</t>
  </si>
  <si>
    <t>Recent Developments (Details) $ in Millions</t>
  </si>
  <si>
    <t>Dec. 31, 2015USD ($)</t>
  </si>
  <si>
    <t>Sep. 30, 2015USD ($)branch</t>
  </si>
  <si>
    <t>Subsequent Event [Line Items]</t>
  </si>
  <si>
    <t>Proposed business acquisition of deposits</t>
  </si>
  <si>
    <t>Proposed business acquisition of loans (less than $1 million)</t>
  </si>
  <si>
    <t>Subordinated Borrowing, Interest Rate</t>
  </si>
  <si>
    <t>Proceeds from Issuance of Subordinated Long-term Debt</t>
  </si>
</sst>
</file>

<file path=xl/styles.xml><?xml version="1.0" encoding="utf-8"?>
<styleSheet xmlns="http://schemas.openxmlformats.org/spreadsheetml/2006/main">
  <numFmts count="4">
    <numFmt formatCode="_(&quot;$ &quot;#,##0_);_(&quot;$ &quot;(#,##0)" numFmtId="165"/>
    <numFmt formatCode="_(&quot;$ &quot;#,##0.00_);_(&quot;$ &quot;(#,##0.00)" numFmtId="166"/>
    <numFmt formatCode="_(&quot;Level &quot;#,##0_);_(&quot;Level &quot;(#,##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sharedStrings.xml" Type="http://schemas.openxmlformats.org/officeDocument/2006/relationships/sharedStrings"/><ns0:Relationship Id="rId85" Target="styles.xml" Type="http://schemas.openxmlformats.org/officeDocument/2006/relationships/styles"/><ns0:Relationship Id="rId8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4" r="B7" t="s">
        <v>12</v>
      </c>
    </row>
    <row r="8" spans="1:3">
      <c s="4" r="A8" t="s">
        <v>13</v>
      </c>
      <c s="5" r="B8" t="n">
        <v>1530249</v>
      </c>
    </row>
    <row r="9" spans="1:3">
      <c s="4" r="A9" t="s">
        <v>14</v>
      </c>
      <c s="4" r="B9" t="s">
        <v>15</v>
      </c>
    </row>
    <row r="10" spans="1:3">
      <c s="4" r="A10" t="s">
        <v>16</v>
      </c>
      <c s="5" r="C10" t="n">
        <v>3241120</v>
      </c>
    </row>
    <row r="11" spans="1:3">
      <c s="4" r="A11" t="s">
        <v>17</v>
      </c>
      <c s="4" r="B11" t="s">
        <v>18</v>
      </c>
    </row>
    <row r="12" spans="1:3">
      <c s="4" r="A12" t="s">
        <v>19</v>
      </c>
      <c s="5" r="B12" t="n">
        <v>2015</v>
      </c>
    </row>
    <row r="13" spans="1:3">
      <c s="4" r="A13" t="s">
        <v>20</v>
      </c>
      <c s="6" r="B13"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s="1" r="A1" t="s">
        <v>192</v>
      </c>
      <c s="2" r="B1" t="s">
        <v>1</v>
      </c>
    </row>
    <row r="2" spans="1:2">
      <c s="2" r="B2" t="s">
        <v>2</v>
      </c>
    </row>
    <row r="3" spans="1:2">
      <c s="3" r="A3" t="s">
        <v>193</v>
      </c>
    </row>
    <row r="4" spans="1:2">
      <c s="4" r="A4" t="s">
        <v>192</v>
      </c>
      <c s="4" r="B4" t="s">
        <v>1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195</v>
      </c>
      <c s="2" r="B1" t="s">
        <v>1</v>
      </c>
    </row>
    <row r="2" spans="1:2">
      <c s="2" r="B2" t="s">
        <v>2</v>
      </c>
    </row>
    <row r="3" spans="1:2">
      <c s="3" r="A3" t="s">
        <v>196</v>
      </c>
    </row>
    <row r="4" spans="1:2">
      <c s="4" r="A4" t="s">
        <v>195</v>
      </c>
      <c s="4" r="B4" t="s">
        <v>1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198</v>
      </c>
      <c s="2" r="B1" t="s">
        <v>1</v>
      </c>
    </row>
    <row r="2" spans="1:2">
      <c s="2" r="B2" t="s">
        <v>2</v>
      </c>
    </row>
    <row r="3" spans="1:2">
      <c s="3" r="A3" t="s">
        <v>199</v>
      </c>
    </row>
    <row r="4" spans="1:2">
      <c s="4" r="A4" t="s">
        <v>198</v>
      </c>
      <c s="4" r="B4" t="s">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01</v>
      </c>
      <c s="2" r="B1" t="s">
        <v>1</v>
      </c>
    </row>
    <row r="2" spans="1:2">
      <c s="2" r="B2" t="s">
        <v>2</v>
      </c>
    </row>
    <row r="3" spans="1:2">
      <c s="3" r="A3" t="s">
        <v>202</v>
      </c>
    </row>
    <row r="4" spans="1:2">
      <c s="4" r="A4" t="s">
        <v>201</v>
      </c>
      <c s="4" r="B4" t="s">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74</v>
      </c>
      <c s="2" r="B1" t="s">
        <v>1</v>
      </c>
    </row>
    <row r="2" spans="1:2">
      <c s="2" r="B2" t="s">
        <v>2</v>
      </c>
    </row>
    <row r="3" spans="1:2">
      <c s="3" r="A3" t="s">
        <v>202</v>
      </c>
    </row>
    <row r="4" spans="1:2">
      <c s="4" r="A4" t="s">
        <v>74</v>
      </c>
      <c s="4" r="B4" t="s">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05</v>
      </c>
      <c s="2" r="B1" t="s">
        <v>1</v>
      </c>
    </row>
    <row r="2" spans="1:2">
      <c s="2" r="B2" t="s">
        <v>2</v>
      </c>
    </row>
    <row r="3" spans="1:2">
      <c s="3" r="A3" t="s">
        <v>206</v>
      </c>
    </row>
    <row r="4" spans="1:2">
      <c s="4" r="A4" t="s">
        <v>205</v>
      </c>
      <c s="4" r="B4"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08</v>
      </c>
      <c s="2" r="B1" t="s">
        <v>1</v>
      </c>
    </row>
    <row r="2" spans="1:2">
      <c s="2" r="B2" t="s">
        <v>2</v>
      </c>
    </row>
    <row r="3" spans="1:2">
      <c s="3" r="A3" t="s">
        <v>209</v>
      </c>
    </row>
    <row r="4" spans="1:2">
      <c s="4" r="A4" t="s">
        <v>208</v>
      </c>
      <c s="4" r="B4" t="s">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211</v>
      </c>
      <c s="2" r="B1" t="s">
        <v>1</v>
      </c>
    </row>
    <row r="2" spans="1:2">
      <c s="2" r="B2" t="s">
        <v>2</v>
      </c>
    </row>
    <row r="3" spans="1:2">
      <c s="3" r="A3" t="s">
        <v>212</v>
      </c>
    </row>
    <row r="4" spans="1:2">
      <c s="4" r="A4" t="s">
        <v>211</v>
      </c>
      <c s="4" r="B4"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214</v>
      </c>
      <c s="2" r="B1" t="s">
        <v>1</v>
      </c>
    </row>
    <row r="2" spans="1:2">
      <c s="2" r="B2" t="s">
        <v>2</v>
      </c>
    </row>
    <row r="3" spans="1:2">
      <c s="3" r="A3" t="s">
        <v>215</v>
      </c>
    </row>
    <row r="4" spans="1:2">
      <c s="4" r="A4" t="s">
        <v>214</v>
      </c>
      <c s="4" r="B4"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217</v>
      </c>
      <c s="2" r="B1" t="s">
        <v>1</v>
      </c>
    </row>
    <row r="2" spans="1:2">
      <c s="2" r="B2" t="s">
        <v>2</v>
      </c>
    </row>
    <row r="3" spans="1:2">
      <c s="3" r="A3" t="s">
        <v>218</v>
      </c>
    </row>
    <row r="4" spans="1:2">
      <c s="4" r="A4" t="s">
        <v>217</v>
      </c>
      <c s="4" r="B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2</v>
      </c>
      <c s="2" r="B1" t="s">
        <v>2</v>
      </c>
      <c s="2" r="C1" t="s">
        <v>23</v>
      </c>
    </row>
    <row r="2" spans="1:3">
      <c s="3" r="A2" t="s">
        <v>24</v>
      </c>
    </row>
    <row r="3" spans="1:3">
      <c s="4" r="A3" t="s">
        <v>25</v>
      </c>
      <c s="7" r="B3" t="n">
        <v>1272</v>
      </c>
      <c s="7" r="C3" t="n">
        <v>10499</v>
      </c>
    </row>
    <row r="4" spans="1:3">
      <c s="4" r="A4" t="s">
        <v>26</v>
      </c>
      <c s="5" r="B4" t="n">
        <v>4160</v>
      </c>
      <c s="5" r="C4" t="n">
        <v>5056</v>
      </c>
    </row>
    <row r="5" spans="1:3">
      <c s="4" r="A5" t="s">
        <v>27</v>
      </c>
      <c s="5" r="B5" t="n">
        <v>5432</v>
      </c>
      <c s="5" r="C5" t="n">
        <v>15555</v>
      </c>
    </row>
    <row r="6" spans="1:3">
      <c s="4" r="A6" t="s">
        <v>28</v>
      </c>
      <c s="5" r="B6" t="n">
        <v>11181</v>
      </c>
      <c s="5" r="C6" t="n">
        <v>4543</v>
      </c>
    </row>
    <row r="7" spans="1:3">
      <c s="4" r="A7" t="s">
        <v>29</v>
      </c>
      <c s="5" r="B7" t="n">
        <v>53679</v>
      </c>
      <c s="5" r="C7" t="n">
        <v>48744</v>
      </c>
    </row>
    <row r="8" spans="1:3">
      <c s="4" r="A8" t="s">
        <v>30</v>
      </c>
      <c s="5" r="B8" t="n">
        <v>53335</v>
      </c>
      <c s="5" r="C8" t="n">
        <v>25983</v>
      </c>
    </row>
    <row r="9" spans="1:3">
      <c s="4" r="A9" t="s">
        <v>31</v>
      </c>
      <c s="5" r="B9" t="n">
        <v>482592</v>
      </c>
      <c s="5" r="C9" t="n">
        <v>387174</v>
      </c>
    </row>
    <row r="10" spans="1:3">
      <c s="4" r="A10" t="s">
        <v>32</v>
      </c>
      <c s="5" r="B10" t="n">
        <v>2057</v>
      </c>
      <c s="5" r="C10" t="n">
        <v>1558</v>
      </c>
    </row>
    <row r="11" spans="1:3">
      <c s="4" r="A11" t="s">
        <v>33</v>
      </c>
      <c s="5" r="B11" t="n">
        <v>13734</v>
      </c>
      <c s="5" r="C11" t="n">
        <v>13584</v>
      </c>
    </row>
    <row r="12" spans="1:3">
      <c s="4" r="A12" t="s">
        <v>34</v>
      </c>
      <c s="5" r="B12" t="n">
        <v>2972</v>
      </c>
      <c s="5" r="C12" t="n">
        <v>1650</v>
      </c>
    </row>
    <row r="13" spans="1:3">
      <c s="4" r="A13" t="s">
        <v>35</v>
      </c>
      <c s="5" r="B13" t="n">
        <v>9701</v>
      </c>
      <c s="5" r="C13" t="n">
        <v>6556</v>
      </c>
    </row>
    <row r="14" spans="1:3">
      <c s="4" r="A14" t="s">
        <v>36</v>
      </c>
      <c s="5" r="B14" t="n">
        <v>5226</v>
      </c>
      <c s="5" r="C14" t="n">
        <v>3061</v>
      </c>
    </row>
    <row r="15" spans="1:3">
      <c s="4" r="A15" t="s">
        <v>37</v>
      </c>
      <c s="5" r="B15" t="n">
        <v>2071</v>
      </c>
      <c s="5" r="C15" t="n">
        <v>1346</v>
      </c>
    </row>
    <row r="16" spans="1:3">
      <c s="4" r="A16" t="s">
        <v>38</v>
      </c>
      <c s="5" r="B16" t="n">
        <v>641980</v>
      </c>
      <c s="5" r="C16" t="n">
        <v>509754</v>
      </c>
    </row>
    <row r="17" spans="1:3">
      <c s="3" r="A17" t="s">
        <v>39</v>
      </c>
    </row>
    <row r="18" spans="1:3">
      <c s="4" r="A18" t="s">
        <v>40</v>
      </c>
      <c s="5" r="B18" t="n">
        <v>69724</v>
      </c>
      <c s="5" r="C18" t="n">
        <v>56734</v>
      </c>
    </row>
    <row r="19" spans="1:3">
      <c s="4" r="A19" t="s">
        <v>41</v>
      </c>
      <c s="5" r="B19" t="n">
        <v>430159</v>
      </c>
      <c s="5" r="C19" t="n">
        <v>363710</v>
      </c>
    </row>
    <row r="20" spans="1:3">
      <c s="4" r="A20" t="s">
        <v>42</v>
      </c>
      <c s="5" r="B20" t="n">
        <v>499883</v>
      </c>
      <c s="5" r="C20" t="n">
        <v>420444</v>
      </c>
    </row>
    <row r="21" spans="1:3">
      <c s="4" r="A21" t="s">
        <v>43</v>
      </c>
      <c s="5" r="B21" t="n">
        <v>59269</v>
      </c>
      <c s="5" r="C21" t="n">
        <v>17034</v>
      </c>
    </row>
    <row r="22" spans="1:3">
      <c s="4" r="A22" t="s">
        <v>44</v>
      </c>
      <c s="5" r="B22" t="n">
        <v>9590</v>
      </c>
      <c s="5" r="C22" t="n">
        <v>6440</v>
      </c>
    </row>
    <row r="23" spans="1:3">
      <c s="4" r="A23" t="s">
        <v>45</v>
      </c>
      <c s="7" r="B23" t="n">
        <v>568742</v>
      </c>
      <c s="7" r="C23" t="n">
        <v>443918</v>
      </c>
    </row>
    <row r="24" spans="1:3">
      <c s="4" r="A24" t="s">
        <v>46</v>
      </c>
      <c s="4" r="B24" t="s">
        <v>47</v>
      </c>
      <c s="4" r="C24" t="s">
        <v>47</v>
      </c>
    </row>
    <row r="25" spans="1:3">
      <c s="3" r="A25" t="s">
        <v>48</v>
      </c>
    </row>
    <row r="26" spans="1:3">
      <c s="4" r="A26" t="s">
        <v>49</v>
      </c>
      <c s="7" r="B26" t="n">
        <v>0</v>
      </c>
      <c s="7" r="C26" t="n">
        <v>0</v>
      </c>
    </row>
    <row r="27" spans="1:3">
      <c s="4" r="A27" t="s">
        <v>50</v>
      </c>
      <c s="5" r="B27" t="n">
        <v>32</v>
      </c>
      <c s="5" r="C27" t="n">
        <v>32</v>
      </c>
    </row>
    <row r="28" spans="1:3">
      <c s="4" r="A28" t="s">
        <v>51</v>
      </c>
      <c s="5" r="B28" t="n">
        <v>30289</v>
      </c>
      <c s="5" r="C28" t="n">
        <v>29450</v>
      </c>
    </row>
    <row r="29" spans="1:3">
      <c s="4" r="A29" t="s">
        <v>52</v>
      </c>
      <c s="5" r="B29" t="n">
        <v>44373</v>
      </c>
      <c s="5" r="C29" t="n">
        <v>38125</v>
      </c>
    </row>
    <row r="30" spans="1:3">
      <c s="4" r="A30" t="s">
        <v>53</v>
      </c>
      <c s="5" r="B30" t="n">
        <v>234</v>
      </c>
      <c s="5" r="C30" t="n">
        <v>117</v>
      </c>
    </row>
    <row r="31" spans="1:3">
      <c s="4" r="A31" t="s">
        <v>54</v>
      </c>
      <c s="5" r="B31" t="n">
        <v>-1690</v>
      </c>
      <c s="5" r="C31" t="n">
        <v>-1888</v>
      </c>
    </row>
    <row r="32" spans="1:3">
      <c s="4" r="A32" t="s">
        <v>55</v>
      </c>
      <c s="5" r="B32" t="n">
        <v>73238</v>
      </c>
      <c s="5" r="C32" t="n">
        <v>65836</v>
      </c>
    </row>
    <row r="33" spans="1:3">
      <c s="4" r="A33" t="s">
        <v>56</v>
      </c>
      <c s="7" r="B33" t="n">
        <v>641980</v>
      </c>
      <c s="7" r="C33" t="n">
        <v>50975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20</v>
      </c>
      <c s="2" r="B1" t="s">
        <v>1</v>
      </c>
    </row>
    <row r="2" spans="1:2">
      <c s="2" r="B2" t="s">
        <v>2</v>
      </c>
    </row>
    <row r="3" spans="1:2">
      <c s="3" r="A3" t="s">
        <v>221</v>
      </c>
    </row>
    <row r="4" spans="1:2">
      <c s="4" r="A4" t="s">
        <v>222</v>
      </c>
      <c s="4" r="B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24</v>
      </c>
      <c s="2" r="B1" t="s">
        <v>1</v>
      </c>
    </row>
    <row r="2" spans="1:2">
      <c s="2" r="B2" t="s">
        <v>2</v>
      </c>
    </row>
    <row r="3" spans="1:2">
      <c s="3" r="A3" t="s">
        <v>225</v>
      </c>
    </row>
    <row r="4" spans="1:2">
      <c s="4" r="A4" t="s">
        <v>224</v>
      </c>
      <c s="4" r="B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227</v>
      </c>
      <c s="2" r="B1" t="s">
        <v>1</v>
      </c>
    </row>
    <row r="2" spans="1:2">
      <c s="2" r="B2" t="s">
        <v>2</v>
      </c>
    </row>
    <row r="3" spans="1:2">
      <c s="3" r="A3" t="s">
        <v>228</v>
      </c>
    </row>
    <row r="4" spans="1:2">
      <c s="4" r="A4" t="s">
        <v>229</v>
      </c>
      <c s="4" r="B4"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31</v>
      </c>
      <c s="2" r="B1" t="s">
        <v>1</v>
      </c>
    </row>
    <row r="2" spans="1:2">
      <c s="2" r="B2" t="s">
        <v>2</v>
      </c>
    </row>
    <row r="3" spans="1:2">
      <c s="3" r="A3" t="s">
        <v>232</v>
      </c>
    </row>
    <row r="4" spans="1:2">
      <c s="4" r="A4" t="s">
        <v>233</v>
      </c>
      <c s="4" r="B4" t="s">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r="1" spans="1:2">
      <c s="1" r="A1" t="s">
        <v>235</v>
      </c>
      <c s="2" r="B1" t="s">
        <v>1</v>
      </c>
    </row>
    <row r="2" spans="1:2">
      <c s="2" r="B2" t="s">
        <v>2</v>
      </c>
    </row>
    <row r="3" spans="1:2">
      <c s="3" r="A3" t="s">
        <v>187</v>
      </c>
    </row>
    <row r="4" spans="1:2">
      <c s="4" r="A4" t="s">
        <v>236</v>
      </c>
      <c s="4" r="B4" t="s">
        <v>237</v>
      </c>
    </row>
    <row r="5" spans="1:2">
      <c s="4" r="A5" t="s">
        <v>238</v>
      </c>
      <c s="4" r="B5" t="s">
        <v>239</v>
      </c>
    </row>
    <row r="6" spans="1:2">
      <c s="4" r="A6" t="s">
        <v>240</v>
      </c>
      <c s="4" r="B6" t="s">
        <v>241</v>
      </c>
    </row>
    <row r="7" spans="1:2">
      <c s="4" r="A7" t="s">
        <v>242</v>
      </c>
      <c s="4" r="B7" t="s">
        <v>243</v>
      </c>
    </row>
    <row r="8" spans="1:2">
      <c s="4" r="A8" t="s">
        <v>244</v>
      </c>
      <c s="4" r="B8" t="s">
        <v>245</v>
      </c>
    </row>
    <row r="9" spans="1:2">
      <c s="4" r="A9" t="s">
        <v>246</v>
      </c>
      <c s="4" r="B9" t="s">
        <v>247</v>
      </c>
    </row>
    <row r="10" spans="1:2">
      <c s="4" r="A10" t="s">
        <v>248</v>
      </c>
      <c s="4" r="B10" t="s">
        <v>249</v>
      </c>
    </row>
    <row r="11" spans="1:2">
      <c s="4" r="A11" t="s">
        <v>250</v>
      </c>
      <c s="4" r="B11" t="s">
        <v>251</v>
      </c>
    </row>
    <row r="12" spans="1:2">
      <c s="4" r="A12" t="s">
        <v>198</v>
      </c>
      <c s="4" r="B12" t="s">
        <v>252</v>
      </c>
    </row>
    <row r="13" spans="1:2">
      <c s="4" r="A13" t="s">
        <v>253</v>
      </c>
      <c s="4" r="B13" t="s">
        <v>254</v>
      </c>
    </row>
    <row r="14" spans="1:2">
      <c s="4" r="A14" t="s">
        <v>255</v>
      </c>
      <c s="4" r="B14" t="s">
        <v>2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s="1" r="A1" t="s">
        <v>257</v>
      </c>
      <c s="2" r="B1" t="s">
        <v>1</v>
      </c>
    </row>
    <row r="2" spans="1:2">
      <c s="2" r="B2" t="s">
        <v>2</v>
      </c>
    </row>
    <row r="3" spans="1:2">
      <c s="3" r="A3" t="s">
        <v>221</v>
      </c>
    </row>
    <row r="4" spans="1:2">
      <c s="4" r="A4" t="s">
        <v>258</v>
      </c>
      <c s="4" r="B4" t="s">
        <v>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7"/>
    <col customWidth="1" max="2" min="2" width="80"/>
  </cols>
  <sheetData>
    <row r="1" spans="1:2">
      <c s="1" r="A1" t="s">
        <v>260</v>
      </c>
      <c s="2" r="B1" t="s">
        <v>1</v>
      </c>
    </row>
    <row r="2" spans="1:2">
      <c s="2" r="B2" t="s">
        <v>2</v>
      </c>
    </row>
    <row r="3" spans="1:2">
      <c s="3" r="A3" t="s">
        <v>190</v>
      </c>
    </row>
    <row r="4" spans="1:2">
      <c s="4" r="A4" t="s">
        <v>261</v>
      </c>
      <c s="4" r="B4" t="s">
        <v>262</v>
      </c>
    </row>
    <row r="5" spans="1:2">
      <c s="4" r="A5" t="s">
        <v>263</v>
      </c>
      <c s="4" r="B5" t="s">
        <v>264</v>
      </c>
    </row>
    <row r="6" spans="1:2">
      <c s="4" r="A6" t="s">
        <v>265</v>
      </c>
      <c s="4" r="B6" t="s">
        <v>266</v>
      </c>
    </row>
    <row r="7" spans="1:2">
      <c s="4" r="A7" t="s">
        <v>267</v>
      </c>
      <c s="4" r="B7" t="s">
        <v>26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0"/>
    <col customWidth="1" max="2" min="2" width="80"/>
  </cols>
  <sheetData>
    <row r="1" spans="1:2">
      <c s="1" r="A1" t="s">
        <v>269</v>
      </c>
      <c s="2" r="B1" t="s">
        <v>1</v>
      </c>
    </row>
    <row r="2" spans="1:2">
      <c s="2" r="B2" t="s">
        <v>2</v>
      </c>
    </row>
    <row r="3" spans="1:2">
      <c s="3" r="A3" t="s">
        <v>193</v>
      </c>
    </row>
    <row r="4" spans="1:2">
      <c s="4" r="A4" t="s">
        <v>270</v>
      </c>
      <c s="4" r="B4" t="s">
        <v>271</v>
      </c>
    </row>
    <row r="5" spans="1:2">
      <c s="4" r="A5" t="s">
        <v>272</v>
      </c>
      <c s="4" r="B5" t="s">
        <v>273</v>
      </c>
    </row>
    <row r="6" spans="1:2">
      <c s="4" r="A6" t="s">
        <v>274</v>
      </c>
      <c s="4" r="B6" t="s">
        <v>275</v>
      </c>
    </row>
    <row r="7" spans="1:2">
      <c s="4" r="A7" t="s">
        <v>276</v>
      </c>
      <c s="4" r="B7" t="s">
        <v>277</v>
      </c>
    </row>
    <row r="8" spans="1:2">
      <c s="4" r="A8" t="s">
        <v>278</v>
      </c>
      <c s="4" r="B8" t="s">
        <v>279</v>
      </c>
    </row>
    <row r="9" spans="1:2">
      <c s="4" r="A9" t="s">
        <v>280</v>
      </c>
      <c s="4" r="B9" t="s">
        <v>28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82</v>
      </c>
      <c s="2" r="B1" t="s">
        <v>1</v>
      </c>
    </row>
    <row r="2" spans="1:2">
      <c s="2" r="B2" t="s">
        <v>2</v>
      </c>
    </row>
    <row r="3" spans="1:2">
      <c s="3" r="A3" t="s">
        <v>196</v>
      </c>
    </row>
    <row r="4" spans="1:2">
      <c s="4" r="A4" t="s">
        <v>283</v>
      </c>
      <c s="4" r="B4" t="s">
        <v>284</v>
      </c>
    </row>
    <row r="5" spans="1:2">
      <c s="4" r="A5" t="s">
        <v>285</v>
      </c>
      <c s="4" r="B5" t="s">
        <v>286</v>
      </c>
    </row>
    <row r="6" spans="1:2">
      <c s="4" r="A6" t="s">
        <v>287</v>
      </c>
      <c s="4" r="B6" t="s">
        <v>28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289</v>
      </c>
      <c s="2" r="B1" t="s">
        <v>1</v>
      </c>
    </row>
    <row r="2" spans="1:2">
      <c s="2" r="B2" t="s">
        <v>2</v>
      </c>
    </row>
    <row r="3" spans="1:2">
      <c s="3" r="A3" t="s">
        <v>199</v>
      </c>
    </row>
    <row r="4" spans="1:2">
      <c s="4" r="A4" t="s">
        <v>290</v>
      </c>
      <c s="4" r="B4" t="s">
        <v>29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s="1" r="A1" t="s">
        <v>57</v>
      </c>
      <c s="2" r="B1" t="s">
        <v>2</v>
      </c>
      <c s="2" r="C1" t="s">
        <v>23</v>
      </c>
    </row>
    <row r="2" spans="1:3">
      <c s="3" r="A2" t="s">
        <v>58</v>
      </c>
    </row>
    <row r="3" spans="1:3">
      <c s="4" r="A3" t="s">
        <v>59</v>
      </c>
      <c s="8" r="B3" t="n">
        <v>0.01</v>
      </c>
      <c s="8" r="C3" t="n">
        <v>0.01</v>
      </c>
    </row>
    <row r="4" spans="1:3">
      <c s="4" r="A4" t="s">
        <v>60</v>
      </c>
      <c s="5" r="B4" t="n">
        <v>5000000</v>
      </c>
      <c s="5" r="C4" t="n">
        <v>5000000</v>
      </c>
    </row>
    <row r="5" spans="1:3">
      <c s="4" r="A5" t="s">
        <v>61</v>
      </c>
      <c s="5" r="B5" t="n">
        <v>0</v>
      </c>
      <c s="5" r="C5" t="n">
        <v>0</v>
      </c>
    </row>
    <row r="6" spans="1:3">
      <c s="4" r="A6" t="s">
        <v>62</v>
      </c>
      <c s="5" r="B6" t="n">
        <v>0</v>
      </c>
      <c s="5" r="C6" t="n">
        <v>0</v>
      </c>
    </row>
    <row r="7" spans="1:3">
      <c s="4" r="A7" t="s">
        <v>63</v>
      </c>
      <c s="8" r="B7" t="n">
        <v>0.01</v>
      </c>
      <c s="8" r="C7" t="n">
        <v>0.01</v>
      </c>
    </row>
    <row r="8" spans="1:3">
      <c s="4" r="A8" t="s">
        <v>64</v>
      </c>
      <c s="5" r="B8" t="n">
        <v>45000000</v>
      </c>
      <c s="5" r="C8" t="n">
        <v>45000000</v>
      </c>
    </row>
    <row r="9" spans="1:3">
      <c s="4" r="A9" t="s">
        <v>65</v>
      </c>
      <c s="5" r="B9" t="n">
        <v>3241120</v>
      </c>
      <c s="5" r="C9" t="n">
        <v>3235625</v>
      </c>
    </row>
    <row r="10" spans="1:3">
      <c s="4" r="A10" t="s">
        <v>66</v>
      </c>
      <c s="5" r="B10" t="n">
        <v>3241120</v>
      </c>
      <c s="5" r="C10" t="n">
        <v>323562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292</v>
      </c>
      <c s="2" r="B1" t="s">
        <v>1</v>
      </c>
    </row>
    <row r="2" spans="1:2">
      <c s="2" r="B2" t="s">
        <v>2</v>
      </c>
    </row>
    <row r="3" spans="1:2">
      <c s="3" r="A3" t="s">
        <v>202</v>
      </c>
    </row>
    <row r="4" spans="1:2">
      <c s="4" r="A4" t="s">
        <v>293</v>
      </c>
      <c s="4" r="B4" t="s">
        <v>29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9"/>
    <col customWidth="1" max="2" min="2" width="80"/>
  </cols>
  <sheetData>
    <row r="1" spans="1:2">
      <c s="1" r="A1" t="s">
        <v>295</v>
      </c>
      <c s="2" r="B1" t="s">
        <v>1</v>
      </c>
    </row>
    <row r="2" spans="1:2">
      <c s="2" r="B2" t="s">
        <v>2</v>
      </c>
    </row>
    <row r="3" spans="1:2">
      <c s="3" r="A3" t="s">
        <v>202</v>
      </c>
    </row>
    <row r="4" spans="1:2">
      <c s="4" r="A4" t="s">
        <v>296</v>
      </c>
      <c s="4" r="B4" t="s">
        <v>297</v>
      </c>
    </row>
    <row r="5" spans="1:2">
      <c s="4" r="A5" t="s">
        <v>298</v>
      </c>
      <c s="4" r="B5" t="s">
        <v>299</v>
      </c>
    </row>
    <row r="6" spans="1:2">
      <c s="4" r="A6" t="s">
        <v>300</v>
      </c>
      <c s="4" r="B6" t="s">
        <v>30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302</v>
      </c>
      <c s="2" r="B1" t="s">
        <v>1</v>
      </c>
    </row>
    <row r="2" spans="1:2">
      <c s="2" r="B2" t="s">
        <v>2</v>
      </c>
    </row>
    <row r="3" spans="1:2">
      <c s="3" r="A3" t="s">
        <v>209</v>
      </c>
    </row>
    <row r="4" spans="1:2">
      <c s="4" r="A4" t="s">
        <v>303</v>
      </c>
      <c s="4" r="B4" t="s">
        <v>30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305</v>
      </c>
      <c s="2" r="B1" t="s">
        <v>1</v>
      </c>
    </row>
    <row r="2" spans="1:2">
      <c s="2" r="B2" t="s">
        <v>2</v>
      </c>
    </row>
    <row r="3" spans="1:2">
      <c s="3" r="A3" t="s">
        <v>215</v>
      </c>
    </row>
    <row r="4" spans="1:2">
      <c s="4" r="A4" t="s">
        <v>306</v>
      </c>
      <c s="4" r="B4" t="s">
        <v>307</v>
      </c>
    </row>
    <row r="5" spans="1:2">
      <c s="4" r="A5" t="s">
        <v>308</v>
      </c>
      <c s="4" r="B5" t="s">
        <v>30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s="1" r="A1" t="s">
        <v>310</v>
      </c>
      <c s="2" r="B1" t="s">
        <v>1</v>
      </c>
    </row>
    <row r="2" spans="1:2">
      <c s="2" r="B2" t="s">
        <v>2</v>
      </c>
    </row>
    <row r="3" spans="1:2">
      <c s="3" r="A3" t="s">
        <v>218</v>
      </c>
    </row>
    <row r="4" spans="1:2">
      <c s="4" r="A4" t="s">
        <v>311</v>
      </c>
      <c s="4" r="B4" t="s">
        <v>312</v>
      </c>
    </row>
    <row r="5" spans="1:2">
      <c s="4" r="A5" t="s">
        <v>313</v>
      </c>
      <c s="4" r="B5" t="s">
        <v>314</v>
      </c>
    </row>
    <row r="6" spans="1:2">
      <c s="4" r="A6" t="s">
        <v>315</v>
      </c>
      <c s="4" r="B6" t="s">
        <v>316</v>
      </c>
    </row>
    <row r="7" spans="1:2">
      <c s="4" r="A7" t="s">
        <v>317</v>
      </c>
      <c s="4" r="B7" t="s">
        <v>318</v>
      </c>
    </row>
    <row r="8" spans="1:2">
      <c s="4" r="A8" t="s">
        <v>319</v>
      </c>
      <c s="4" r="B8" t="s">
        <v>320</v>
      </c>
    </row>
    <row r="9" spans="1:2">
      <c s="4" r="A9" t="s">
        <v>321</v>
      </c>
      <c s="4" r="B9" t="s">
        <v>322</v>
      </c>
    </row>
    <row r="10" spans="1:2">
      <c s="4" r="A10" t="s">
        <v>323</v>
      </c>
      <c s="4" r="B10" t="s">
        <v>324</v>
      </c>
    </row>
    <row r="11" spans="1:2">
      <c s="4" r="A11" t="s">
        <v>325</v>
      </c>
      <c s="4" r="B11" t="s">
        <v>32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327</v>
      </c>
      <c s="2" r="B1" t="s">
        <v>1</v>
      </c>
    </row>
    <row r="2" spans="1:2">
      <c s="2" r="B2" t="s">
        <v>2</v>
      </c>
    </row>
    <row r="3" spans="1:2">
      <c s="3" r="A3" t="s">
        <v>328</v>
      </c>
    </row>
    <row r="4" spans="1:2">
      <c s="4" r="A4" t="s">
        <v>329</v>
      </c>
      <c s="4" r="B4" t="s">
        <v>312</v>
      </c>
    </row>
    <row r="5" spans="1:2">
      <c s="4" r="A5" t="s">
        <v>330</v>
      </c>
      <c s="4" r="B5" t="s">
        <v>33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332</v>
      </c>
      <c s="2" r="B1" t="s">
        <v>1</v>
      </c>
    </row>
    <row r="2" spans="1:2">
      <c s="2" r="B2" t="s">
        <v>2</v>
      </c>
    </row>
    <row r="3" spans="1:2">
      <c s="3" r="A3" t="s">
        <v>221</v>
      </c>
    </row>
    <row r="4" spans="1:2">
      <c s="4" r="A4" t="s">
        <v>333</v>
      </c>
      <c s="4" r="B4" t="s">
        <v>33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335</v>
      </c>
      <c s="2" r="B1" t="s">
        <v>1</v>
      </c>
    </row>
    <row r="2" spans="1:2">
      <c s="2" r="B2" t="s">
        <v>2</v>
      </c>
    </row>
    <row r="3" spans="1:2">
      <c s="3" r="A3" t="s">
        <v>225</v>
      </c>
    </row>
    <row r="4" spans="1:2">
      <c s="4" r="A4" t="s">
        <v>336</v>
      </c>
      <c s="4" r="B4" t="s">
        <v>33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s="1" r="A1" t="s">
        <v>338</v>
      </c>
      <c s="2" r="B1" t="s">
        <v>1</v>
      </c>
    </row>
    <row r="2" spans="1:2">
      <c s="2" r="B2" t="s">
        <v>2</v>
      </c>
    </row>
    <row r="3" spans="1:2">
      <c s="3" r="A3" t="s">
        <v>228</v>
      </c>
    </row>
    <row r="4" spans="1:2">
      <c s="4" r="A4" t="s">
        <v>339</v>
      </c>
      <c s="4" r="B4" t="s">
        <v>340</v>
      </c>
    </row>
    <row r="5" spans="1:2">
      <c s="4" r="A5" t="s">
        <v>341</v>
      </c>
      <c s="4" r="B5" t="s">
        <v>34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79"/>
    <col customWidth="1" max="2" min="2" width="37"/>
    <col customWidth="1" max="3" min="3" width="33"/>
    <col customWidth="1" max="4" min="4" width="21"/>
  </cols>
  <sheetData>
    <row r="1" spans="1:4">
      <c s="1" r="A1" t="s">
        <v>343</v>
      </c>
      <c s="2" r="B1" t="s">
        <v>344</v>
      </c>
      <c s="2" r="C1" t="s">
        <v>345</v>
      </c>
      <c s="2" r="D1" t="s">
        <v>346</v>
      </c>
    </row>
    <row r="2" spans="1:4">
      <c s="3" r="A2" t="s">
        <v>347</v>
      </c>
    </row>
    <row r="3" spans="1:4">
      <c s="4" r="A3" t="s">
        <v>348</v>
      </c>
      <c s="5" r="C3" t="n">
        <v>4</v>
      </c>
    </row>
    <row r="4" spans="1:4">
      <c s="4" r="A4" t="s">
        <v>349</v>
      </c>
      <c s="7" r="C4" t="n">
        <v>0</v>
      </c>
    </row>
    <row r="5" spans="1:4">
      <c s="4" r="A5" t="s">
        <v>350</v>
      </c>
      <c s="5" r="C5" t="n">
        <v>7</v>
      </c>
    </row>
    <row r="6" spans="1:4">
      <c s="4" r="A6" t="s">
        <v>351</v>
      </c>
      <c s="5" r="B6" t="n">
        <v>3240125</v>
      </c>
    </row>
    <row r="7" spans="1:4">
      <c s="4" r="A7" t="s">
        <v>352</v>
      </c>
      <c s="7" r="B7" t="n">
        <v>10</v>
      </c>
    </row>
    <row r="8" spans="1:4">
      <c s="4" r="A8" t="s">
        <v>353</v>
      </c>
      <c s="7" r="B8" t="n">
        <v>32400000</v>
      </c>
    </row>
    <row r="9" spans="1:4">
      <c s="4" r="A9" t="s">
        <v>354</v>
      </c>
      <c s="7" r="B9" t="n">
        <v>2500000</v>
      </c>
    </row>
    <row r="10" spans="1:4">
      <c s="4" r="A10" t="s">
        <v>355</v>
      </c>
      <c s="4" r="B10" t="s">
        <v>356</v>
      </c>
    </row>
    <row r="11" spans="1:4">
      <c s="4" r="A11" t="s">
        <v>357</v>
      </c>
      <c s="5" r="B11" t="n">
        <v>259210</v>
      </c>
      <c s="5" r="C11" t="n">
        <v>258588</v>
      </c>
    </row>
    <row r="12" spans="1:4">
      <c s="4" r="A12" t="s">
        <v>358</v>
      </c>
      <c s="7" r="D12" t="n">
        <v>10000000</v>
      </c>
    </row>
    <row r="13" spans="1:4">
      <c s="4" r="A13" t="s">
        <v>359</v>
      </c>
      <c s="4" r="D13" t="s">
        <v>360</v>
      </c>
    </row>
    <row r="14" spans="1:4">
      <c s="4" r="A14" t="s">
        <v>361</v>
      </c>
    </row>
    <row r="15" spans="1:4">
      <c s="3" r="A15" t="s">
        <v>347</v>
      </c>
    </row>
    <row r="16" spans="1:4">
      <c s="4" r="A16" t="s">
        <v>362</v>
      </c>
      <c s="7" r="B16" t="n">
        <v>155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7</v>
      </c>
      <c s="2" r="B1" t="s">
        <v>68</v>
      </c>
      <c s="2" r="D1" t="s">
        <v>1</v>
      </c>
    </row>
    <row r="2" spans="1:5">
      <c s="2" r="B2" t="s">
        <v>2</v>
      </c>
      <c s="2" r="C2" t="s">
        <v>69</v>
      </c>
      <c s="2" r="D2" t="s">
        <v>2</v>
      </c>
      <c s="2" r="E2" t="s">
        <v>69</v>
      </c>
    </row>
    <row r="3" spans="1:5">
      <c s="3" r="A3" t="s">
        <v>70</v>
      </c>
    </row>
    <row r="4" spans="1:5">
      <c s="4" r="A4" t="s">
        <v>71</v>
      </c>
      <c s="7" r="B4" t="n">
        <v>7730</v>
      </c>
      <c s="7" r="C4" t="n">
        <v>6339</v>
      </c>
      <c s="7" r="D4" t="n">
        <v>22042</v>
      </c>
      <c s="7" r="E4" t="n">
        <v>17013</v>
      </c>
    </row>
    <row r="5" spans="1:5">
      <c s="4" r="A5" t="s">
        <v>72</v>
      </c>
      <c s="5" r="B5" t="n">
        <v>329</v>
      </c>
      <c s="5" r="C5" t="n">
        <v>264</v>
      </c>
      <c s="5" r="D5" t="n">
        <v>874</v>
      </c>
      <c s="5" r="E5" t="n">
        <v>950</v>
      </c>
    </row>
    <row r="6" spans="1:5">
      <c s="4" r="A6" t="s">
        <v>73</v>
      </c>
      <c s="5" r="B6" t="n">
        <v>8059</v>
      </c>
      <c s="5" r="C6" t="n">
        <v>6603</v>
      </c>
      <c s="5" r="D6" t="n">
        <v>22916</v>
      </c>
      <c s="5" r="E6" t="n">
        <v>17963</v>
      </c>
    </row>
    <row r="7" spans="1:5">
      <c s="4" r="A7" t="s">
        <v>74</v>
      </c>
      <c s="5" r="B7" t="n">
        <v>866</v>
      </c>
      <c s="5" r="C7" t="n">
        <v>675</v>
      </c>
      <c s="5" r="D7" t="n">
        <v>2425</v>
      </c>
      <c s="5" r="E7" t="n">
        <v>1818</v>
      </c>
    </row>
    <row r="8" spans="1:5">
      <c s="4" r="A8" t="s">
        <v>43</v>
      </c>
      <c s="5" r="B8" t="n">
        <v>56</v>
      </c>
      <c s="5" r="C8" t="n">
        <v>76</v>
      </c>
      <c s="5" r="D8" t="n">
        <v>195</v>
      </c>
      <c s="5" r="E8" t="n">
        <v>197</v>
      </c>
    </row>
    <row r="9" spans="1:5">
      <c s="4" r="A9" t="s">
        <v>75</v>
      </c>
      <c s="5" r="B9" t="n">
        <v>922</v>
      </c>
      <c s="5" r="C9" t="n">
        <v>751</v>
      </c>
      <c s="5" r="D9" t="n">
        <v>2620</v>
      </c>
      <c s="5" r="E9" t="n">
        <v>2015</v>
      </c>
    </row>
    <row r="10" spans="1:5">
      <c s="4" r="A10" t="s">
        <v>76</v>
      </c>
      <c s="5" r="B10" t="n">
        <v>7137</v>
      </c>
      <c s="5" r="C10" t="n">
        <v>5852</v>
      </c>
      <c s="5" r="D10" t="n">
        <v>20296</v>
      </c>
      <c s="5" r="E10" t="n">
        <v>15948</v>
      </c>
    </row>
    <row r="11" spans="1:5">
      <c s="4" r="A11" t="s">
        <v>77</v>
      </c>
      <c s="5" r="B11" t="n">
        <v>600</v>
      </c>
      <c s="5" r="C11" t="n">
        <v>450</v>
      </c>
      <c s="5" r="D11" t="n">
        <v>1800</v>
      </c>
      <c s="5" r="E11" t="n">
        <v>1350</v>
      </c>
    </row>
    <row r="12" spans="1:5">
      <c s="4" r="A12" t="s">
        <v>78</v>
      </c>
      <c s="5" r="B12" t="n">
        <v>6537</v>
      </c>
      <c s="5" r="C12" t="n">
        <v>5402</v>
      </c>
      <c s="5" r="D12" t="n">
        <v>18496</v>
      </c>
      <c s="5" r="E12" t="n">
        <v>14598</v>
      </c>
    </row>
    <row r="13" spans="1:5">
      <c s="4" r="A13" t="s">
        <v>79</v>
      </c>
      <c s="5" r="B13" t="n">
        <v>528</v>
      </c>
      <c s="5" r="C13" t="n">
        <v>458</v>
      </c>
      <c s="5" r="D13" t="n">
        <v>1452</v>
      </c>
      <c s="5" r="E13" t="n">
        <v>1301</v>
      </c>
    </row>
    <row r="14" spans="1:5">
      <c s="4" r="A14" t="s">
        <v>80</v>
      </c>
      <c s="5" r="B14" t="n">
        <v>3632</v>
      </c>
      <c s="5" r="C14" t="n">
        <v>1789</v>
      </c>
      <c s="5" r="D14" t="n">
        <v>11565</v>
      </c>
      <c s="5" r="E14" t="n">
        <v>5092</v>
      </c>
    </row>
    <row r="15" spans="1:5">
      <c s="4" r="A15" t="s">
        <v>81</v>
      </c>
      <c s="5" r="B15" t="n">
        <v>0</v>
      </c>
      <c s="5" r="C15" t="n">
        <v>-51</v>
      </c>
      <c s="5" r="D15" t="n">
        <v>76</v>
      </c>
      <c s="5" r="E15" t="n">
        <v>-41</v>
      </c>
    </row>
    <row r="16" spans="1:5">
      <c s="4" r="A16" t="s">
        <v>82</v>
      </c>
      <c s="5" r="B16" t="n">
        <v>51</v>
      </c>
      <c s="5" r="C16" t="n">
        <v>47</v>
      </c>
      <c s="5" r="D16" t="n">
        <v>146</v>
      </c>
      <c s="5" r="E16" t="n">
        <v>139</v>
      </c>
    </row>
    <row r="17" spans="1:5">
      <c s="4" r="A17" t="s">
        <v>83</v>
      </c>
      <c s="5" r="B17" t="n">
        <v>165</v>
      </c>
      <c s="5" r="C17" t="n">
        <v>141</v>
      </c>
      <c s="5" r="D17" t="n">
        <v>486</v>
      </c>
      <c s="5" r="E17" t="n">
        <v>401</v>
      </c>
    </row>
    <row r="18" spans="1:5">
      <c s="4" r="A18" t="s">
        <v>84</v>
      </c>
      <c s="5" r="B18" t="n">
        <v>4376</v>
      </c>
      <c s="5" r="C18" t="n">
        <v>2384</v>
      </c>
      <c s="5" r="D18" t="n">
        <v>13725</v>
      </c>
      <c s="5" r="E18" t="n">
        <v>6892</v>
      </c>
    </row>
    <row r="19" spans="1:5">
      <c s="4" r="A19" t="s">
        <v>85</v>
      </c>
      <c s="5" r="B19" t="n">
        <v>4295</v>
      </c>
      <c s="5" r="C19" t="n">
        <v>3557</v>
      </c>
      <c s="5" r="D19" t="n">
        <v>12461</v>
      </c>
      <c s="5" r="E19" t="n">
        <v>9920</v>
      </c>
    </row>
    <row r="20" spans="1:5">
      <c s="4" r="A20" t="s">
        <v>86</v>
      </c>
      <c s="5" r="B20" t="n">
        <v>1118</v>
      </c>
      <c s="5" r="C20" t="n">
        <v>932</v>
      </c>
      <c s="5" r="D20" t="n">
        <v>3209</v>
      </c>
      <c s="5" r="E20" t="n">
        <v>2403</v>
      </c>
    </row>
    <row r="21" spans="1:5">
      <c s="4" r="A21" t="s">
        <v>87</v>
      </c>
      <c s="5" r="B21" t="n">
        <v>497</v>
      </c>
      <c s="5" r="C21" t="n">
        <v>420</v>
      </c>
      <c s="5" r="D21" t="n">
        <v>1388</v>
      </c>
      <c s="5" r="E21" t="n">
        <v>1221</v>
      </c>
    </row>
    <row r="22" spans="1:5">
      <c s="4" r="A22" t="s">
        <v>88</v>
      </c>
      <c s="5" r="B22" t="n">
        <v>380</v>
      </c>
      <c s="5" r="C22" t="n">
        <v>331</v>
      </c>
      <c s="5" r="D22" t="n">
        <v>1132</v>
      </c>
      <c s="5" r="E22" t="n">
        <v>918</v>
      </c>
    </row>
    <row r="23" spans="1:5">
      <c s="4" r="A23" t="s">
        <v>89</v>
      </c>
      <c s="5" r="B23" t="n">
        <v>0</v>
      </c>
      <c s="5" r="C23" t="n">
        <v>11</v>
      </c>
      <c s="5" r="D23" t="n">
        <v>0</v>
      </c>
      <c s="5" r="E23" t="n">
        <v>42</v>
      </c>
    </row>
    <row r="24" spans="1:5">
      <c s="4" r="A24" t="s">
        <v>90</v>
      </c>
      <c s="5" r="B24" t="n">
        <v>0</v>
      </c>
      <c s="5" r="C24" t="n">
        <v>10</v>
      </c>
      <c s="5" r="D24" t="n">
        <v>0</v>
      </c>
      <c s="5" r="E24" t="n">
        <v>13</v>
      </c>
    </row>
    <row r="25" spans="1:5">
      <c s="4" r="A25" t="s">
        <v>91</v>
      </c>
      <c s="5" r="B25" t="n">
        <v>379</v>
      </c>
      <c s="5" r="C25" t="n">
        <v>316</v>
      </c>
      <c s="5" r="D25" t="n">
        <v>1129</v>
      </c>
      <c s="5" r="E25" t="n">
        <v>1012</v>
      </c>
    </row>
    <row r="26" spans="1:5">
      <c s="4" r="A26" t="s">
        <v>92</v>
      </c>
      <c s="5" r="B26" t="n">
        <v>479</v>
      </c>
      <c s="5" r="C26" t="n">
        <v>317</v>
      </c>
      <c s="5" r="D26" t="n">
        <v>1268</v>
      </c>
      <c s="5" r="E26" t="n">
        <v>919</v>
      </c>
    </row>
    <row r="27" spans="1:5">
      <c s="4" r="A27" t="s">
        <v>93</v>
      </c>
      <c s="5" r="B27" t="n">
        <v>69</v>
      </c>
      <c s="5" r="C27" t="n">
        <v>62</v>
      </c>
      <c s="5" r="D27" t="n">
        <v>229</v>
      </c>
      <c s="5" r="E27" t="n">
        <v>188</v>
      </c>
    </row>
    <row r="28" spans="1:5">
      <c s="4" r="A28" t="s">
        <v>94</v>
      </c>
      <c s="5" r="B28" t="n">
        <v>183</v>
      </c>
      <c s="5" r="C28" t="n">
        <v>138</v>
      </c>
      <c s="5" r="D28" t="n">
        <v>458</v>
      </c>
      <c s="5" r="E28" t="n">
        <v>371</v>
      </c>
    </row>
    <row r="29" spans="1:5">
      <c s="4" r="A29" t="s">
        <v>95</v>
      </c>
      <c s="5" r="B29" t="n">
        <v>432</v>
      </c>
      <c s="5" r="C29" t="n">
        <v>0</v>
      </c>
      <c s="5" r="D29" t="n">
        <v>432</v>
      </c>
      <c s="5" r="E29" t="n">
        <v>0</v>
      </c>
    </row>
    <row r="30" spans="1:5">
      <c s="4" r="A30" t="s">
        <v>96</v>
      </c>
      <c s="5" r="B30" t="n">
        <v>0</v>
      </c>
      <c s="5" r="C30" t="n">
        <v>-18</v>
      </c>
      <c s="5" r="D30" t="n">
        <v>0</v>
      </c>
      <c s="5" r="E30" t="n">
        <v>-19</v>
      </c>
    </row>
    <row r="31" spans="1:5">
      <c s="4" r="A31" t="s">
        <v>97</v>
      </c>
      <c s="5" r="B31" t="n">
        <v>7832</v>
      </c>
      <c s="5" r="C31" t="n">
        <v>6076</v>
      </c>
      <c s="5" r="D31" t="n">
        <v>21706</v>
      </c>
      <c s="5" r="E31" t="n">
        <v>16988</v>
      </c>
    </row>
    <row r="32" spans="1:5">
      <c s="4" r="A32" t="s">
        <v>98</v>
      </c>
      <c s="5" r="B32" t="n">
        <v>3081</v>
      </c>
      <c s="5" r="C32" t="n">
        <v>1710</v>
      </c>
      <c s="5" r="D32" t="n">
        <v>10515</v>
      </c>
      <c s="5" r="E32" t="n">
        <v>4502</v>
      </c>
    </row>
    <row r="33" spans="1:5">
      <c s="4" r="A33" t="s">
        <v>99</v>
      </c>
      <c s="5" r="B33" t="n">
        <v>1086</v>
      </c>
      <c s="5" r="C33" t="n">
        <v>564</v>
      </c>
      <c s="5" r="D33" t="n">
        <v>3656</v>
      </c>
      <c s="5" r="E33" t="n">
        <v>1495</v>
      </c>
    </row>
    <row r="34" spans="1:5">
      <c s="4" r="A34" t="s">
        <v>100</v>
      </c>
      <c s="7" r="B34" t="n">
        <v>1995</v>
      </c>
      <c s="7" r="C34" t="n">
        <v>1146</v>
      </c>
      <c s="7" r="D34" t="n">
        <v>6859</v>
      </c>
      <c s="7" r="E34" t="n">
        <v>3007</v>
      </c>
    </row>
    <row r="35" spans="1:5">
      <c s="4" r="A35" t="s">
        <v>101</v>
      </c>
      <c s="8" r="B35" t="n">
        <v>0.67</v>
      </c>
      <c s="8" r="C35" t="n">
        <v>0.39</v>
      </c>
      <c s="8" r="D35" t="n">
        <v>2.31</v>
      </c>
      <c s="7" r="E35" t="n">
        <v>1</v>
      </c>
    </row>
    <row r="36" spans="1:5">
      <c s="4" r="A36" t="s">
        <v>102</v>
      </c>
      <c s="8" r="B36" t="n">
        <v>0.66</v>
      </c>
      <c s="8" r="C36" t="n">
        <v>0.39</v>
      </c>
      <c s="8" r="D36" t="n">
        <v>2.28</v>
      </c>
      <c s="7" r="E36" t="n">
        <v>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63</v>
      </c>
      <c s="2" r="B1" t="s">
        <v>2</v>
      </c>
      <c s="2" r="C1" t="s">
        <v>23</v>
      </c>
    </row>
    <row r="2" spans="1:3">
      <c s="3" r="A2" t="s">
        <v>364</v>
      </c>
    </row>
    <row r="3" spans="1:3">
      <c s="4" r="A3" t="s">
        <v>365</v>
      </c>
      <c s="7" r="B3" t="n">
        <v>53325</v>
      </c>
      <c s="7" r="C3" t="n">
        <v>48567</v>
      </c>
    </row>
    <row r="4" spans="1:3">
      <c s="4" r="A4" t="s">
        <v>366</v>
      </c>
      <c s="5" r="B4" t="n">
        <v>578</v>
      </c>
      <c s="5" r="C4" t="n">
        <v>499</v>
      </c>
    </row>
    <row r="5" spans="1:3">
      <c s="4" r="A5" t="s">
        <v>367</v>
      </c>
      <c s="5" r="B5" t="n">
        <v>-224</v>
      </c>
      <c s="5" r="C5" t="n">
        <v>-322</v>
      </c>
    </row>
    <row r="6" spans="1:3">
      <c s="4" r="A6" t="s">
        <v>368</v>
      </c>
      <c s="5" r="B6" t="n">
        <v>53679</v>
      </c>
      <c s="5" r="C6" t="n">
        <v>48744</v>
      </c>
    </row>
    <row r="7" spans="1:3">
      <c s="4" r="A7" t="s">
        <v>369</v>
      </c>
    </row>
    <row r="8" spans="1:3">
      <c s="3" r="A8" t="s">
        <v>364</v>
      </c>
    </row>
    <row r="9" spans="1:3">
      <c s="4" r="A9" t="s">
        <v>365</v>
      </c>
      <c s="5" r="B9" t="n">
        <v>7140</v>
      </c>
      <c s="5" r="C9" t="n">
        <v>5998</v>
      </c>
    </row>
    <row r="10" spans="1:3">
      <c s="4" r="A10" t="s">
        <v>366</v>
      </c>
      <c s="5" r="B10" t="n">
        <v>5</v>
      </c>
      <c s="5" r="C10" t="n">
        <v>3</v>
      </c>
    </row>
    <row r="11" spans="1:3">
      <c s="4" r="A11" t="s">
        <v>367</v>
      </c>
      <c s="5" r="B11" t="n">
        <v>-59</v>
      </c>
      <c s="5" r="C11" t="n">
        <v>-156</v>
      </c>
    </row>
    <row r="12" spans="1:3">
      <c s="4" r="A12" t="s">
        <v>368</v>
      </c>
      <c s="5" r="B12" t="n">
        <v>7086</v>
      </c>
      <c s="5" r="C12" t="n">
        <v>5845</v>
      </c>
    </row>
    <row r="13" spans="1:3">
      <c s="4" r="A13" t="s">
        <v>370</v>
      </c>
    </row>
    <row r="14" spans="1:3">
      <c s="3" r="A14" t="s">
        <v>364</v>
      </c>
    </row>
    <row r="15" spans="1:3">
      <c s="4" r="A15" t="s">
        <v>365</v>
      </c>
      <c s="5" r="B15" t="n">
        <v>17045</v>
      </c>
      <c s="5" r="C15" t="n">
        <v>15886</v>
      </c>
    </row>
    <row r="16" spans="1:3">
      <c s="4" r="A16" t="s">
        <v>366</v>
      </c>
      <c s="5" r="B16" t="n">
        <v>358</v>
      </c>
      <c s="5" r="C16" t="n">
        <v>326</v>
      </c>
    </row>
    <row r="17" spans="1:3">
      <c s="4" r="A17" t="s">
        <v>367</v>
      </c>
      <c s="5" r="B17" t="n">
        <v>-16</v>
      </c>
      <c s="5" r="C17" t="n">
        <v>-51</v>
      </c>
    </row>
    <row r="18" spans="1:3">
      <c s="4" r="A18" t="s">
        <v>368</v>
      </c>
      <c s="5" r="B18" t="n">
        <v>17387</v>
      </c>
      <c s="5" r="C18" t="n">
        <v>16161</v>
      </c>
    </row>
    <row r="19" spans="1:3">
      <c s="4" r="A19" t="s">
        <v>371</v>
      </c>
    </row>
    <row r="20" spans="1:3">
      <c s="3" r="A20" t="s">
        <v>364</v>
      </c>
    </row>
    <row r="21" spans="1:3">
      <c s="4" r="A21" t="s">
        <v>365</v>
      </c>
      <c s="5" r="B21" t="n">
        <v>3495</v>
      </c>
      <c s="5" r="C21" t="n">
        <v>4495</v>
      </c>
    </row>
    <row r="22" spans="1:3">
      <c s="4" r="A22" t="s">
        <v>366</v>
      </c>
      <c s="5" r="B22" t="n">
        <v>5</v>
      </c>
      <c s="5" r="C22" t="n">
        <v>0</v>
      </c>
    </row>
    <row r="23" spans="1:3">
      <c s="4" r="A23" t="s">
        <v>367</v>
      </c>
      <c s="5" r="B23" t="n">
        <v>-79</v>
      </c>
      <c s="5" r="C23" t="n">
        <v>-58</v>
      </c>
    </row>
    <row r="24" spans="1:3">
      <c s="4" r="A24" t="s">
        <v>368</v>
      </c>
      <c s="5" r="B24" t="n">
        <v>3421</v>
      </c>
      <c s="5" r="C24" t="n">
        <v>4437</v>
      </c>
    </row>
    <row r="25" spans="1:3">
      <c s="4" r="A25" t="s">
        <v>372</v>
      </c>
    </row>
    <row r="26" spans="1:3">
      <c s="3" r="A26" t="s">
        <v>364</v>
      </c>
    </row>
    <row r="27" spans="1:3">
      <c s="4" r="A27" t="s">
        <v>365</v>
      </c>
      <c s="5" r="B27" t="n">
        <v>4012</v>
      </c>
      <c s="5" r="C27" t="n">
        <v>2019</v>
      </c>
    </row>
    <row r="28" spans="1:3">
      <c s="4" r="A28" t="s">
        <v>366</v>
      </c>
      <c s="5" r="B28" t="n">
        <v>64</v>
      </c>
      <c s="5" r="C28" t="n">
        <v>38</v>
      </c>
    </row>
    <row r="29" spans="1:3">
      <c s="4" r="A29" t="s">
        <v>367</v>
      </c>
      <c s="5" r="B29" t="n">
        <v>0</v>
      </c>
      <c s="5" r="C29" t="n">
        <v>0</v>
      </c>
    </row>
    <row r="30" spans="1:3">
      <c s="4" r="A30" t="s">
        <v>368</v>
      </c>
      <c s="5" r="B30" t="n">
        <v>4076</v>
      </c>
      <c s="5" r="C30" t="n">
        <v>2057</v>
      </c>
    </row>
    <row r="31" spans="1:3">
      <c s="4" r="A31" t="s">
        <v>373</v>
      </c>
    </row>
    <row r="32" spans="1:3">
      <c s="3" r="A32" t="s">
        <v>364</v>
      </c>
    </row>
    <row r="33" spans="1:3">
      <c s="4" r="A33" t="s">
        <v>365</v>
      </c>
      <c s="5" r="B33" t="n">
        <v>21633</v>
      </c>
      <c s="5" r="C33" t="n">
        <v>20169</v>
      </c>
    </row>
    <row r="34" spans="1:3">
      <c s="4" r="A34" t="s">
        <v>366</v>
      </c>
      <c s="5" r="B34" t="n">
        <v>146</v>
      </c>
      <c s="5" r="C34" t="n">
        <v>132</v>
      </c>
    </row>
    <row r="35" spans="1:3">
      <c s="4" r="A35" t="s">
        <v>367</v>
      </c>
      <c s="5" r="B35" t="n">
        <v>-70</v>
      </c>
      <c s="5" r="C35" t="n">
        <v>-57</v>
      </c>
    </row>
    <row r="36" spans="1:3">
      <c s="4" r="A36" t="s">
        <v>368</v>
      </c>
      <c s="7" r="B36" t="n">
        <v>21709</v>
      </c>
      <c s="7" r="C36" t="n">
        <v>20244</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68"/>
    <col customWidth="1" max="2" min="2" width="29"/>
    <col customWidth="1" max="3" min="3" width="29"/>
  </cols>
  <sheetData>
    <row r="1" spans="1:3">
      <c s="1" r="A1" t="s">
        <v>374</v>
      </c>
      <c s="2" r="B1" t="s">
        <v>1</v>
      </c>
      <c s="2" r="C1" t="s">
        <v>375</v>
      </c>
    </row>
    <row r="2" spans="1:3">
      <c s="2" r="B2" t="s">
        <v>376</v>
      </c>
      <c s="2" r="C2" t="s">
        <v>377</v>
      </c>
    </row>
    <row r="3" spans="1:3">
      <c s="3" r="A3" t="s">
        <v>364</v>
      </c>
    </row>
    <row r="4" spans="1:3">
      <c s="4" r="A4" t="s">
        <v>378</v>
      </c>
      <c s="7" r="B4" t="n">
        <v>7945000</v>
      </c>
      <c s="7" r="C4" t="n">
        <v>7703000</v>
      </c>
    </row>
    <row r="5" spans="1:3">
      <c s="4" r="A5" t="s">
        <v>379</v>
      </c>
      <c s="5" r="B5" t="n">
        <v>-54000</v>
      </c>
      <c s="5" r="C5" t="n">
        <v>-22000</v>
      </c>
    </row>
    <row r="6" spans="1:3">
      <c s="4" r="A6" t="s">
        <v>380</v>
      </c>
      <c s="5" r="B6" t="n">
        <v>7865000</v>
      </c>
      <c s="5" r="C6" t="n">
        <v>12214000</v>
      </c>
    </row>
    <row r="7" spans="1:3">
      <c s="4" r="A7" t="s">
        <v>381</v>
      </c>
      <c s="5" r="B7" t="n">
        <v>-170000</v>
      </c>
      <c s="5" r="C7" t="n">
        <v>-300000</v>
      </c>
    </row>
    <row r="8" spans="1:3">
      <c s="4" r="A8" t="s">
        <v>382</v>
      </c>
      <c s="5" r="B8" t="n">
        <v>15810000</v>
      </c>
      <c s="5" r="C8" t="n">
        <v>19917000</v>
      </c>
    </row>
    <row r="9" spans="1:3">
      <c s="4" r="A9" t="s">
        <v>383</v>
      </c>
      <c s="7" r="B9" t="n">
        <v>-224000</v>
      </c>
      <c s="7" r="C9" t="n">
        <v>-322000</v>
      </c>
    </row>
    <row r="10" spans="1:3">
      <c s="4" r="A10" t="s">
        <v>384</v>
      </c>
      <c s="5" r="B10" t="n">
        <v>7</v>
      </c>
      <c s="5" r="C10" t="n">
        <v>8</v>
      </c>
    </row>
    <row r="11" spans="1:3">
      <c s="4" r="A11" t="s">
        <v>385</v>
      </c>
      <c s="5" r="B11" t="n">
        <v>8</v>
      </c>
      <c s="5" r="C11" t="n">
        <v>13</v>
      </c>
    </row>
    <row r="12" spans="1:3">
      <c s="4" r="A12" t="s">
        <v>386</v>
      </c>
      <c s="7" r="B12" t="n">
        <v>0</v>
      </c>
      <c s="7" r="C12" t="n">
        <v>0</v>
      </c>
    </row>
    <row r="13" spans="1:3">
      <c s="4" r="A13" t="s">
        <v>369</v>
      </c>
    </row>
    <row r="14" spans="1:3">
      <c s="3" r="A14" t="s">
        <v>364</v>
      </c>
    </row>
    <row r="15" spans="1:3">
      <c s="4" r="A15" t="s">
        <v>378</v>
      </c>
      <c s="5" r="B15" t="n">
        <v>2062000</v>
      </c>
      <c s="5" r="C15" t="n">
        <v>0</v>
      </c>
    </row>
    <row r="16" spans="1:3">
      <c s="4" r="A16" t="s">
        <v>379</v>
      </c>
      <c s="5" r="B16" t="n">
        <v>-13000</v>
      </c>
      <c s="5" r="C16" t="n">
        <v>0</v>
      </c>
    </row>
    <row r="17" spans="1:3">
      <c s="4" r="A17" t="s">
        <v>380</v>
      </c>
      <c s="5" r="B17" t="n">
        <v>3950000</v>
      </c>
      <c s="5" r="C17" t="n">
        <v>4840000</v>
      </c>
    </row>
    <row r="18" spans="1:3">
      <c s="4" r="A18" t="s">
        <v>381</v>
      </c>
      <c s="5" r="B18" t="n">
        <v>-46000</v>
      </c>
      <c s="5" r="C18" t="n">
        <v>-156000</v>
      </c>
    </row>
    <row r="19" spans="1:3">
      <c s="4" r="A19" t="s">
        <v>382</v>
      </c>
      <c s="5" r="B19" t="n">
        <v>6012000</v>
      </c>
      <c s="5" r="C19" t="n">
        <v>4840000</v>
      </c>
    </row>
    <row r="20" spans="1:3">
      <c s="4" r="A20" t="s">
        <v>383</v>
      </c>
      <c s="5" r="B20" t="n">
        <v>-59000</v>
      </c>
      <c s="5" r="C20" t="n">
        <v>-156000</v>
      </c>
    </row>
    <row r="21" spans="1:3">
      <c s="4" r="A21" t="s">
        <v>370</v>
      </c>
    </row>
    <row r="22" spans="1:3">
      <c s="3" r="A22" t="s">
        <v>364</v>
      </c>
    </row>
    <row r="23" spans="1:3">
      <c s="4" r="A23" t="s">
        <v>378</v>
      </c>
      <c s="5" r="B23" t="n">
        <v>418000</v>
      </c>
      <c s="5" r="C23" t="n">
        <v>950000</v>
      </c>
    </row>
    <row r="24" spans="1:3">
      <c s="4" r="A24" t="s">
        <v>379</v>
      </c>
      <c s="5" r="B24" t="n">
        <v>-2000</v>
      </c>
      <c s="5" r="C24" t="n">
        <v>-2000</v>
      </c>
    </row>
    <row r="25" spans="1:3">
      <c s="4" r="A25" t="s">
        <v>380</v>
      </c>
      <c s="5" r="B25" t="n">
        <v>291000</v>
      </c>
      <c s="5" r="C25" t="n">
        <v>2266000</v>
      </c>
    </row>
    <row r="26" spans="1:3">
      <c s="4" r="A26" t="s">
        <v>381</v>
      </c>
      <c s="5" r="B26" t="n">
        <v>-14000</v>
      </c>
      <c s="5" r="C26" t="n">
        <v>-49000</v>
      </c>
    </row>
    <row r="27" spans="1:3">
      <c s="4" r="A27" t="s">
        <v>382</v>
      </c>
      <c s="5" r="B27" t="n">
        <v>709000</v>
      </c>
      <c s="5" r="C27" t="n">
        <v>3216000</v>
      </c>
    </row>
    <row r="28" spans="1:3">
      <c s="4" r="A28" t="s">
        <v>383</v>
      </c>
      <c s="5" r="B28" t="n">
        <v>-16000</v>
      </c>
      <c s="5" r="C28" t="n">
        <v>-51000</v>
      </c>
    </row>
    <row r="29" spans="1:3">
      <c s="4" r="A29" t="s">
        <v>387</v>
      </c>
    </row>
    <row r="30" spans="1:3">
      <c s="3" r="A30" t="s">
        <v>364</v>
      </c>
    </row>
    <row r="31" spans="1:3">
      <c s="4" r="A31" t="s">
        <v>378</v>
      </c>
      <c s="5" r="B31" t="n">
        <v>994000</v>
      </c>
      <c s="5" r="C31" t="n">
        <v>2977000</v>
      </c>
    </row>
    <row r="32" spans="1:3">
      <c s="4" r="A32" t="s">
        <v>379</v>
      </c>
      <c s="5" r="B32" t="n">
        <v>-6000</v>
      </c>
      <c s="5" r="C32" t="n">
        <v>-18000</v>
      </c>
    </row>
    <row r="33" spans="1:3">
      <c s="4" r="A33" t="s">
        <v>380</v>
      </c>
      <c s="5" r="B33" t="n">
        <v>1427000</v>
      </c>
      <c s="5" r="C33" t="n">
        <v>1460000</v>
      </c>
    </row>
    <row r="34" spans="1:3">
      <c s="4" r="A34" t="s">
        <v>381</v>
      </c>
      <c s="5" r="B34" t="n">
        <v>-73000</v>
      </c>
      <c s="5" r="C34" t="n">
        <v>-40000</v>
      </c>
    </row>
    <row r="35" spans="1:3">
      <c s="4" r="A35" t="s">
        <v>382</v>
      </c>
      <c s="5" r="B35" t="n">
        <v>2421000</v>
      </c>
      <c s="5" r="C35" t="n">
        <v>4437000</v>
      </c>
    </row>
    <row r="36" spans="1:3">
      <c s="4" r="A36" t="s">
        <v>383</v>
      </c>
      <c s="5" r="B36" t="n">
        <v>-79000</v>
      </c>
      <c s="5" r="C36" t="n">
        <v>-58000</v>
      </c>
    </row>
    <row r="37" spans="1:3">
      <c s="4" r="A37" t="s">
        <v>388</v>
      </c>
    </row>
    <row r="38" spans="1:3">
      <c s="3" r="A38" t="s">
        <v>364</v>
      </c>
    </row>
    <row r="39" spans="1:3">
      <c s="4" r="A39" t="s">
        <v>378</v>
      </c>
      <c s="5" r="B39" t="n">
        <v>4471000</v>
      </c>
      <c s="5" r="C39" t="n">
        <v>3776000</v>
      </c>
    </row>
    <row r="40" spans="1:3">
      <c s="4" r="A40" t="s">
        <v>379</v>
      </c>
      <c s="5" r="B40" t="n">
        <v>-33000</v>
      </c>
      <c s="5" r="C40" t="n">
        <v>-2000</v>
      </c>
    </row>
    <row r="41" spans="1:3">
      <c s="4" r="A41" t="s">
        <v>380</v>
      </c>
      <c s="5" r="B41" t="n">
        <v>2197000</v>
      </c>
      <c s="5" r="C41" t="n">
        <v>3648000</v>
      </c>
    </row>
    <row r="42" spans="1:3">
      <c s="4" r="A42" t="s">
        <v>381</v>
      </c>
      <c s="5" r="B42" t="n">
        <v>-37000</v>
      </c>
      <c s="5" r="C42" t="n">
        <v>-55000</v>
      </c>
    </row>
    <row r="43" spans="1:3">
      <c s="4" r="A43" t="s">
        <v>382</v>
      </c>
      <c s="5" r="B43" t="n">
        <v>6668000</v>
      </c>
      <c s="5" r="C43" t="n">
        <v>7424000</v>
      </c>
    </row>
    <row r="44" spans="1:3">
      <c s="4" r="A44" t="s">
        <v>383</v>
      </c>
      <c s="7" r="B44" t="n">
        <v>-70000</v>
      </c>
      <c s="7" r="C44" t="n">
        <v>-57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89</v>
      </c>
      <c s="2" r="B1" t="s">
        <v>2</v>
      </c>
      <c s="2" r="C1" t="s">
        <v>23</v>
      </c>
    </row>
    <row r="2" spans="1:3">
      <c s="4" r="A2" t="s">
        <v>369</v>
      </c>
    </row>
    <row r="3" spans="1:3">
      <c s="3" r="A3" t="s">
        <v>390</v>
      </c>
    </row>
    <row r="4" spans="1:3">
      <c s="4" r="A4" t="s">
        <v>391</v>
      </c>
      <c s="7" r="B4" t="n">
        <v>0</v>
      </c>
      <c s="7" r="C4" t="n">
        <v>502</v>
      </c>
    </row>
    <row r="5" spans="1:3">
      <c s="4" r="A5" t="s">
        <v>392</v>
      </c>
      <c s="5" r="B5" t="n">
        <v>0</v>
      </c>
      <c s="5" r="C5" t="n">
        <v>500</v>
      </c>
    </row>
    <row r="6" spans="1:3">
      <c s="4" r="A6" t="s">
        <v>393</v>
      </c>
      <c s="5" r="B6" t="n">
        <v>7140</v>
      </c>
      <c s="5" r="C6" t="n">
        <v>4996</v>
      </c>
    </row>
    <row r="7" spans="1:3">
      <c s="3" r="A7" t="s">
        <v>394</v>
      </c>
    </row>
    <row r="8" spans="1:3">
      <c s="4" r="A8" t="s">
        <v>391</v>
      </c>
      <c s="5" r="B8" t="n">
        <v>0</v>
      </c>
      <c s="5" r="C8" t="n">
        <v>504</v>
      </c>
    </row>
    <row r="9" spans="1:3">
      <c s="4" r="A9" t="s">
        <v>392</v>
      </c>
      <c s="5" r="B9" t="n">
        <v>0</v>
      </c>
      <c s="5" r="C9" t="n">
        <v>501</v>
      </c>
    </row>
    <row r="10" spans="1:3">
      <c s="4" r="A10" t="s">
        <v>393</v>
      </c>
      <c s="5" r="B10" t="n">
        <v>7086</v>
      </c>
      <c s="5" r="C10" t="n">
        <v>4840</v>
      </c>
    </row>
    <row r="11" spans="1:3">
      <c s="4" r="A11" t="s">
        <v>370</v>
      </c>
    </row>
    <row r="12" spans="1:3">
      <c s="3" r="A12" t="s">
        <v>390</v>
      </c>
    </row>
    <row r="13" spans="1:3">
      <c s="4" r="A13" t="s">
        <v>392</v>
      </c>
      <c s="5" r="B13" t="n">
        <v>4767</v>
      </c>
      <c s="5" r="C13" t="n">
        <v>4847</v>
      </c>
    </row>
    <row r="14" spans="1:3">
      <c s="4" r="A14" t="s">
        <v>393</v>
      </c>
      <c s="5" r="B14" t="n">
        <v>5505</v>
      </c>
      <c s="5" r="C14" t="n">
        <v>4182</v>
      </c>
    </row>
    <row r="15" spans="1:3">
      <c s="4" r="A15" t="s">
        <v>395</v>
      </c>
      <c s="5" r="B15" t="n">
        <v>6773</v>
      </c>
      <c s="5" r="C15" t="n">
        <v>6857</v>
      </c>
    </row>
    <row r="16" spans="1:3">
      <c s="3" r="A16" t="s">
        <v>394</v>
      </c>
    </row>
    <row r="17" spans="1:3">
      <c s="4" r="A17" t="s">
        <v>392</v>
      </c>
      <c s="5" r="B17" t="n">
        <v>4816</v>
      </c>
      <c s="5" r="C17" t="n">
        <v>4910</v>
      </c>
    </row>
    <row r="18" spans="1:3">
      <c s="4" r="A18" t="s">
        <v>393</v>
      </c>
      <c s="5" r="B18" t="n">
        <v>5641</v>
      </c>
      <c s="5" r="C18" t="n">
        <v>4250</v>
      </c>
    </row>
    <row r="19" spans="1:3">
      <c s="4" r="A19" t="s">
        <v>395</v>
      </c>
      <c s="5" r="B19" t="n">
        <v>6930</v>
      </c>
      <c s="5" r="C19" t="n">
        <v>7001</v>
      </c>
    </row>
    <row r="20" spans="1:3">
      <c s="4" r="A20" t="s">
        <v>387</v>
      </c>
    </row>
    <row r="21" spans="1:3">
      <c s="3" r="A21" t="s">
        <v>390</v>
      </c>
    </row>
    <row r="22" spans="1:3">
      <c s="4" r="A22" t="s">
        <v>391</v>
      </c>
      <c s="5" r="B22" t="n">
        <v>0</v>
      </c>
      <c s="5" r="C22" t="n">
        <v>1001</v>
      </c>
    </row>
    <row r="23" spans="1:3">
      <c s="4" r="A23" t="s">
        <v>392</v>
      </c>
      <c s="5" r="B23" t="n">
        <v>1500</v>
      </c>
      <c s="5" r="C23" t="n">
        <v>500</v>
      </c>
    </row>
    <row r="24" spans="1:3">
      <c s="4" r="A24" t="s">
        <v>393</v>
      </c>
      <c s="5" r="B24" t="n">
        <v>1995</v>
      </c>
      <c s="5" r="C24" t="n">
        <v>2994</v>
      </c>
    </row>
    <row r="25" spans="1:3">
      <c s="3" r="A25" t="s">
        <v>394</v>
      </c>
    </row>
    <row r="26" spans="1:3">
      <c s="4" r="A26" t="s">
        <v>391</v>
      </c>
      <c s="5" r="B26" t="n">
        <v>0</v>
      </c>
      <c s="5" r="C26" t="n">
        <v>1001</v>
      </c>
    </row>
    <row r="27" spans="1:3">
      <c s="4" r="A27" t="s">
        <v>392</v>
      </c>
      <c s="5" r="B27" t="n">
        <v>1477</v>
      </c>
      <c s="5" r="C27" t="n">
        <v>490</v>
      </c>
    </row>
    <row r="28" spans="1:3">
      <c s="4" r="A28" t="s">
        <v>393</v>
      </c>
      <c s="5" r="B28" t="n">
        <v>1944</v>
      </c>
      <c s="5" r="C28" t="n">
        <v>2946</v>
      </c>
    </row>
    <row r="29" spans="1:3">
      <c s="4" r="A29" t="s">
        <v>372</v>
      </c>
    </row>
    <row r="30" spans="1:3">
      <c s="3" r="A30" t="s">
        <v>390</v>
      </c>
    </row>
    <row r="31" spans="1:3">
      <c s="4" r="A31" t="s">
        <v>393</v>
      </c>
      <c s="5" r="B31" t="n">
        <v>4012</v>
      </c>
      <c s="5" r="C31" t="n">
        <v>2019</v>
      </c>
    </row>
    <row r="32" spans="1:3">
      <c s="3" r="A32" t="s">
        <v>394</v>
      </c>
    </row>
    <row r="33" spans="1:3">
      <c s="4" r="A33" t="s">
        <v>393</v>
      </c>
      <c s="5" r="B33" t="n">
        <v>4076</v>
      </c>
      <c s="5" r="C33" t="n">
        <v>2057</v>
      </c>
    </row>
    <row r="34" spans="1:3">
      <c s="4" r="A34" t="s">
        <v>396</v>
      </c>
    </row>
    <row r="35" spans="1:3">
      <c s="3" r="A35" t="s">
        <v>394</v>
      </c>
    </row>
    <row r="36" spans="1:3">
      <c s="4" r="A36" t="s">
        <v>397</v>
      </c>
      <c s="5" r="B36" t="n">
        <v>10911</v>
      </c>
      <c s="5" r="C36" t="n">
        <v>14406</v>
      </c>
    </row>
    <row r="37" spans="1:3">
      <c s="4" r="A37" t="s">
        <v>398</v>
      </c>
      <c s="5" r="B37" t="n">
        <v>10941</v>
      </c>
      <c s="5" r="C37" t="n">
        <v>14452</v>
      </c>
    </row>
    <row r="38" spans="1:3">
      <c s="4" r="A38" t="s">
        <v>399</v>
      </c>
    </row>
    <row r="39" spans="1:3">
      <c s="3" r="A39" t="s">
        <v>394</v>
      </c>
    </row>
    <row r="40" spans="1:3">
      <c s="4" r="A40" t="s">
        <v>397</v>
      </c>
      <c s="5" r="B40" t="n">
        <v>4736</v>
      </c>
      <c s="5" r="C40" t="n">
        <v>4438</v>
      </c>
    </row>
    <row r="41" spans="1:3">
      <c s="4" r="A41" t="s">
        <v>398</v>
      </c>
      <c s="5" r="B41" t="n">
        <v>4776</v>
      </c>
      <c s="5" r="C41" t="n">
        <v>4454</v>
      </c>
    </row>
    <row r="42" spans="1:3">
      <c s="4" r="A42" t="s">
        <v>400</v>
      </c>
    </row>
    <row r="43" spans="1:3">
      <c s="3" r="A43" t="s">
        <v>394</v>
      </c>
    </row>
    <row r="44" spans="1:3">
      <c s="4" r="A44" t="s">
        <v>397</v>
      </c>
      <c s="5" r="B44" t="n">
        <v>5986</v>
      </c>
      <c s="5" r="C44" t="n">
        <v>1325</v>
      </c>
    </row>
    <row r="45" spans="1:3">
      <c s="4" r="A45" t="s">
        <v>398</v>
      </c>
      <c s="5" r="B45" t="n">
        <v>5992</v>
      </c>
      <c s="5" r="C45" t="n">
        <v>1338</v>
      </c>
    </row>
    <row r="46" spans="1:3">
      <c s="4" r="A46" t="s">
        <v>401</v>
      </c>
    </row>
    <row r="47" spans="1:3">
      <c s="3" r="A47" t="s">
        <v>390</v>
      </c>
    </row>
    <row r="48" spans="1:3">
      <c s="4" r="A48" t="s">
        <v>114</v>
      </c>
      <c s="5" r="B48" t="n">
        <v>53325</v>
      </c>
      <c s="5" r="C48" t="n">
        <v>48567</v>
      </c>
    </row>
    <row r="49" spans="1:3">
      <c s="3" r="A49" t="s">
        <v>394</v>
      </c>
    </row>
    <row r="50" spans="1:3">
      <c s="4" r="A50" t="s">
        <v>114</v>
      </c>
      <c s="7" r="B50" t="n">
        <v>53679</v>
      </c>
      <c s="7" r="C50" t="n">
        <v>48744</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02</v>
      </c>
      <c s="2" r="B1" t="s">
        <v>68</v>
      </c>
      <c s="2" r="D1" t="s">
        <v>1</v>
      </c>
    </row>
    <row r="2" spans="1:5">
      <c s="2" r="B2" t="s">
        <v>2</v>
      </c>
      <c s="2" r="C2" t="s">
        <v>69</v>
      </c>
      <c s="2" r="D2" t="s">
        <v>2</v>
      </c>
      <c s="2" r="E2" t="s">
        <v>69</v>
      </c>
    </row>
    <row r="3" spans="1:5">
      <c s="3" r="A3" t="s">
        <v>190</v>
      </c>
    </row>
    <row r="4" spans="1:5">
      <c s="4" r="A4" t="s">
        <v>403</v>
      </c>
      <c s="7" r="B4" t="n">
        <v>0</v>
      </c>
      <c s="7" r="C4" t="n">
        <v>8610</v>
      </c>
      <c s="7" r="D4" t="n">
        <v>4178</v>
      </c>
      <c s="7" r="E4" t="n">
        <v>20330</v>
      </c>
    </row>
    <row r="5" spans="1:5">
      <c s="4" r="A5" t="s">
        <v>404</v>
      </c>
      <c s="5" r="B5" t="n">
        <v>0</v>
      </c>
      <c s="5" r="C5" t="n">
        <v>14</v>
      </c>
      <c s="5" r="D5" t="n">
        <v>76</v>
      </c>
      <c s="5" r="E5" t="n">
        <v>78</v>
      </c>
    </row>
    <row r="6" spans="1:5">
      <c s="4" r="A6" t="s">
        <v>405</v>
      </c>
      <c s="7" r="B6" t="n">
        <v>0</v>
      </c>
      <c s="7" r="C6" t="n">
        <v>-65</v>
      </c>
      <c s="7" r="D6" t="n">
        <v>0</v>
      </c>
      <c s="7" r="E6" t="n">
        <v>-119</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32"/>
    <col customWidth="1" max="3" min="3" width="32"/>
  </cols>
  <sheetData>
    <row r="1" spans="1:3">
      <c s="1" r="A1" t="s">
        <v>406</v>
      </c>
      <c s="2" r="B1" t="s">
        <v>407</v>
      </c>
      <c s="2" r="C1" t="s">
        <v>408</v>
      </c>
    </row>
    <row r="2" spans="1:3">
      <c s="3" r="A2" t="s">
        <v>409</v>
      </c>
    </row>
    <row r="3" spans="1:3">
      <c s="4" r="A3" t="s">
        <v>410</v>
      </c>
      <c s="7" r="B3" t="n">
        <v>490709</v>
      </c>
      <c s="7" r="C3" t="n">
        <v>394210</v>
      </c>
    </row>
    <row r="4" spans="1:3">
      <c s="4" r="A4" t="s">
        <v>411</v>
      </c>
      <c s="5" r="B4" t="n">
        <v>-7388</v>
      </c>
      <c s="5" r="C4" t="n">
        <v>-6090</v>
      </c>
    </row>
    <row r="5" spans="1:3">
      <c s="4" r="A5" t="s">
        <v>412</v>
      </c>
      <c s="5" r="B5" t="n">
        <v>-729</v>
      </c>
      <c s="5" r="C5" t="n">
        <v>-946</v>
      </c>
    </row>
    <row r="6" spans="1:3">
      <c s="4" r="A6" t="s">
        <v>31</v>
      </c>
      <c s="7" r="B6" t="n">
        <v>482592</v>
      </c>
      <c s="7" r="C6" t="n">
        <v>387174</v>
      </c>
    </row>
    <row r="7" spans="1:3">
      <c s="4" r="A7" t="s">
        <v>413</v>
      </c>
      <c s="5" r="B7" t="n">
        <v>3</v>
      </c>
      <c s="5" r="C7" t="n">
        <v>3</v>
      </c>
    </row>
    <row r="8" spans="1:3">
      <c s="4" r="A8" t="s">
        <v>414</v>
      </c>
    </row>
    <row r="9" spans="1:3">
      <c s="3" r="A9" t="s">
        <v>409</v>
      </c>
    </row>
    <row r="10" spans="1:3">
      <c s="4" r="A10" t="s">
        <v>415</v>
      </c>
      <c s="5" r="B10" t="n">
        <v>5</v>
      </c>
      <c s="5" r="C10" t="n">
        <v>5</v>
      </c>
    </row>
    <row r="11" spans="1:3">
      <c s="4" r="A11" t="s">
        <v>416</v>
      </c>
    </row>
    <row r="12" spans="1:3">
      <c s="3" r="A12" t="s">
        <v>409</v>
      </c>
    </row>
    <row r="13" spans="1:3">
      <c s="4" r="A13" t="s">
        <v>410</v>
      </c>
      <c s="7" r="B13" t="n">
        <v>154504</v>
      </c>
      <c s="7" r="C13" t="n">
        <v>136807</v>
      </c>
    </row>
    <row r="14" spans="1:3">
      <c s="4" r="A14" t="s">
        <v>417</v>
      </c>
    </row>
    <row r="15" spans="1:3">
      <c s="3" r="A15" t="s">
        <v>409</v>
      </c>
    </row>
    <row r="16" spans="1:3">
      <c s="4" r="A16" t="s">
        <v>410</v>
      </c>
      <c s="5" r="B16" t="n">
        <v>103172</v>
      </c>
      <c s="5" r="C16" t="n">
        <v>99304</v>
      </c>
    </row>
    <row r="17" spans="1:3">
      <c s="4" r="A17" t="s">
        <v>418</v>
      </c>
    </row>
    <row r="18" spans="1:3">
      <c s="3" r="A18" t="s">
        <v>409</v>
      </c>
    </row>
    <row r="19" spans="1:3">
      <c s="4" r="A19" t="s">
        <v>410</v>
      </c>
      <c s="5" r="B19" t="n">
        <v>25568</v>
      </c>
      <c s="5" r="C19" t="n">
        <v>18162</v>
      </c>
    </row>
    <row r="20" spans="1:3">
      <c s="4" r="A20" t="s">
        <v>419</v>
      </c>
    </row>
    <row r="21" spans="1:3">
      <c s="3" r="A21" t="s">
        <v>409</v>
      </c>
    </row>
    <row r="22" spans="1:3">
      <c s="4" r="A22" t="s">
        <v>410</v>
      </c>
      <c s="5" r="B22" t="n">
        <v>23436</v>
      </c>
      <c s="5" r="C22" t="n">
        <v>16713</v>
      </c>
    </row>
    <row r="23" spans="1:3">
      <c s="4" r="A23" t="s">
        <v>420</v>
      </c>
    </row>
    <row r="24" spans="1:3">
      <c s="3" r="A24" t="s">
        <v>409</v>
      </c>
    </row>
    <row r="25" spans="1:3">
      <c s="4" r="A25" t="s">
        <v>410</v>
      </c>
      <c s="5" r="B25" t="n">
        <v>595</v>
      </c>
      <c s="5" r="C25" t="n">
        <v>674</v>
      </c>
    </row>
    <row r="26" spans="1:3">
      <c s="4" r="A26" t="s">
        <v>421</v>
      </c>
    </row>
    <row r="27" spans="1:3">
      <c s="3" r="A27" t="s">
        <v>409</v>
      </c>
    </row>
    <row r="28" spans="1:3">
      <c s="4" r="A28" t="s">
        <v>410</v>
      </c>
      <c s="5" r="B28" t="n">
        <v>373</v>
      </c>
      <c s="5" r="C28" t="n">
        <v>441</v>
      </c>
    </row>
    <row r="29" spans="1:3">
      <c s="4" r="A29" t="s">
        <v>422</v>
      </c>
    </row>
    <row r="30" spans="1:3">
      <c s="3" r="A30" t="s">
        <v>409</v>
      </c>
    </row>
    <row r="31" spans="1:3">
      <c s="4" r="A31" t="s">
        <v>410</v>
      </c>
      <c s="5" r="B31" t="n">
        <v>221</v>
      </c>
      <c s="5" r="C31" t="n">
        <v>329</v>
      </c>
    </row>
    <row r="32" spans="1:3">
      <c s="4" r="A32" t="s">
        <v>423</v>
      </c>
    </row>
    <row r="33" spans="1:3">
      <c s="3" r="A33" t="s">
        <v>409</v>
      </c>
    </row>
    <row r="34" spans="1:3">
      <c s="4" r="A34" t="s">
        <v>410</v>
      </c>
      <c s="5" r="B34" t="n">
        <v>1139</v>
      </c>
      <c s="5" r="C34" t="n">
        <v>1184</v>
      </c>
    </row>
    <row r="35" spans="1:3">
      <c s="4" r="A35" t="s">
        <v>424</v>
      </c>
    </row>
    <row r="36" spans="1:3">
      <c s="3" r="A36" t="s">
        <v>409</v>
      </c>
    </row>
    <row r="37" spans="1:3">
      <c s="4" r="A37" t="s">
        <v>410</v>
      </c>
      <c s="5" r="B37" t="n">
        <v>83816</v>
      </c>
      <c s="5" r="C37" t="n">
        <v>77881</v>
      </c>
    </row>
    <row r="38" spans="1:3">
      <c s="4" r="A38" t="s">
        <v>425</v>
      </c>
    </row>
    <row r="39" spans="1:3">
      <c s="3" r="A39" t="s">
        <v>409</v>
      </c>
    </row>
    <row r="40" spans="1:3">
      <c s="4" r="A40" t="s">
        <v>410</v>
      </c>
      <c s="5" r="B40" t="n">
        <v>252389</v>
      </c>
      <c s="5" r="C40" t="n">
        <v>179522</v>
      </c>
    </row>
    <row r="41" spans="1:3">
      <c s="4" r="A41" t="s">
        <v>426</v>
      </c>
    </row>
    <row r="42" spans="1:3">
      <c s="3" r="A42" t="s">
        <v>409</v>
      </c>
    </row>
    <row r="43" spans="1:3">
      <c s="4" r="A43" t="s">
        <v>410</v>
      </c>
      <c s="5" r="B43" t="n">
        <v>42958</v>
      </c>
      <c s="5" r="C43" t="n">
        <v>42970</v>
      </c>
    </row>
    <row r="44" spans="1:3">
      <c s="4" r="A44" t="s">
        <v>427</v>
      </c>
    </row>
    <row r="45" spans="1:3">
      <c s="3" r="A45" t="s">
        <v>409</v>
      </c>
    </row>
    <row r="46" spans="1:3">
      <c s="4" r="A46" t="s">
        <v>410</v>
      </c>
      <c s="5" r="B46" t="n">
        <v>77965</v>
      </c>
      <c s="5" r="C46" t="n">
        <v>57813</v>
      </c>
    </row>
    <row r="47" spans="1:3">
      <c s="4" r="A47" t="s">
        <v>428</v>
      </c>
    </row>
    <row r="48" spans="1:3">
      <c s="3" r="A48" t="s">
        <v>409</v>
      </c>
    </row>
    <row r="49" spans="1:3">
      <c s="4" r="A49" t="s">
        <v>410</v>
      </c>
      <c s="5" r="B49" t="n">
        <v>16727</v>
      </c>
      <c s="5" r="C49" t="n">
        <v>15737</v>
      </c>
    </row>
    <row r="50" spans="1:3">
      <c s="4" r="A50" t="s">
        <v>429</v>
      </c>
    </row>
    <row r="51" spans="1:3">
      <c s="3" r="A51" t="s">
        <v>409</v>
      </c>
    </row>
    <row r="52" spans="1:3">
      <c s="4" r="A52" t="s">
        <v>410</v>
      </c>
      <c s="5" r="B52" t="n">
        <v>92023</v>
      </c>
      <c s="5" r="C52" t="n">
        <v>46801</v>
      </c>
    </row>
    <row r="53" spans="1:3">
      <c s="4" r="A53" t="s">
        <v>430</v>
      </c>
    </row>
    <row r="54" spans="1:3">
      <c s="3" r="A54" t="s">
        <v>409</v>
      </c>
    </row>
    <row r="55" spans="1:3">
      <c s="4" r="A55" t="s">
        <v>410</v>
      </c>
      <c s="7" r="B55" t="n">
        <v>22716</v>
      </c>
      <c s="7" r="C55" t="n">
        <v>16201</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G7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s="1" r="A1" t="s">
        <v>431</v>
      </c>
      <c s="2" r="B1" t="s">
        <v>68</v>
      </c>
      <c s="2" r="D1" t="s">
        <v>1</v>
      </c>
    </row>
    <row r="2" spans="1:7">
      <c s="2" r="B2" t="s">
        <v>2</v>
      </c>
      <c s="2" r="C2" t="s">
        <v>69</v>
      </c>
      <c s="2" r="D2" t="s">
        <v>2</v>
      </c>
      <c s="2" r="E2" t="s">
        <v>69</v>
      </c>
      <c s="2" r="F2" t="s">
        <v>23</v>
      </c>
      <c s="2" r="G2" t="s">
        <v>432</v>
      </c>
    </row>
    <row r="3" spans="1:7">
      <c s="3" r="A3" t="s">
        <v>433</v>
      </c>
    </row>
    <row r="4" spans="1:7">
      <c s="4" r="A4" t="s">
        <v>434</v>
      </c>
      <c s="7" r="B4" t="n">
        <v>6927</v>
      </c>
      <c s="7" r="C4" t="n">
        <v>5548</v>
      </c>
      <c s="7" r="D4" t="n">
        <v>6090</v>
      </c>
      <c s="7" r="E4" t="n">
        <v>5092</v>
      </c>
    </row>
    <row r="5" spans="1:7">
      <c s="4" r="A5" t="s">
        <v>435</v>
      </c>
      <c s="5" r="B5" t="n">
        <v>600</v>
      </c>
      <c s="5" r="C5" t="n">
        <v>450</v>
      </c>
      <c s="5" r="D5" t="n">
        <v>1800</v>
      </c>
      <c s="5" r="E5" t="n">
        <v>1350</v>
      </c>
    </row>
    <row r="6" spans="1:7">
      <c s="4" r="A6" t="s">
        <v>436</v>
      </c>
      <c s="5" r="B6" t="n">
        <v>-350</v>
      </c>
      <c s="5" r="C6" t="n">
        <v>-399</v>
      </c>
      <c s="5" r="D6" t="n">
        <v>-1377</v>
      </c>
      <c s="5" r="E6" t="n">
        <v>-1259</v>
      </c>
    </row>
    <row r="7" spans="1:7">
      <c s="4" r="A7" t="s">
        <v>437</v>
      </c>
      <c s="5" r="B7" t="n">
        <v>211</v>
      </c>
      <c s="5" r="C7" t="n">
        <v>213</v>
      </c>
      <c s="5" r="D7" t="n">
        <v>875</v>
      </c>
      <c s="5" r="E7" t="n">
        <v>629</v>
      </c>
    </row>
    <row r="8" spans="1:7">
      <c s="4" r="A8" t="s">
        <v>438</v>
      </c>
      <c s="5" r="B8" t="n">
        <v>-139</v>
      </c>
      <c s="5" r="C8" t="n">
        <v>-186</v>
      </c>
      <c s="5" r="D8" t="n">
        <v>-502</v>
      </c>
      <c s="5" r="E8" t="n">
        <v>-630</v>
      </c>
    </row>
    <row r="9" spans="1:7">
      <c s="4" r="A9" t="s">
        <v>439</v>
      </c>
      <c s="5" r="B9" t="n">
        <v>0</v>
      </c>
      <c s="5" r="C9" t="n">
        <v>4</v>
      </c>
      <c s="5" r="D9" t="n">
        <v>0</v>
      </c>
      <c s="5" r="E9" t="n">
        <v>4</v>
      </c>
    </row>
    <row r="10" spans="1:7">
      <c s="4" r="A10" t="s">
        <v>440</v>
      </c>
      <c s="5" r="B10" t="n">
        <v>7388</v>
      </c>
      <c s="5" r="C10" t="n">
        <v>5808</v>
      </c>
      <c s="5" r="D10" t="n">
        <v>7388</v>
      </c>
      <c s="5" r="E10" t="n">
        <v>5808</v>
      </c>
    </row>
    <row r="11" spans="1:7">
      <c s="4" r="A11" t="s">
        <v>441</v>
      </c>
      <c s="5" r="B11" t="n">
        <v>7388</v>
      </c>
      <c s="5" r="C11" t="n">
        <v>5812</v>
      </c>
      <c s="5" r="D11" t="n">
        <v>7388</v>
      </c>
      <c s="5" r="E11" t="n">
        <v>5812</v>
      </c>
    </row>
    <row r="12" spans="1:7">
      <c s="3" r="A12" t="s">
        <v>442</v>
      </c>
    </row>
    <row r="13" spans="1:7">
      <c s="4" r="A13" t="s">
        <v>439</v>
      </c>
      <c s="5" r="B13" t="n">
        <v>736</v>
      </c>
      <c s="5" r="C13" t="n">
        <v>922</v>
      </c>
      <c s="5" r="D13" t="n">
        <v>736</v>
      </c>
      <c s="5" r="E13" t="n">
        <v>922</v>
      </c>
    </row>
    <row r="14" spans="1:7">
      <c s="4" r="A14" t="s">
        <v>440</v>
      </c>
      <c s="5" r="B14" t="n">
        <v>489973</v>
      </c>
      <c s="5" r="C14" t="n">
        <v>361025</v>
      </c>
      <c s="5" r="D14" t="n">
        <v>489973</v>
      </c>
      <c s="5" r="E14" t="n">
        <v>361025</v>
      </c>
    </row>
    <row r="15" spans="1:7">
      <c s="4" r="A15" t="s">
        <v>443</v>
      </c>
      <c s="5" r="B15" t="n">
        <v>490709</v>
      </c>
      <c s="5" r="C15" t="n">
        <v>361947</v>
      </c>
      <c s="5" r="D15" t="n">
        <v>490709</v>
      </c>
      <c s="5" r="E15" t="n">
        <v>361947</v>
      </c>
      <c s="7" r="F15" t="n">
        <v>394210</v>
      </c>
    </row>
    <row r="16" spans="1:7">
      <c s="4" r="A16" t="s">
        <v>444</v>
      </c>
    </row>
    <row r="17" spans="1:7">
      <c s="3" r="A17" t="s">
        <v>433</v>
      </c>
    </row>
    <row r="18" spans="1:7">
      <c s="4" r="A18" t="s">
        <v>434</v>
      </c>
      <c s="5" r="B18" t="n">
        <v>2378</v>
      </c>
      <c s="5" r="C18" t="n">
        <v>1447</v>
      </c>
      <c s="5" r="D18" t="n">
        <v>1872</v>
      </c>
      <c s="5" r="E18" t="n">
        <v>1963</v>
      </c>
    </row>
    <row r="19" spans="1:7">
      <c s="4" r="A19" t="s">
        <v>435</v>
      </c>
      <c s="5" r="B19" t="n">
        <v>328</v>
      </c>
      <c s="5" r="C19" t="n">
        <v>244</v>
      </c>
      <c s="5" r="D19" t="n">
        <v>891</v>
      </c>
      <c s="5" r="E19" t="n">
        <v>-204</v>
      </c>
    </row>
    <row r="20" spans="1:7">
      <c s="4" r="A20" t="s">
        <v>436</v>
      </c>
      <c s="5" r="B20" t="n">
        <v>0</v>
      </c>
      <c s="5" r="C20" t="n">
        <v>0</v>
      </c>
      <c s="5" r="D20" t="n">
        <v>-248</v>
      </c>
      <c s="5" r="E20" t="n">
        <v>-148</v>
      </c>
    </row>
    <row r="21" spans="1:7">
      <c s="4" r="A21" t="s">
        <v>437</v>
      </c>
      <c s="5" r="B21" t="n">
        <v>1</v>
      </c>
      <c s="5" r="C21" t="n">
        <v>0</v>
      </c>
      <c s="5" r="D21" t="n">
        <v>192</v>
      </c>
      <c s="5" r="E21" t="n">
        <v>80</v>
      </c>
    </row>
    <row r="22" spans="1:7">
      <c s="4" r="A22" t="s">
        <v>438</v>
      </c>
      <c s="5" r="B22" t="n">
        <v>1</v>
      </c>
      <c s="5" r="C22" t="n">
        <v>0</v>
      </c>
      <c s="5" r="D22" t="n">
        <v>-56</v>
      </c>
      <c s="5" r="E22" t="n">
        <v>-68</v>
      </c>
    </row>
    <row r="23" spans="1:7">
      <c s="4" r="A23" t="s">
        <v>439</v>
      </c>
      <c s="5" r="B23" t="n">
        <v>0</v>
      </c>
      <c s="5" r="C23" t="n">
        <v>0</v>
      </c>
      <c s="5" r="D23" t="n">
        <v>0</v>
      </c>
      <c s="5" r="E23" t="n">
        <v>0</v>
      </c>
      <c s="7" r="G23" t="n">
        <v>0</v>
      </c>
    </row>
    <row r="24" spans="1:7">
      <c s="4" r="A24" t="s">
        <v>440</v>
      </c>
      <c s="5" r="B24" t="n">
        <v>2707</v>
      </c>
      <c s="5" r="C24" t="n">
        <v>1691</v>
      </c>
      <c s="5" r="D24" t="n">
        <v>2707</v>
      </c>
      <c s="5" r="E24" t="n">
        <v>1691</v>
      </c>
      <c s="5" r="G24" t="n">
        <v>1691</v>
      </c>
    </row>
    <row r="25" spans="1:7">
      <c s="4" r="A25" t="s">
        <v>441</v>
      </c>
      <c s="5" r="B25" t="n">
        <v>2707</v>
      </c>
      <c s="5" r="C25" t="n">
        <v>1691</v>
      </c>
      <c s="5" r="D25" t="n">
        <v>2707</v>
      </c>
      <c s="5" r="E25" t="n">
        <v>1691</v>
      </c>
    </row>
    <row r="26" spans="1:7">
      <c s="3" r="A26" t="s">
        <v>442</v>
      </c>
    </row>
    <row r="27" spans="1:7">
      <c s="4" r="A27" t="s">
        <v>439</v>
      </c>
      <c s="5" r="B27" t="n">
        <v>736</v>
      </c>
      <c s="5" r="C27" t="n">
        <v>880</v>
      </c>
      <c s="5" r="D27" t="n">
        <v>736</v>
      </c>
      <c s="5" r="E27" t="n">
        <v>880</v>
      </c>
    </row>
    <row r="28" spans="1:7">
      <c s="4" r="A28" t="s">
        <v>440</v>
      </c>
      <c s="5" r="B28" t="n">
        <v>251653</v>
      </c>
      <c s="5" r="C28" t="n">
        <v>167773</v>
      </c>
      <c s="5" r="D28" t="n">
        <v>251653</v>
      </c>
      <c s="5" r="E28" t="n">
        <v>167773</v>
      </c>
    </row>
    <row r="29" spans="1:7">
      <c s="4" r="A29" t="s">
        <v>443</v>
      </c>
      <c s="5" r="B29" t="n">
        <v>252389</v>
      </c>
      <c s="5" r="C29" t="n">
        <v>168653</v>
      </c>
      <c s="5" r="D29" t="n">
        <v>252389</v>
      </c>
      <c s="5" r="E29" t="n">
        <v>168653</v>
      </c>
    </row>
    <row r="30" spans="1:7">
      <c s="4" r="A30" t="s">
        <v>445</v>
      </c>
    </row>
    <row r="31" spans="1:7">
      <c s="3" r="A31" t="s">
        <v>433</v>
      </c>
    </row>
    <row r="32" spans="1:7">
      <c s="4" r="A32" t="s">
        <v>434</v>
      </c>
      <c s="5" r="B32" t="n">
        <v>1444</v>
      </c>
      <c s="5" r="C32" t="n">
        <v>1762</v>
      </c>
      <c s="5" r="D32" t="n">
        <v>1431</v>
      </c>
      <c s="5" r="E32" t="n">
        <v>1512</v>
      </c>
    </row>
    <row r="33" spans="1:7">
      <c s="4" r="A33" t="s">
        <v>435</v>
      </c>
      <c s="5" r="B33" t="n">
        <v>225</v>
      </c>
      <c s="5" r="C33" t="n">
        <v>167</v>
      </c>
      <c s="5" r="D33" t="n">
        <v>515</v>
      </c>
      <c s="5" r="E33" t="n">
        <v>718</v>
      </c>
    </row>
    <row r="34" spans="1:7">
      <c s="4" r="A34" t="s">
        <v>436</v>
      </c>
      <c s="5" r="B34" t="n">
        <v>-350</v>
      </c>
      <c s="5" r="C34" t="n">
        <v>-399</v>
      </c>
      <c s="5" r="D34" t="n">
        <v>-1095</v>
      </c>
      <c s="5" r="E34" t="n">
        <v>-1036</v>
      </c>
    </row>
    <row r="35" spans="1:7">
      <c s="4" r="A35" t="s">
        <v>437</v>
      </c>
      <c s="5" r="B35" t="n">
        <v>204</v>
      </c>
      <c s="5" r="C35" t="n">
        <v>213</v>
      </c>
      <c s="5" r="D35" t="n">
        <v>672</v>
      </c>
      <c s="5" r="E35" t="n">
        <v>549</v>
      </c>
    </row>
    <row r="36" spans="1:7">
      <c s="4" r="A36" t="s">
        <v>438</v>
      </c>
      <c s="5" r="B36" t="n">
        <v>-146</v>
      </c>
      <c s="5" r="C36" t="n">
        <v>-186</v>
      </c>
      <c s="5" r="D36" t="n">
        <v>-423</v>
      </c>
      <c s="5" r="E36" t="n">
        <v>-487</v>
      </c>
    </row>
    <row r="37" spans="1:7">
      <c s="4" r="A37" t="s">
        <v>439</v>
      </c>
      <c s="5" r="B37" t="n">
        <v>0</v>
      </c>
      <c s="5" r="C37" t="n">
        <v>0</v>
      </c>
      <c s="5" r="D37" t="n">
        <v>0</v>
      </c>
      <c s="5" r="E37" t="n">
        <v>0</v>
      </c>
    </row>
    <row r="38" spans="1:7">
      <c s="4" r="A38" t="s">
        <v>440</v>
      </c>
      <c s="5" r="B38" t="n">
        <v>1523</v>
      </c>
      <c s="5" r="C38" t="n">
        <v>1743</v>
      </c>
      <c s="5" r="D38" t="n">
        <v>1523</v>
      </c>
      <c s="5" r="E38" t="n">
        <v>1743</v>
      </c>
    </row>
    <row r="39" spans="1:7">
      <c s="4" r="A39" t="s">
        <v>441</v>
      </c>
      <c s="5" r="B39" t="n">
        <v>1523</v>
      </c>
      <c s="5" r="C39" t="n">
        <v>1743</v>
      </c>
      <c s="5" r="D39" t="n">
        <v>1523</v>
      </c>
      <c s="5" r="E39" t="n">
        <v>1743</v>
      </c>
    </row>
    <row r="40" spans="1:7">
      <c s="3" r="A40" t="s">
        <v>442</v>
      </c>
    </row>
    <row r="41" spans="1:7">
      <c s="4" r="A41" t="s">
        <v>439</v>
      </c>
      <c s="5" r="B41" t="n">
        <v>0</v>
      </c>
      <c s="5" r="C41" t="n">
        <v>0</v>
      </c>
      <c s="5" r="D41" t="n">
        <v>0</v>
      </c>
      <c s="5" r="E41" t="n">
        <v>0</v>
      </c>
    </row>
    <row r="42" spans="1:7">
      <c s="4" r="A42" t="s">
        <v>440</v>
      </c>
      <c s="5" r="B42" t="n">
        <v>154504</v>
      </c>
      <c s="5" r="C42" t="n">
        <v>129690</v>
      </c>
      <c s="5" r="D42" t="n">
        <v>154504</v>
      </c>
      <c s="5" r="E42" t="n">
        <v>129690</v>
      </c>
    </row>
    <row r="43" spans="1:7">
      <c s="4" r="A43" t="s">
        <v>443</v>
      </c>
      <c s="5" r="B43" t="n">
        <v>154504</v>
      </c>
      <c s="5" r="C43" t="n">
        <v>129690</v>
      </c>
      <c s="5" r="D43" t="n">
        <v>154504</v>
      </c>
      <c s="5" r="E43" t="n">
        <v>129690</v>
      </c>
      <c s="5" r="F43" t="n">
        <v>136807</v>
      </c>
    </row>
    <row r="44" spans="1:7">
      <c s="4" r="A44" t="s">
        <v>446</v>
      </c>
    </row>
    <row r="45" spans="1:7">
      <c s="3" r="A45" t="s">
        <v>433</v>
      </c>
    </row>
    <row r="46" spans="1:7">
      <c s="4" r="A46" t="s">
        <v>434</v>
      </c>
      <c s="5" r="B46" t="n">
        <v>2148</v>
      </c>
      <c s="5" r="C46" t="n">
        <v>1698</v>
      </c>
      <c s="5" r="D46" t="n">
        <v>1184</v>
      </c>
      <c s="5" r="E46" t="n">
        <v>800</v>
      </c>
    </row>
    <row r="47" spans="1:7">
      <c s="4" r="A47" t="s">
        <v>435</v>
      </c>
      <c s="5" r="B47" t="n">
        <v>-591</v>
      </c>
      <c s="5" r="C47" t="n">
        <v>-604</v>
      </c>
      <c s="5" r="D47" t="n">
        <v>402</v>
      </c>
      <c s="5" r="E47" t="n">
        <v>369</v>
      </c>
    </row>
    <row r="48" spans="1:7">
      <c s="4" r="A48" t="s">
        <v>436</v>
      </c>
      <c s="5" r="B48" t="n">
        <v>0</v>
      </c>
      <c s="5" r="C48" t="n">
        <v>0</v>
      </c>
      <c s="5" r="D48" t="n">
        <v>-34</v>
      </c>
      <c s="5" r="E48" t="n">
        <v>-75</v>
      </c>
    </row>
    <row r="49" spans="1:7">
      <c s="4" r="A49" t="s">
        <v>437</v>
      </c>
      <c s="5" r="B49" t="n">
        <v>6</v>
      </c>
      <c s="5" r="C49" t="n">
        <v>0</v>
      </c>
      <c s="5" r="D49" t="n">
        <v>11</v>
      </c>
      <c s="5" r="E49" t="n">
        <v>0</v>
      </c>
    </row>
    <row r="50" spans="1:7">
      <c s="4" r="A50" t="s">
        <v>438</v>
      </c>
      <c s="5" r="B50" t="n">
        <v>6</v>
      </c>
      <c s="5" r="C50" t="n">
        <v>0</v>
      </c>
      <c s="5" r="D50" t="n">
        <v>-23</v>
      </c>
      <c s="5" r="E50" t="n">
        <v>-75</v>
      </c>
    </row>
    <row r="51" spans="1:7">
      <c s="4" r="A51" t="s">
        <v>439</v>
      </c>
      <c s="5" r="B51" t="n">
        <v>0</v>
      </c>
      <c s="5" r="C51" t="n">
        <v>4</v>
      </c>
      <c s="5" r="D51" t="n">
        <v>0</v>
      </c>
      <c s="5" r="E51" t="n">
        <v>4</v>
      </c>
    </row>
    <row r="52" spans="1:7">
      <c s="4" r="A52" t="s">
        <v>440</v>
      </c>
      <c s="5" r="B52" t="n">
        <v>1563</v>
      </c>
      <c s="5" r="C52" t="n">
        <v>1090</v>
      </c>
      <c s="5" r="D52" t="n">
        <v>1563</v>
      </c>
      <c s="5" r="E52" t="n">
        <v>1090</v>
      </c>
    </row>
    <row r="53" spans="1:7">
      <c s="4" r="A53" t="s">
        <v>441</v>
      </c>
      <c s="5" r="B53" t="n">
        <v>1563</v>
      </c>
      <c s="5" r="C53" t="n">
        <v>1094</v>
      </c>
      <c s="5" r="D53" t="n">
        <v>1563</v>
      </c>
      <c s="5" r="E53" t="n">
        <v>1094</v>
      </c>
    </row>
    <row r="54" spans="1:7">
      <c s="3" r="A54" t="s">
        <v>442</v>
      </c>
    </row>
    <row r="55" spans="1:7">
      <c s="4" r="A55" t="s">
        <v>439</v>
      </c>
      <c s="5" r="B55" t="n">
        <v>0</v>
      </c>
      <c s="5" r="C55" t="n">
        <v>42</v>
      </c>
      <c s="5" r="D55" t="n">
        <v>0</v>
      </c>
      <c s="5" r="E55" t="n">
        <v>42</v>
      </c>
    </row>
    <row r="56" spans="1:7">
      <c s="4" r="A56" t="s">
        <v>440</v>
      </c>
      <c s="5" r="B56" t="n">
        <v>83816</v>
      </c>
      <c s="5" r="C56" t="n">
        <v>63562</v>
      </c>
      <c s="5" r="D56" t="n">
        <v>83816</v>
      </c>
      <c s="5" r="E56" t="n">
        <v>63562</v>
      </c>
    </row>
    <row r="57" spans="1:7">
      <c s="4" r="A57" t="s">
        <v>443</v>
      </c>
      <c s="5" r="B57" t="n">
        <v>83816</v>
      </c>
      <c s="5" r="C57" t="n">
        <v>63604</v>
      </c>
      <c s="5" r="D57" t="n">
        <v>83816</v>
      </c>
      <c s="5" r="E57" t="n">
        <v>63604</v>
      </c>
      <c s="7" r="F57" t="n">
        <v>77881</v>
      </c>
    </row>
    <row r="58" spans="1:7">
      <c s="4" r="A58" t="s">
        <v>447</v>
      </c>
    </row>
    <row r="59" spans="1:7">
      <c s="3" r="A59" t="s">
        <v>433</v>
      </c>
    </row>
    <row r="60" spans="1:7">
      <c s="4" r="A60" t="s">
        <v>434</v>
      </c>
      <c s="5" r="B60" t="n">
        <v>957</v>
      </c>
      <c s="5" r="C60" t="n">
        <v>641</v>
      </c>
      <c s="5" r="D60" t="n">
        <v>1603</v>
      </c>
      <c s="5" r="E60" t="n">
        <v>817</v>
      </c>
    </row>
    <row r="61" spans="1:7">
      <c s="4" r="A61" t="s">
        <v>435</v>
      </c>
      <c s="5" r="B61" t="n">
        <v>638</v>
      </c>
      <c s="5" r="C61" t="n">
        <v>643</v>
      </c>
      <c s="5" r="D61" t="n">
        <v>-8</v>
      </c>
      <c s="5" r="E61" t="n">
        <v>467</v>
      </c>
    </row>
    <row r="62" spans="1:7">
      <c s="4" r="A62" t="s">
        <v>436</v>
      </c>
      <c s="5" r="B62" t="n">
        <v>0</v>
      </c>
      <c s="5" r="C62" t="n">
        <v>0</v>
      </c>
      <c s="5" r="D62" t="n">
        <v>0</v>
      </c>
      <c s="5" r="E62" t="n">
        <v>0</v>
      </c>
    </row>
    <row r="63" spans="1:7">
      <c s="4" r="A63" t="s">
        <v>437</v>
      </c>
      <c s="5" r="B63" t="n">
        <v>0</v>
      </c>
      <c s="5" r="C63" t="n">
        <v>0</v>
      </c>
      <c s="5" r="D63" t="n">
        <v>0</v>
      </c>
      <c s="5" r="E63" t="n">
        <v>0</v>
      </c>
    </row>
    <row r="64" spans="1:7">
      <c s="4" r="A64" t="s">
        <v>438</v>
      </c>
      <c s="5" r="B64" t="n">
        <v>0</v>
      </c>
      <c s="5" r="C64" t="n">
        <v>0</v>
      </c>
      <c s="5" r="D64" t="n">
        <v>0</v>
      </c>
      <c s="5" r="E64" t="n">
        <v>0</v>
      </c>
    </row>
    <row r="65" spans="1:7">
      <c s="4" r="A65" t="s">
        <v>439</v>
      </c>
      <c s="5" r="B65" t="n">
        <v>0</v>
      </c>
      <c s="5" r="C65" t="n">
        <v>0</v>
      </c>
      <c s="5" r="D65" t="n">
        <v>0</v>
      </c>
      <c s="5" r="E65" t="n">
        <v>0</v>
      </c>
      <c s="7" r="G65" t="n">
        <v>0</v>
      </c>
    </row>
    <row r="66" spans="1:7">
      <c s="4" r="A66" t="s">
        <v>440</v>
      </c>
      <c s="5" r="B66" t="n">
        <v>1595</v>
      </c>
      <c s="5" r="C66" t="n">
        <v>1284</v>
      </c>
      <c s="5" r="D66" t="n">
        <v>1595</v>
      </c>
      <c s="5" r="E66" t="n">
        <v>1284</v>
      </c>
    </row>
    <row r="67" spans="1:7">
      <c s="4" r="A67" t="s">
        <v>441</v>
      </c>
      <c s="5" r="B67" t="n">
        <v>1595</v>
      </c>
      <c s="5" r="C67" t="n">
        <v>1284</v>
      </c>
      <c s="5" r="D67" t="n">
        <v>1595</v>
      </c>
      <c s="5" r="E67" t="n">
        <v>1284</v>
      </c>
    </row>
    <row r="68" spans="1:7">
      <c s="3" r="A68" t="s">
        <v>442</v>
      </c>
    </row>
    <row r="69" spans="1:7">
      <c s="4" r="A69" t="s">
        <v>439</v>
      </c>
      <c s="5" r="B69" t="n">
        <v>0</v>
      </c>
      <c s="5" r="C69" t="n">
        <v>0</v>
      </c>
      <c s="5" r="D69" t="n">
        <v>0</v>
      </c>
      <c s="5" r="E69" t="n">
        <v>0</v>
      </c>
    </row>
    <row r="70" spans="1:7">
      <c s="4" r="A70" t="s">
        <v>440</v>
      </c>
      <c s="5" r="B70" t="n">
        <v>0</v>
      </c>
      <c s="5" r="C70" t="n">
        <v>0</v>
      </c>
      <c s="5" r="D70" t="n">
        <v>0</v>
      </c>
      <c s="5" r="E70" t="n">
        <v>0</v>
      </c>
    </row>
    <row r="71" spans="1:7">
      <c s="4" r="A71" t="s">
        <v>443</v>
      </c>
      <c s="7" r="B71" t="n">
        <v>0</v>
      </c>
      <c s="7" r="C71" t="n">
        <v>0</v>
      </c>
      <c s="7" r="D71" t="n">
        <v>0</v>
      </c>
      <c s="7" r="E71" t="n">
        <v>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27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448</v>
      </c>
      <c s="2" r="B1" t="s">
        <v>2</v>
      </c>
      <c s="2" r="C1" t="s">
        <v>23</v>
      </c>
      <c s="2" r="D1" t="s">
        <v>69</v>
      </c>
    </row>
    <row r="2" spans="1:4">
      <c s="3" r="A2" t="s">
        <v>449</v>
      </c>
    </row>
    <row r="3" spans="1:4">
      <c s="4" r="A3" t="s">
        <v>450</v>
      </c>
      <c s="7" r="B3" t="n">
        <v>1722000</v>
      </c>
      <c s="7" r="C3" t="n">
        <v>1695000</v>
      </c>
    </row>
    <row r="4" spans="1:4">
      <c s="4" r="A4" t="s">
        <v>451</v>
      </c>
      <c s="5" r="B4" t="n">
        <v>488987000</v>
      </c>
      <c s="5" r="C4" t="n">
        <v>392515000</v>
      </c>
    </row>
    <row r="5" spans="1:4">
      <c s="4" r="A5" t="s">
        <v>443</v>
      </c>
      <c s="5" r="B5" t="n">
        <v>490709000</v>
      </c>
      <c s="5" r="C5" t="n">
        <v>394210000</v>
      </c>
      <c s="7" r="D5" t="n">
        <v>361947000</v>
      </c>
    </row>
    <row r="6" spans="1:4">
      <c s="4" r="A6" t="s">
        <v>452</v>
      </c>
    </row>
    <row r="7" spans="1:4">
      <c s="3" r="A7" t="s">
        <v>449</v>
      </c>
    </row>
    <row r="8" spans="1:4">
      <c s="4" r="A8" t="s">
        <v>443</v>
      </c>
      <c s="5" r="B8" t="n">
        <v>252389000</v>
      </c>
      <c s="5" r="C8" t="n">
        <v>179522000</v>
      </c>
    </row>
    <row r="9" spans="1:4">
      <c s="4" r="A9" t="s">
        <v>453</v>
      </c>
    </row>
    <row r="10" spans="1:4">
      <c s="3" r="A10" t="s">
        <v>449</v>
      </c>
    </row>
    <row r="11" spans="1:4">
      <c s="4" r="A11" t="s">
        <v>450</v>
      </c>
      <c s="5" r="B11" t="n">
        <v>0</v>
      </c>
      <c s="5" r="C11" t="n">
        <v>0</v>
      </c>
    </row>
    <row r="12" spans="1:4">
      <c s="4" r="A12" t="s">
        <v>451</v>
      </c>
      <c s="5" r="B12" t="n">
        <v>42958000</v>
      </c>
      <c s="5" r="C12" t="n">
        <v>42970000</v>
      </c>
    </row>
    <row r="13" spans="1:4">
      <c s="4" r="A13" t="s">
        <v>443</v>
      </c>
      <c s="5" r="B13" t="n">
        <v>42958000</v>
      </c>
      <c s="5" r="C13" t="n">
        <v>42970000</v>
      </c>
    </row>
    <row r="14" spans="1:4">
      <c s="4" r="A14" t="s">
        <v>454</v>
      </c>
    </row>
    <row r="15" spans="1:4">
      <c s="3" r="A15" t="s">
        <v>449</v>
      </c>
    </row>
    <row r="16" spans="1:4">
      <c s="4" r="A16" t="s">
        <v>450</v>
      </c>
      <c s="5" r="B16" t="n">
        <v>0</v>
      </c>
      <c s="5" r="C16" t="n">
        <v>0</v>
      </c>
    </row>
    <row r="17" spans="1:4">
      <c s="4" r="A17" t="s">
        <v>451</v>
      </c>
      <c s="5" r="B17" t="n">
        <v>77965000</v>
      </c>
      <c s="5" r="C17" t="n">
        <v>57813000</v>
      </c>
    </row>
    <row r="18" spans="1:4">
      <c s="4" r="A18" t="s">
        <v>443</v>
      </c>
      <c s="5" r="B18" t="n">
        <v>77965000</v>
      </c>
      <c s="5" r="C18" t="n">
        <v>57813000</v>
      </c>
    </row>
    <row r="19" spans="1:4">
      <c s="4" r="A19" t="s">
        <v>455</v>
      </c>
    </row>
    <row r="20" spans="1:4">
      <c s="3" r="A20" t="s">
        <v>449</v>
      </c>
    </row>
    <row r="21" spans="1:4">
      <c s="4" r="A21" t="s">
        <v>450</v>
      </c>
      <c s="5" r="B21" t="n">
        <v>182000</v>
      </c>
      <c s="5" r="C21" t="n">
        <v>416000</v>
      </c>
    </row>
    <row r="22" spans="1:4">
      <c s="4" r="A22" t="s">
        <v>451</v>
      </c>
      <c s="5" r="B22" t="n">
        <v>16545000</v>
      </c>
      <c s="5" r="C22" t="n">
        <v>15321000</v>
      </c>
    </row>
    <row r="23" spans="1:4">
      <c s="4" r="A23" t="s">
        <v>443</v>
      </c>
      <c s="5" r="B23" t="n">
        <v>16727000</v>
      </c>
      <c s="5" r="C23" t="n">
        <v>15737000</v>
      </c>
    </row>
    <row r="24" spans="1:4">
      <c s="4" r="A24" t="s">
        <v>456</v>
      </c>
    </row>
    <row r="25" spans="1:4">
      <c s="3" r="A25" t="s">
        <v>449</v>
      </c>
    </row>
    <row r="26" spans="1:4">
      <c s="4" r="A26" t="s">
        <v>450</v>
      </c>
      <c s="5" r="B26" t="n">
        <v>525000</v>
      </c>
      <c s="5" r="C26" t="n">
        <v>73000</v>
      </c>
    </row>
    <row r="27" spans="1:4">
      <c s="4" r="A27" t="s">
        <v>451</v>
      </c>
      <c s="5" r="B27" t="n">
        <v>91498000</v>
      </c>
      <c s="5" r="C27" t="n">
        <v>46728000</v>
      </c>
    </row>
    <row r="28" spans="1:4">
      <c s="4" r="A28" t="s">
        <v>443</v>
      </c>
      <c s="5" r="B28" t="n">
        <v>92023000</v>
      </c>
      <c s="5" r="C28" t="n">
        <v>46801000</v>
      </c>
    </row>
    <row r="29" spans="1:4">
      <c s="4" r="A29" t="s">
        <v>414</v>
      </c>
    </row>
    <row r="30" spans="1:4">
      <c s="3" r="A30" t="s">
        <v>449</v>
      </c>
    </row>
    <row r="31" spans="1:4">
      <c s="4" r="A31" t="s">
        <v>450</v>
      </c>
      <c s="5" r="B31" t="n">
        <v>0</v>
      </c>
      <c s="5" r="C31" t="n">
        <v>0</v>
      </c>
    </row>
    <row r="32" spans="1:4">
      <c s="4" r="A32" t="s">
        <v>451</v>
      </c>
      <c s="5" r="B32" t="n">
        <v>22716000</v>
      </c>
      <c s="5" r="C32" t="n">
        <v>16201000</v>
      </c>
    </row>
    <row r="33" spans="1:4">
      <c s="4" r="A33" t="s">
        <v>443</v>
      </c>
      <c s="5" r="B33" t="n">
        <v>22716000</v>
      </c>
      <c s="5" r="C33" t="n">
        <v>16201000</v>
      </c>
    </row>
    <row r="34" spans="1:4">
      <c s="4" r="A34" t="s">
        <v>457</v>
      </c>
    </row>
    <row r="35" spans="1:4">
      <c s="3" r="A35" t="s">
        <v>449</v>
      </c>
    </row>
    <row r="36" spans="1:4">
      <c s="4" r="A36" t="s">
        <v>450</v>
      </c>
      <c s="5" r="B36" t="n">
        <v>707000</v>
      </c>
      <c s="5" r="C36" t="n">
        <v>489000</v>
      </c>
    </row>
    <row r="37" spans="1:4">
      <c s="4" r="A37" t="s">
        <v>451</v>
      </c>
      <c s="5" r="B37" t="n">
        <v>251682000</v>
      </c>
      <c s="5" r="C37" t="n">
        <v>179033000</v>
      </c>
    </row>
    <row r="38" spans="1:4">
      <c s="4" r="A38" t="s">
        <v>443</v>
      </c>
      <c s="5" r="B38" t="n">
        <v>252389000</v>
      </c>
      <c s="5" r="C38" t="n">
        <v>179522000</v>
      </c>
    </row>
    <row r="39" spans="1:4">
      <c s="4" r="A39" t="s">
        <v>416</v>
      </c>
    </row>
    <row r="40" spans="1:4">
      <c s="3" r="A40" t="s">
        <v>449</v>
      </c>
    </row>
    <row r="41" spans="1:4">
      <c s="4" r="A41" t="s">
        <v>450</v>
      </c>
      <c s="5" r="B41" t="n">
        <v>1015000</v>
      </c>
      <c s="5" r="C41" t="n">
        <v>1206000</v>
      </c>
    </row>
    <row r="42" spans="1:4">
      <c s="4" r="A42" t="s">
        <v>451</v>
      </c>
      <c s="5" r="B42" t="n">
        <v>153489000</v>
      </c>
      <c s="5" r="C42" t="n">
        <v>135601000</v>
      </c>
    </row>
    <row r="43" spans="1:4">
      <c s="4" r="A43" t="s">
        <v>443</v>
      </c>
      <c s="5" r="B43" t="n">
        <v>154504000</v>
      </c>
      <c s="5" r="C43" t="n">
        <v>136807000</v>
      </c>
      <c s="5" r="D43" t="n">
        <v>129690000</v>
      </c>
    </row>
    <row r="44" spans="1:4">
      <c s="4" r="A44" t="s">
        <v>417</v>
      </c>
    </row>
    <row r="45" spans="1:4">
      <c s="3" r="A45" t="s">
        <v>449</v>
      </c>
    </row>
    <row r="46" spans="1:4">
      <c s="4" r="A46" t="s">
        <v>450</v>
      </c>
      <c s="5" r="B46" t="n">
        <v>943000</v>
      </c>
      <c s="5" r="C46" t="n">
        <v>1028000</v>
      </c>
    </row>
    <row r="47" spans="1:4">
      <c s="4" r="A47" t="s">
        <v>451</v>
      </c>
      <c s="5" r="B47" t="n">
        <v>102229000</v>
      </c>
      <c s="5" r="C47" t="n">
        <v>98276000</v>
      </c>
    </row>
    <row r="48" spans="1:4">
      <c s="4" r="A48" t="s">
        <v>443</v>
      </c>
      <c s="5" r="B48" t="n">
        <v>103172000</v>
      </c>
      <c s="5" r="C48" t="n">
        <v>99304000</v>
      </c>
    </row>
    <row r="49" spans="1:4">
      <c s="4" r="A49" t="s">
        <v>418</v>
      </c>
    </row>
    <row r="50" spans="1:4">
      <c s="3" r="A50" t="s">
        <v>449</v>
      </c>
    </row>
    <row r="51" spans="1:4">
      <c s="4" r="A51" t="s">
        <v>450</v>
      </c>
      <c s="5" r="B51" t="n">
        <v>43000</v>
      </c>
      <c s="5" r="C51" t="n">
        <v>29000</v>
      </c>
    </row>
    <row r="52" spans="1:4">
      <c s="4" r="A52" t="s">
        <v>451</v>
      </c>
      <c s="5" r="B52" t="n">
        <v>25525000</v>
      </c>
      <c s="5" r="C52" t="n">
        <v>18133000</v>
      </c>
    </row>
    <row r="53" spans="1:4">
      <c s="4" r="A53" t="s">
        <v>443</v>
      </c>
      <c s="5" r="B53" t="n">
        <v>25568000</v>
      </c>
      <c s="5" r="C53" t="n">
        <v>18162000</v>
      </c>
    </row>
    <row r="54" spans="1:4">
      <c s="4" r="A54" t="s">
        <v>419</v>
      </c>
    </row>
    <row r="55" spans="1:4">
      <c s="3" r="A55" t="s">
        <v>449</v>
      </c>
    </row>
    <row r="56" spans="1:4">
      <c s="4" r="A56" t="s">
        <v>450</v>
      </c>
      <c s="5" r="B56" t="n">
        <v>14000</v>
      </c>
      <c s="5" r="C56" t="n">
        <v>100000</v>
      </c>
    </row>
    <row r="57" spans="1:4">
      <c s="4" r="A57" t="s">
        <v>451</v>
      </c>
      <c s="5" r="B57" t="n">
        <v>23422000</v>
      </c>
      <c s="5" r="C57" t="n">
        <v>16613000</v>
      </c>
    </row>
    <row r="58" spans="1:4">
      <c s="4" r="A58" t="s">
        <v>443</v>
      </c>
      <c s="5" r="B58" t="n">
        <v>23436000</v>
      </c>
      <c s="5" r="C58" t="n">
        <v>16713000</v>
      </c>
    </row>
    <row r="59" spans="1:4">
      <c s="4" r="A59" t="s">
        <v>420</v>
      </c>
    </row>
    <row r="60" spans="1:4">
      <c s="3" r="A60" t="s">
        <v>449</v>
      </c>
    </row>
    <row r="61" spans="1:4">
      <c s="4" r="A61" t="s">
        <v>450</v>
      </c>
      <c s="5" r="B61" t="n">
        <v>5000</v>
      </c>
      <c s="5" r="C61" t="n">
        <v>13000</v>
      </c>
    </row>
    <row r="62" spans="1:4">
      <c s="4" r="A62" t="s">
        <v>451</v>
      </c>
      <c s="5" r="B62" t="n">
        <v>590000</v>
      </c>
      <c s="5" r="C62" t="n">
        <v>661000</v>
      </c>
    </row>
    <row r="63" spans="1:4">
      <c s="4" r="A63" t="s">
        <v>443</v>
      </c>
      <c s="5" r="B63" t="n">
        <v>595000</v>
      </c>
      <c s="5" r="C63" t="n">
        <v>674000</v>
      </c>
    </row>
    <row r="64" spans="1:4">
      <c s="4" r="A64" t="s">
        <v>421</v>
      </c>
    </row>
    <row r="65" spans="1:4">
      <c s="3" r="A65" t="s">
        <v>449</v>
      </c>
    </row>
    <row r="66" spans="1:4">
      <c s="4" r="A66" t="s">
        <v>450</v>
      </c>
      <c s="5" r="B66" t="n">
        <v>0</v>
      </c>
      <c s="5" r="C66" t="n">
        <v>0</v>
      </c>
    </row>
    <row r="67" spans="1:4">
      <c s="4" r="A67" t="s">
        <v>451</v>
      </c>
      <c s="5" r="B67" t="n">
        <v>373000</v>
      </c>
      <c s="5" r="C67" t="n">
        <v>441000</v>
      </c>
    </row>
    <row r="68" spans="1:4">
      <c s="4" r="A68" t="s">
        <v>443</v>
      </c>
      <c s="5" r="B68" t="n">
        <v>373000</v>
      </c>
      <c s="5" r="C68" t="n">
        <v>441000</v>
      </c>
    </row>
    <row r="69" spans="1:4">
      <c s="4" r="A69" t="s">
        <v>422</v>
      </c>
    </row>
    <row r="70" spans="1:4">
      <c s="3" r="A70" t="s">
        <v>449</v>
      </c>
    </row>
    <row r="71" spans="1:4">
      <c s="4" r="A71" t="s">
        <v>450</v>
      </c>
      <c s="5" r="B71" t="n">
        <v>0</v>
      </c>
      <c s="5" r="C71" t="n">
        <v>6000</v>
      </c>
    </row>
    <row r="72" spans="1:4">
      <c s="4" r="A72" t="s">
        <v>451</v>
      </c>
      <c s="5" r="B72" t="n">
        <v>221000</v>
      </c>
      <c s="5" r="C72" t="n">
        <v>323000</v>
      </c>
    </row>
    <row r="73" spans="1:4">
      <c s="4" r="A73" t="s">
        <v>443</v>
      </c>
      <c s="5" r="B73" t="n">
        <v>221000</v>
      </c>
      <c s="5" r="C73" t="n">
        <v>329000</v>
      </c>
    </row>
    <row r="74" spans="1:4">
      <c s="4" r="A74" t="s">
        <v>423</v>
      </c>
    </row>
    <row r="75" spans="1:4">
      <c s="3" r="A75" t="s">
        <v>449</v>
      </c>
    </row>
    <row r="76" spans="1:4">
      <c s="4" r="A76" t="s">
        <v>450</v>
      </c>
      <c s="5" r="B76" t="n">
        <v>10000</v>
      </c>
      <c s="5" r="C76" t="n">
        <v>30000</v>
      </c>
    </row>
    <row r="77" spans="1:4">
      <c s="4" r="A77" t="s">
        <v>451</v>
      </c>
      <c s="5" r="B77" t="n">
        <v>1129000</v>
      </c>
      <c s="5" r="C77" t="n">
        <v>1154000</v>
      </c>
    </row>
    <row r="78" spans="1:4">
      <c s="4" r="A78" t="s">
        <v>443</v>
      </c>
      <c s="5" r="B78" t="n">
        <v>1139000</v>
      </c>
      <c s="5" r="C78" t="n">
        <v>1184000</v>
      </c>
    </row>
    <row r="79" spans="1:4">
      <c s="4" r="A79" t="s">
        <v>424</v>
      </c>
    </row>
    <row r="80" spans="1:4">
      <c s="3" r="A80" t="s">
        <v>449</v>
      </c>
    </row>
    <row r="81" spans="1:4">
      <c s="4" r="A81" t="s">
        <v>450</v>
      </c>
      <c s="5" r="B81" t="n">
        <v>0</v>
      </c>
      <c s="5" r="C81" t="n">
        <v>0</v>
      </c>
    </row>
    <row r="82" spans="1:4">
      <c s="4" r="A82" t="s">
        <v>451</v>
      </c>
      <c s="5" r="B82" t="n">
        <v>83816000</v>
      </c>
      <c s="5" r="C82" t="n">
        <v>77881000</v>
      </c>
    </row>
    <row r="83" spans="1:4">
      <c s="4" r="A83" t="s">
        <v>443</v>
      </c>
      <c s="5" r="B83" t="n">
        <v>83816000</v>
      </c>
      <c s="5" r="C83" t="n">
        <v>77881000</v>
      </c>
      <c s="7" r="D83" t="n">
        <v>63604000</v>
      </c>
    </row>
    <row r="84" spans="1:4">
      <c s="4" r="A84" t="s">
        <v>458</v>
      </c>
    </row>
    <row r="85" spans="1:4">
      <c s="3" r="A85" t="s">
        <v>449</v>
      </c>
    </row>
    <row r="86" spans="1:4">
      <c s="4" r="A86" t="s">
        <v>450</v>
      </c>
      <c s="5" r="B86" t="n">
        <v>538000</v>
      </c>
      <c s="5" r="C86" t="n">
        <v>769000</v>
      </c>
    </row>
    <row r="87" spans="1:4">
      <c s="4" r="A87" t="s">
        <v>459</v>
      </c>
    </row>
    <row r="88" spans="1:4">
      <c s="3" r="A88" t="s">
        <v>449</v>
      </c>
    </row>
    <row r="89" spans="1:4">
      <c s="4" r="A89" t="s">
        <v>450</v>
      </c>
      <c s="5" r="B89" t="n">
        <v>0</v>
      </c>
      <c s="5" r="C89" t="n">
        <v>0</v>
      </c>
    </row>
    <row r="90" spans="1:4">
      <c s="4" r="A90" t="s">
        <v>460</v>
      </c>
    </row>
    <row r="91" spans="1:4">
      <c s="3" r="A91" t="s">
        <v>449</v>
      </c>
    </row>
    <row r="92" spans="1:4">
      <c s="4" r="A92" t="s">
        <v>450</v>
      </c>
      <c s="5" r="B92" t="n">
        <v>0</v>
      </c>
      <c s="5" r="C92" t="n">
        <v>0</v>
      </c>
    </row>
    <row r="93" spans="1:4">
      <c s="4" r="A93" t="s">
        <v>461</v>
      </c>
    </row>
    <row r="94" spans="1:4">
      <c s="3" r="A94" t="s">
        <v>449</v>
      </c>
    </row>
    <row r="95" spans="1:4">
      <c s="4" r="A95" t="s">
        <v>450</v>
      </c>
      <c s="5" r="B95" t="n">
        <v>61000</v>
      </c>
      <c s="5" r="C95" t="n">
        <v>159000</v>
      </c>
    </row>
    <row r="96" spans="1:4">
      <c s="4" r="A96" t="s">
        <v>462</v>
      </c>
    </row>
    <row r="97" spans="1:4">
      <c s="3" r="A97" t="s">
        <v>449</v>
      </c>
    </row>
    <row r="98" spans="1:4">
      <c s="4" r="A98" t="s">
        <v>450</v>
      </c>
      <c s="5" r="B98" t="n">
        <v>0</v>
      </c>
      <c s="5" r="C98" t="n">
        <v>0</v>
      </c>
    </row>
    <row r="99" spans="1:4">
      <c s="4" r="A99" t="s">
        <v>463</v>
      </c>
    </row>
    <row r="100" spans="1:4">
      <c s="3" r="A100" t="s">
        <v>449</v>
      </c>
    </row>
    <row r="101" spans="1:4">
      <c s="4" r="A101" t="s">
        <v>450</v>
      </c>
      <c s="5" r="B101" t="n">
        <v>0</v>
      </c>
      <c s="5" r="C101" t="n">
        <v>0</v>
      </c>
    </row>
    <row r="102" spans="1:4">
      <c s="4" r="A102" t="s">
        <v>464</v>
      </c>
    </row>
    <row r="103" spans="1:4">
      <c s="3" r="A103" t="s">
        <v>449</v>
      </c>
    </row>
    <row r="104" spans="1:4">
      <c s="4" r="A104" t="s">
        <v>450</v>
      </c>
      <c s="5" r="B104" t="n">
        <v>61000</v>
      </c>
      <c s="5" r="C104" t="n">
        <v>159000</v>
      </c>
    </row>
    <row r="105" spans="1:4">
      <c s="4" r="A105" t="s">
        <v>465</v>
      </c>
    </row>
    <row r="106" spans="1:4">
      <c s="3" r="A106" t="s">
        <v>449</v>
      </c>
    </row>
    <row r="107" spans="1:4">
      <c s="4" r="A107" t="s">
        <v>450</v>
      </c>
      <c s="5" r="B107" t="n">
        <v>477000</v>
      </c>
      <c s="5" r="C107" t="n">
        <v>610000</v>
      </c>
    </row>
    <row r="108" spans="1:4">
      <c s="4" r="A108" t="s">
        <v>466</v>
      </c>
    </row>
    <row r="109" spans="1:4">
      <c s="3" r="A109" t="s">
        <v>449</v>
      </c>
    </row>
    <row r="110" spans="1:4">
      <c s="4" r="A110" t="s">
        <v>450</v>
      </c>
      <c s="5" r="B110" t="n">
        <v>460000</v>
      </c>
      <c s="5" r="C110" t="n">
        <v>501000</v>
      </c>
    </row>
    <row r="111" spans="1:4">
      <c s="4" r="A111" t="s">
        <v>467</v>
      </c>
    </row>
    <row r="112" spans="1:4">
      <c s="3" r="A112" t="s">
        <v>449</v>
      </c>
    </row>
    <row r="113" spans="1:4">
      <c s="4" r="A113" t="s">
        <v>450</v>
      </c>
      <c s="5" r="B113" t="n">
        <v>0</v>
      </c>
      <c s="5" r="C113" t="n">
        <v>0</v>
      </c>
    </row>
    <row r="114" spans="1:4">
      <c s="4" r="A114" t="s">
        <v>468</v>
      </c>
    </row>
    <row r="115" spans="1:4">
      <c s="3" r="A115" t="s">
        <v>449</v>
      </c>
    </row>
    <row r="116" spans="1:4">
      <c s="4" r="A116" t="s">
        <v>450</v>
      </c>
      <c s="5" r="B116" t="n">
        <v>14000</v>
      </c>
      <c s="5" r="C116" t="n">
        <v>81000</v>
      </c>
    </row>
    <row r="117" spans="1:4">
      <c s="4" r="A117" t="s">
        <v>469</v>
      </c>
    </row>
    <row r="118" spans="1:4">
      <c s="3" r="A118" t="s">
        <v>449</v>
      </c>
    </row>
    <row r="119" spans="1:4">
      <c s="4" r="A119" t="s">
        <v>450</v>
      </c>
      <c s="5" r="B119" t="n">
        <v>3000</v>
      </c>
      <c s="5" r="C119" t="n">
        <v>13000</v>
      </c>
    </row>
    <row r="120" spans="1:4">
      <c s="4" r="A120" t="s">
        <v>470</v>
      </c>
    </row>
    <row r="121" spans="1:4">
      <c s="3" r="A121" t="s">
        <v>449</v>
      </c>
    </row>
    <row r="122" spans="1:4">
      <c s="4" r="A122" t="s">
        <v>450</v>
      </c>
      <c s="5" r="B122" t="n">
        <v>0</v>
      </c>
      <c s="5" r="C122" t="n">
        <v>0</v>
      </c>
    </row>
    <row r="123" spans="1:4">
      <c s="4" r="A123" t="s">
        <v>471</v>
      </c>
    </row>
    <row r="124" spans="1:4">
      <c s="3" r="A124" t="s">
        <v>449</v>
      </c>
    </row>
    <row r="125" spans="1:4">
      <c s="4" r="A125" t="s">
        <v>450</v>
      </c>
      <c s="5" r="B125" t="n">
        <v>0</v>
      </c>
      <c s="5" r="C125" t="n">
        <v>0</v>
      </c>
    </row>
    <row r="126" spans="1:4">
      <c s="4" r="A126" t="s">
        <v>472</v>
      </c>
    </row>
    <row r="127" spans="1:4">
      <c s="3" r="A127" t="s">
        <v>449</v>
      </c>
    </row>
    <row r="128" spans="1:4">
      <c s="4" r="A128" t="s">
        <v>450</v>
      </c>
      <c s="5" r="B128" t="n">
        <v>0</v>
      </c>
      <c s="5" r="C128" t="n">
        <v>15000</v>
      </c>
    </row>
    <row r="129" spans="1:4">
      <c s="4" r="A129" t="s">
        <v>473</v>
      </c>
    </row>
    <row r="130" spans="1:4">
      <c s="3" r="A130" t="s">
        <v>449</v>
      </c>
    </row>
    <row r="131" spans="1:4">
      <c s="4" r="A131" t="s">
        <v>450</v>
      </c>
      <c s="5" r="B131" t="n">
        <v>0</v>
      </c>
      <c s="5" r="C131" t="n">
        <v>0</v>
      </c>
    </row>
    <row r="132" spans="1:4">
      <c s="4" r="A132" t="s">
        <v>474</v>
      </c>
    </row>
    <row r="133" spans="1:4">
      <c s="3" r="A133" t="s">
        <v>449</v>
      </c>
    </row>
    <row r="134" spans="1:4">
      <c s="4" r="A134" t="s">
        <v>450</v>
      </c>
      <c s="5" r="B134" t="n">
        <v>343000</v>
      </c>
      <c s="5" r="C134" t="n">
        <v>493000</v>
      </c>
    </row>
    <row r="135" spans="1:4">
      <c s="4" r="A135" t="s">
        <v>475</v>
      </c>
    </row>
    <row r="136" spans="1:4">
      <c s="3" r="A136" t="s">
        <v>449</v>
      </c>
    </row>
    <row r="137" spans="1:4">
      <c s="4" r="A137" t="s">
        <v>450</v>
      </c>
      <c s="5" r="B137" t="n">
        <v>0</v>
      </c>
      <c s="5" r="C137" t="n">
        <v>0</v>
      </c>
    </row>
    <row r="138" spans="1:4">
      <c s="4" r="A138" t="s">
        <v>476</v>
      </c>
    </row>
    <row r="139" spans="1:4">
      <c s="3" r="A139" t="s">
        <v>449</v>
      </c>
    </row>
    <row r="140" spans="1:4">
      <c s="4" r="A140" t="s">
        <v>450</v>
      </c>
      <c s="5" r="B140" t="n">
        <v>0</v>
      </c>
      <c s="5" r="C140" t="n">
        <v>0</v>
      </c>
    </row>
    <row r="141" spans="1:4">
      <c s="4" r="A141" t="s">
        <v>477</v>
      </c>
    </row>
    <row r="142" spans="1:4">
      <c s="3" r="A142" t="s">
        <v>449</v>
      </c>
    </row>
    <row r="143" spans="1:4">
      <c s="4" r="A143" t="s">
        <v>450</v>
      </c>
      <c s="5" r="B143" t="n">
        <v>72000</v>
      </c>
      <c s="5" r="C143" t="n">
        <v>196000</v>
      </c>
    </row>
    <row r="144" spans="1:4">
      <c s="4" r="A144" t="s">
        <v>478</v>
      </c>
    </row>
    <row r="145" spans="1:4">
      <c s="3" r="A145" t="s">
        <v>449</v>
      </c>
    </row>
    <row r="146" spans="1:4">
      <c s="4" r="A146" t="s">
        <v>450</v>
      </c>
      <c s="5" r="B146" t="n">
        <v>0</v>
      </c>
      <c s="5" r="C146" t="n">
        <v>0</v>
      </c>
    </row>
    <row r="147" spans="1:4">
      <c s="4" r="A147" t="s">
        <v>479</v>
      </c>
    </row>
    <row r="148" spans="1:4">
      <c s="3" r="A148" t="s">
        <v>449</v>
      </c>
    </row>
    <row r="149" spans="1:4">
      <c s="4" r="A149" t="s">
        <v>450</v>
      </c>
      <c s="5" r="B149" t="n">
        <v>0</v>
      </c>
      <c s="5" r="C149" t="n">
        <v>0</v>
      </c>
    </row>
    <row r="150" spans="1:4">
      <c s="4" r="A150" t="s">
        <v>480</v>
      </c>
    </row>
    <row r="151" spans="1:4">
      <c s="3" r="A151" t="s">
        <v>449</v>
      </c>
    </row>
    <row r="152" spans="1:4">
      <c s="4" r="A152" t="s">
        <v>450</v>
      </c>
      <c s="5" r="B152" t="n">
        <v>72000</v>
      </c>
      <c s="5" r="C152" t="n">
        <v>196000</v>
      </c>
    </row>
    <row r="153" spans="1:4">
      <c s="4" r="A153" t="s">
        <v>481</v>
      </c>
    </row>
    <row r="154" spans="1:4">
      <c s="3" r="A154" t="s">
        <v>449</v>
      </c>
    </row>
    <row r="155" spans="1:4">
      <c s="4" r="A155" t="s">
        <v>450</v>
      </c>
      <c s="5" r="B155" t="n">
        <v>271000</v>
      </c>
      <c s="5" r="C155" t="n">
        <v>297000</v>
      </c>
    </row>
    <row r="156" spans="1:4">
      <c s="4" r="A156" t="s">
        <v>482</v>
      </c>
    </row>
    <row r="157" spans="1:4">
      <c s="3" r="A157" t="s">
        <v>449</v>
      </c>
    </row>
    <row r="158" spans="1:4">
      <c s="4" r="A158" t="s">
        <v>450</v>
      </c>
      <c s="5" r="B158" t="n">
        <v>226000</v>
      </c>
      <c s="5" r="C158" t="n">
        <v>277000</v>
      </c>
    </row>
    <row r="159" spans="1:4">
      <c s="4" r="A159" t="s">
        <v>483</v>
      </c>
    </row>
    <row r="160" spans="1:4">
      <c s="3" r="A160" t="s">
        <v>449</v>
      </c>
    </row>
    <row r="161" spans="1:4">
      <c s="4" r="A161" t="s">
        <v>450</v>
      </c>
      <c s="5" r="B161" t="n">
        <v>43000</v>
      </c>
      <c s="5" r="C161" t="n">
        <v>0</v>
      </c>
    </row>
    <row r="162" spans="1:4">
      <c s="4" r="A162" t="s">
        <v>484</v>
      </c>
    </row>
    <row r="163" spans="1:4">
      <c s="3" r="A163" t="s">
        <v>449</v>
      </c>
    </row>
    <row r="164" spans="1:4">
      <c s="4" r="A164" t="s">
        <v>450</v>
      </c>
      <c s="5" r="B164" t="n">
        <v>0</v>
      </c>
      <c s="5" r="C164" t="n">
        <v>0</v>
      </c>
    </row>
    <row r="165" spans="1:4">
      <c s="4" r="A165" t="s">
        <v>485</v>
      </c>
    </row>
    <row r="166" spans="1:4">
      <c s="3" r="A166" t="s">
        <v>449</v>
      </c>
    </row>
    <row r="167" spans="1:4">
      <c s="4" r="A167" t="s">
        <v>450</v>
      </c>
      <c s="5" r="B167" t="n">
        <v>2000</v>
      </c>
      <c s="5" r="C167" t="n">
        <v>0</v>
      </c>
    </row>
    <row r="168" spans="1:4">
      <c s="4" r="A168" t="s">
        <v>486</v>
      </c>
    </row>
    <row r="169" spans="1:4">
      <c s="3" r="A169" t="s">
        <v>449</v>
      </c>
    </row>
    <row r="170" spans="1:4">
      <c s="4" r="A170" t="s">
        <v>450</v>
      </c>
      <c s="5" r="B170" t="n">
        <v>0</v>
      </c>
      <c s="5" r="C170" t="n">
        <v>0</v>
      </c>
    </row>
    <row r="171" spans="1:4">
      <c s="4" r="A171" t="s">
        <v>487</v>
      </c>
    </row>
    <row r="172" spans="1:4">
      <c s="3" r="A172" t="s">
        <v>449</v>
      </c>
    </row>
    <row r="173" spans="1:4">
      <c s="4" r="A173" t="s">
        <v>450</v>
      </c>
      <c s="5" r="B173" t="n">
        <v>0</v>
      </c>
      <c s="5" r="C173" t="n">
        <v>6000</v>
      </c>
    </row>
    <row r="174" spans="1:4">
      <c s="4" r="A174" t="s">
        <v>488</v>
      </c>
    </row>
    <row r="175" spans="1:4">
      <c s="3" r="A175" t="s">
        <v>449</v>
      </c>
    </row>
    <row r="176" spans="1:4">
      <c s="4" r="A176" t="s">
        <v>450</v>
      </c>
      <c s="5" r="B176" t="n">
        <v>0</v>
      </c>
      <c s="5" r="C176" t="n">
        <v>14000</v>
      </c>
    </row>
    <row r="177" spans="1:4">
      <c s="4" r="A177" t="s">
        <v>489</v>
      </c>
    </row>
    <row r="178" spans="1:4">
      <c s="3" r="A178" t="s">
        <v>449</v>
      </c>
    </row>
    <row r="179" spans="1:4">
      <c s="4" r="A179" t="s">
        <v>450</v>
      </c>
      <c s="5" r="B179" t="n">
        <v>0</v>
      </c>
      <c s="5" r="C179" t="n">
        <v>0</v>
      </c>
    </row>
    <row r="180" spans="1:4">
      <c s="4" r="A180" t="s">
        <v>490</v>
      </c>
    </row>
    <row r="181" spans="1:4">
      <c s="3" r="A181" t="s">
        <v>449</v>
      </c>
    </row>
    <row r="182" spans="1:4">
      <c s="4" r="A182" t="s">
        <v>450</v>
      </c>
      <c s="5" r="B182" t="n">
        <v>0</v>
      </c>
      <c s="5" r="C182" t="n">
        <v>0</v>
      </c>
    </row>
    <row r="183" spans="1:4">
      <c s="4" r="A183" t="s">
        <v>491</v>
      </c>
    </row>
    <row r="184" spans="1:4">
      <c s="3" r="A184" t="s">
        <v>449</v>
      </c>
    </row>
    <row r="185" spans="1:4">
      <c s="4" r="A185" t="s">
        <v>450</v>
      </c>
      <c s="5" r="B185" t="n">
        <v>0</v>
      </c>
      <c s="5" r="C185" t="n">
        <v>0</v>
      </c>
    </row>
    <row r="186" spans="1:4">
      <c s="4" r="A186" t="s">
        <v>492</v>
      </c>
    </row>
    <row r="187" spans="1:4">
      <c s="3" r="A187" t="s">
        <v>449</v>
      </c>
    </row>
    <row r="188" spans="1:4">
      <c s="4" r="A188" t="s">
        <v>450</v>
      </c>
      <c s="5" r="B188" t="n">
        <v>0</v>
      </c>
      <c s="5" r="C188" t="n">
        <v>0</v>
      </c>
    </row>
    <row r="189" spans="1:4">
      <c s="4" r="A189" t="s">
        <v>493</v>
      </c>
    </row>
    <row r="190" spans="1:4">
      <c s="3" r="A190" t="s">
        <v>449</v>
      </c>
    </row>
    <row r="191" spans="1:4">
      <c s="4" r="A191" t="s">
        <v>450</v>
      </c>
      <c s="5" r="B191" t="n">
        <v>0</v>
      </c>
      <c s="5" r="C191" t="n">
        <v>0</v>
      </c>
    </row>
    <row r="192" spans="1:4">
      <c s="4" r="A192" t="s">
        <v>494</v>
      </c>
    </row>
    <row r="193" spans="1:4">
      <c s="3" r="A193" t="s">
        <v>449</v>
      </c>
    </row>
    <row r="194" spans="1:4">
      <c s="4" r="A194" t="s">
        <v>450</v>
      </c>
      <c s="5" r="B194" t="n">
        <v>0</v>
      </c>
      <c s="5" r="C194" t="n">
        <v>0</v>
      </c>
    </row>
    <row r="195" spans="1:4">
      <c s="4" r="A195" t="s">
        <v>495</v>
      </c>
    </row>
    <row r="196" spans="1:4">
      <c s="3" r="A196" t="s">
        <v>449</v>
      </c>
    </row>
    <row r="197" spans="1:4">
      <c s="4" r="A197" t="s">
        <v>450</v>
      </c>
      <c s="5" r="B197" t="n">
        <v>0</v>
      </c>
      <c s="5" r="C197" t="n">
        <v>0</v>
      </c>
    </row>
    <row r="198" spans="1:4">
      <c s="4" r="A198" t="s">
        <v>496</v>
      </c>
    </row>
    <row r="199" spans="1:4">
      <c s="3" r="A199" t="s">
        <v>449</v>
      </c>
    </row>
    <row r="200" spans="1:4">
      <c s="4" r="A200" t="s">
        <v>450</v>
      </c>
      <c s="5" r="B200" t="n">
        <v>0</v>
      </c>
      <c s="5" r="C200" t="n">
        <v>0</v>
      </c>
    </row>
    <row r="201" spans="1:4">
      <c s="4" r="A201" t="s">
        <v>497</v>
      </c>
    </row>
    <row r="202" spans="1:4">
      <c s="3" r="A202" t="s">
        <v>449</v>
      </c>
    </row>
    <row r="203" spans="1:4">
      <c s="4" r="A203" t="s">
        <v>450</v>
      </c>
      <c s="5" r="B203" t="n">
        <v>0</v>
      </c>
      <c s="5" r="C203" t="n">
        <v>0</v>
      </c>
    </row>
    <row r="204" spans="1:4">
      <c s="4" r="A204" t="s">
        <v>498</v>
      </c>
    </row>
    <row r="205" spans="1:4">
      <c s="3" r="A205" t="s">
        <v>449</v>
      </c>
    </row>
    <row r="206" spans="1:4">
      <c s="4" r="A206" t="s">
        <v>450</v>
      </c>
      <c s="5" r="B206" t="n">
        <v>0</v>
      </c>
      <c s="5" r="C206" t="n">
        <v>0</v>
      </c>
    </row>
    <row r="207" spans="1:4">
      <c s="4" r="A207" t="s">
        <v>499</v>
      </c>
    </row>
    <row r="208" spans="1:4">
      <c s="3" r="A208" t="s">
        <v>449</v>
      </c>
    </row>
    <row r="209" spans="1:4">
      <c s="4" r="A209" t="s">
        <v>450</v>
      </c>
      <c s="5" r="B209" t="n">
        <v>0</v>
      </c>
      <c s="5" r="C209" t="n">
        <v>0</v>
      </c>
    </row>
    <row r="210" spans="1:4">
      <c s="4" r="A210" t="s">
        <v>500</v>
      </c>
    </row>
    <row r="211" spans="1:4">
      <c s="3" r="A211" t="s">
        <v>449</v>
      </c>
    </row>
    <row r="212" spans="1:4">
      <c s="4" r="A212" t="s">
        <v>450</v>
      </c>
      <c s="5" r="B212" t="n">
        <v>0</v>
      </c>
      <c s="5" r="C212" t="n">
        <v>0</v>
      </c>
    </row>
    <row r="213" spans="1:4">
      <c s="4" r="A213" t="s">
        <v>501</v>
      </c>
    </row>
    <row r="214" spans="1:4">
      <c s="3" r="A214" t="s">
        <v>449</v>
      </c>
    </row>
    <row r="215" spans="1:4">
      <c s="4" r="A215" t="s">
        <v>450</v>
      </c>
      <c s="5" r="B215" t="n">
        <v>0</v>
      </c>
      <c s="5" r="C215" t="n">
        <v>0</v>
      </c>
    </row>
    <row r="216" spans="1:4">
      <c s="4" r="A216" t="s">
        <v>502</v>
      </c>
    </row>
    <row r="217" spans="1:4">
      <c s="3" r="A217" t="s">
        <v>449</v>
      </c>
    </row>
    <row r="218" spans="1:4">
      <c s="4" r="A218" t="s">
        <v>450</v>
      </c>
      <c s="5" r="B218" t="n">
        <v>0</v>
      </c>
      <c s="5" r="C218" t="n">
        <v>0</v>
      </c>
    </row>
    <row r="219" spans="1:4">
      <c s="4" r="A219" t="s">
        <v>503</v>
      </c>
    </row>
    <row r="220" spans="1:4">
      <c s="3" r="A220" t="s">
        <v>449</v>
      </c>
    </row>
    <row r="221" spans="1:4">
      <c s="4" r="A221" t="s">
        <v>450</v>
      </c>
      <c s="5" r="B221" t="n">
        <v>0</v>
      </c>
      <c s="5" r="C221" t="n">
        <v>0</v>
      </c>
    </row>
    <row r="222" spans="1:4">
      <c s="4" r="A222" t="s">
        <v>504</v>
      </c>
    </row>
    <row r="223" spans="1:4">
      <c s="3" r="A223" t="s">
        <v>449</v>
      </c>
    </row>
    <row r="224" spans="1:4">
      <c s="4" r="A224" t="s">
        <v>450</v>
      </c>
      <c s="5" r="B224" t="n">
        <v>0</v>
      </c>
      <c s="5" r="C224" t="n">
        <v>0</v>
      </c>
    </row>
    <row r="225" spans="1:4">
      <c s="4" r="A225" t="s">
        <v>505</v>
      </c>
    </row>
    <row r="226" spans="1:4">
      <c s="3" r="A226" t="s">
        <v>449</v>
      </c>
    </row>
    <row r="227" spans="1:4">
      <c s="4" r="A227" t="s">
        <v>450</v>
      </c>
      <c s="5" r="B227" t="n">
        <v>0</v>
      </c>
      <c s="5" r="C227" t="n">
        <v>0</v>
      </c>
    </row>
    <row r="228" spans="1:4">
      <c s="4" r="A228" t="s">
        <v>506</v>
      </c>
    </row>
    <row r="229" spans="1:4">
      <c s="3" r="A229" t="s">
        <v>449</v>
      </c>
    </row>
    <row r="230" spans="1:4">
      <c s="4" r="A230" t="s">
        <v>450</v>
      </c>
      <c s="5" r="B230" t="n">
        <v>841000</v>
      </c>
      <c s="5" r="C230" t="n">
        <v>433000</v>
      </c>
    </row>
    <row r="231" spans="1:4">
      <c s="4" r="A231" t="s">
        <v>507</v>
      </c>
    </row>
    <row r="232" spans="1:4">
      <c s="3" r="A232" t="s">
        <v>449</v>
      </c>
    </row>
    <row r="233" spans="1:4">
      <c s="4" r="A233" t="s">
        <v>450</v>
      </c>
      <c s="5" r="B233" t="n">
        <v>0</v>
      </c>
      <c s="5" r="C233" t="n">
        <v>0</v>
      </c>
    </row>
    <row r="234" spans="1:4">
      <c s="4" r="A234" t="s">
        <v>508</v>
      </c>
    </row>
    <row r="235" spans="1:4">
      <c s="3" r="A235" t="s">
        <v>449</v>
      </c>
    </row>
    <row r="236" spans="1:4">
      <c s="4" r="A236" t="s">
        <v>450</v>
      </c>
      <c s="5" r="B236" t="n">
        <v>0</v>
      </c>
      <c s="5" r="C236" t="n">
        <v>0</v>
      </c>
    </row>
    <row r="237" spans="1:4">
      <c s="4" r="A237" t="s">
        <v>509</v>
      </c>
    </row>
    <row r="238" spans="1:4">
      <c s="3" r="A238" t="s">
        <v>449</v>
      </c>
    </row>
    <row r="239" spans="1:4">
      <c s="4" r="A239" t="s">
        <v>450</v>
      </c>
      <c s="5" r="B239" t="n">
        <v>49000</v>
      </c>
      <c s="5" r="C239" t="n">
        <v>61000</v>
      </c>
    </row>
    <row r="240" spans="1:4">
      <c s="4" r="A240" t="s">
        <v>510</v>
      </c>
    </row>
    <row r="241" spans="1:4">
      <c s="3" r="A241" t="s">
        <v>449</v>
      </c>
    </row>
    <row r="242" spans="1:4">
      <c s="4" r="A242" t="s">
        <v>450</v>
      </c>
      <c s="5" r="B242" t="n">
        <v>525000</v>
      </c>
      <c s="5" r="C242" t="n">
        <v>73000</v>
      </c>
    </row>
    <row r="243" spans="1:4">
      <c s="4" r="A243" t="s">
        <v>511</v>
      </c>
    </row>
    <row r="244" spans="1:4">
      <c s="3" r="A244" t="s">
        <v>449</v>
      </c>
    </row>
    <row r="245" spans="1:4">
      <c s="4" r="A245" t="s">
        <v>450</v>
      </c>
      <c s="5" r="B245" t="n">
        <v>0</v>
      </c>
      <c s="5" r="C245" t="n">
        <v>0</v>
      </c>
    </row>
    <row r="246" spans="1:4">
      <c s="4" r="A246" t="s">
        <v>512</v>
      </c>
    </row>
    <row r="247" spans="1:4">
      <c s="3" r="A247" t="s">
        <v>449</v>
      </c>
    </row>
    <row r="248" spans="1:4">
      <c s="4" r="A248" t="s">
        <v>450</v>
      </c>
      <c s="5" r="B248" t="n">
        <v>574000</v>
      </c>
      <c s="5" r="C248" t="n">
        <v>134000</v>
      </c>
    </row>
    <row r="249" spans="1:4">
      <c s="4" r="A249" t="s">
        <v>513</v>
      </c>
    </row>
    <row r="250" spans="1:4">
      <c s="3" r="A250" t="s">
        <v>449</v>
      </c>
    </row>
    <row r="251" spans="1:4">
      <c s="4" r="A251" t="s">
        <v>450</v>
      </c>
      <c s="5" r="B251" t="n">
        <v>267000</v>
      </c>
      <c s="5" r="C251" t="n">
        <v>299000</v>
      </c>
    </row>
    <row r="252" spans="1:4">
      <c s="4" r="A252" t="s">
        <v>514</v>
      </c>
    </row>
    <row r="253" spans="1:4">
      <c s="3" r="A253" t="s">
        <v>449</v>
      </c>
    </row>
    <row r="254" spans="1:4">
      <c s="4" r="A254" t="s">
        <v>450</v>
      </c>
      <c s="5" r="B254" t="n">
        <v>257000</v>
      </c>
      <c s="5" r="C254" t="n">
        <v>250000</v>
      </c>
    </row>
    <row r="255" spans="1:4">
      <c s="4" r="A255" t="s">
        <v>515</v>
      </c>
    </row>
    <row r="256" spans="1:4">
      <c s="3" r="A256" t="s">
        <v>449</v>
      </c>
    </row>
    <row r="257" spans="1:4">
      <c s="4" r="A257" t="s">
        <v>450</v>
      </c>
      <c s="5" r="B257" t="n">
        <v>0</v>
      </c>
      <c s="5" r="C257" t="n">
        <v>29000</v>
      </c>
    </row>
    <row r="258" spans="1:4">
      <c s="4" r="A258" t="s">
        <v>516</v>
      </c>
    </row>
    <row r="259" spans="1:4">
      <c s="3" r="A259" t="s">
        <v>449</v>
      </c>
    </row>
    <row r="260" spans="1:4">
      <c s="4" r="A260" t="s">
        <v>450</v>
      </c>
      <c s="5" r="B260" t="n">
        <v>0</v>
      </c>
      <c s="5" r="C260" t="n">
        <v>19000</v>
      </c>
    </row>
    <row r="261" spans="1:4">
      <c s="4" r="A261" t="s">
        <v>517</v>
      </c>
    </row>
    <row r="262" spans="1:4">
      <c s="3" r="A262" t="s">
        <v>449</v>
      </c>
    </row>
    <row r="263" spans="1:4">
      <c s="4" r="A263" t="s">
        <v>450</v>
      </c>
      <c s="5" r="B263" t="n">
        <v>0</v>
      </c>
      <c s="5" r="C263" t="n">
        <v>0</v>
      </c>
    </row>
    <row r="264" spans="1:4">
      <c s="4" r="A264" t="s">
        <v>518</v>
      </c>
    </row>
    <row r="265" spans="1:4">
      <c s="3" r="A265" t="s">
        <v>449</v>
      </c>
    </row>
    <row r="266" spans="1:4">
      <c s="4" r="A266" t="s">
        <v>450</v>
      </c>
      <c s="5" r="B266" t="n">
        <v>0</v>
      </c>
      <c s="5" r="C266" t="n">
        <v>0</v>
      </c>
    </row>
    <row r="267" spans="1:4">
      <c s="4" r="A267" t="s">
        <v>519</v>
      </c>
    </row>
    <row r="268" spans="1:4">
      <c s="3" r="A268" t="s">
        <v>449</v>
      </c>
    </row>
    <row r="269" spans="1:4">
      <c s="4" r="A269" t="s">
        <v>450</v>
      </c>
      <c s="5" r="B269" t="n">
        <v>0</v>
      </c>
      <c s="5" r="C269" t="n">
        <v>0</v>
      </c>
    </row>
    <row r="270" spans="1:4">
      <c s="4" r="A270" t="s">
        <v>520</v>
      </c>
    </row>
    <row r="271" spans="1:4">
      <c s="3" r="A271" t="s">
        <v>449</v>
      </c>
    </row>
    <row r="272" spans="1:4">
      <c s="4" r="A272" t="s">
        <v>450</v>
      </c>
      <c s="5" r="B272" t="n">
        <v>10000</v>
      </c>
      <c s="5" r="C272" t="n">
        <v>1000</v>
      </c>
    </row>
    <row r="273" spans="1:4">
      <c s="4" r="A273" t="s">
        <v>521</v>
      </c>
    </row>
    <row r="274" spans="1:4">
      <c s="3" r="A274" t="s">
        <v>449</v>
      </c>
    </row>
    <row r="275" spans="1:4">
      <c s="4" r="A275" t="s">
        <v>450</v>
      </c>
      <c s="7" r="B275" t="n">
        <v>0</v>
      </c>
      <c s="7" r="C275" t="n">
        <v>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F5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522</v>
      </c>
      <c s="2" r="B1" t="s">
        <v>68</v>
      </c>
      <c s="2" r="D1" t="s">
        <v>1</v>
      </c>
    </row>
    <row r="2" spans="1:6">
      <c s="2" r="B2" t="s">
        <v>2</v>
      </c>
      <c s="2" r="C2" t="s">
        <v>69</v>
      </c>
      <c s="2" r="D2" t="s">
        <v>2</v>
      </c>
      <c s="2" r="E2" t="s">
        <v>69</v>
      </c>
      <c s="2" r="F2" t="s">
        <v>23</v>
      </c>
    </row>
    <row r="3" spans="1:6">
      <c s="3" r="A3" t="s">
        <v>523</v>
      </c>
    </row>
    <row r="4" spans="1:6">
      <c s="4" r="A4" t="s">
        <v>524</v>
      </c>
      <c s="7" r="F4" t="n">
        <v>925</v>
      </c>
    </row>
    <row r="5" spans="1:6">
      <c s="3" r="A5" t="s">
        <v>525</v>
      </c>
    </row>
    <row r="6" spans="1:6">
      <c s="4" r="A6" t="s">
        <v>526</v>
      </c>
      <c s="5" r="F6" t="n">
        <v>-69</v>
      </c>
    </row>
    <row r="7" spans="1:6">
      <c s="3" r="A7" t="s">
        <v>527</v>
      </c>
    </row>
    <row r="8" spans="1:6">
      <c s="4" r="A8" t="s">
        <v>528</v>
      </c>
      <c s="5" r="F8" t="n">
        <v>856</v>
      </c>
    </row>
    <row r="9" spans="1:6">
      <c s="3" r="A9" t="s">
        <v>529</v>
      </c>
    </row>
    <row r="10" spans="1:6">
      <c s="4" r="A10" t="s">
        <v>530</v>
      </c>
      <c s="5" r="F10" t="n">
        <v>-6</v>
      </c>
    </row>
    <row r="11" spans="1:6">
      <c s="3" r="A11" t="s">
        <v>531</v>
      </c>
    </row>
    <row r="12" spans="1:6">
      <c s="4" r="A12" t="s">
        <v>532</v>
      </c>
      <c s="5" r="F12" t="n">
        <v>850</v>
      </c>
    </row>
    <row r="13" spans="1:6">
      <c s="3" r="A13" t="s">
        <v>533</v>
      </c>
    </row>
    <row r="14" spans="1:6">
      <c s="4" r="A14" t="s">
        <v>534</v>
      </c>
      <c s="7" r="B14" t="n">
        <v>1132</v>
      </c>
      <c s="7" r="C14" t="n">
        <v>924</v>
      </c>
      <c s="7" r="D14" t="n">
        <v>1592</v>
      </c>
      <c s="7" r="E14" t="n">
        <v>936</v>
      </c>
    </row>
    <row r="15" spans="1:6">
      <c s="4" r="A15" t="s">
        <v>535</v>
      </c>
      <c s="5" r="B15" t="n">
        <v>41</v>
      </c>
      <c s="5" r="C15" t="n">
        <v>15</v>
      </c>
      <c s="5" r="D15" t="n">
        <v>109</v>
      </c>
      <c s="5" r="E15" t="n">
        <v>34</v>
      </c>
    </row>
    <row r="16" spans="1:6">
      <c s="4" r="A16" t="s">
        <v>453</v>
      </c>
    </row>
    <row r="17" spans="1:6">
      <c s="3" r="A17" t="s">
        <v>536</v>
      </c>
    </row>
    <row r="18" spans="1:6">
      <c s="4" r="A18" t="s">
        <v>537</v>
      </c>
      <c s="5" r="B18" t="n">
        <v>363</v>
      </c>
      <c s="5" r="C18" t="n">
        <v>0</v>
      </c>
      <c s="5" r="D18" t="n">
        <v>734</v>
      </c>
      <c s="5" r="E18" t="n">
        <v>0</v>
      </c>
    </row>
    <row r="19" spans="1:6">
      <c s="3" r="A19" t="s">
        <v>533</v>
      </c>
    </row>
    <row r="20" spans="1:6">
      <c s="4" r="A20" t="s">
        <v>538</v>
      </c>
      <c s="5" r="B20" t="n">
        <v>38</v>
      </c>
      <c s="5" r="C20" t="n">
        <v>0</v>
      </c>
      <c s="5" r="D20" t="n">
        <v>76</v>
      </c>
      <c s="5" r="E20" t="n">
        <v>0</v>
      </c>
    </row>
    <row r="21" spans="1:6">
      <c s="4" r="A21" t="s">
        <v>455</v>
      </c>
    </row>
    <row r="22" spans="1:6">
      <c s="3" r="A22" t="s">
        <v>536</v>
      </c>
    </row>
    <row r="23" spans="1:6">
      <c s="4" r="A23" t="s">
        <v>537</v>
      </c>
      <c s="5" r="B23" t="n">
        <v>33</v>
      </c>
      <c s="5" r="C23" t="n">
        <v>36</v>
      </c>
      <c s="5" r="D23" t="n">
        <v>64</v>
      </c>
      <c s="5" r="E23" t="n">
        <v>37</v>
      </c>
    </row>
    <row r="24" spans="1:6">
      <c s="3" r="A24" t="s">
        <v>533</v>
      </c>
    </row>
    <row r="25" spans="1:6">
      <c s="4" r="A25" t="s">
        <v>538</v>
      </c>
      <c s="5" r="B25" t="n">
        <v>2</v>
      </c>
      <c s="5" r="C25" t="n">
        <v>2</v>
      </c>
      <c s="5" r="D25" t="n">
        <v>7</v>
      </c>
      <c s="5" r="E25" t="n">
        <v>2</v>
      </c>
    </row>
    <row r="26" spans="1:6">
      <c s="4" r="A26" t="s">
        <v>456</v>
      </c>
    </row>
    <row r="27" spans="1:6">
      <c s="3" r="A27" t="s">
        <v>523</v>
      </c>
    </row>
    <row r="28" spans="1:6">
      <c s="4" r="A28" t="s">
        <v>539</v>
      </c>
      <c s="5" r="B28" t="n">
        <v>803</v>
      </c>
      <c s="5" r="D28" t="n">
        <v>803</v>
      </c>
      <c s="5" r="F28" t="n">
        <v>885</v>
      </c>
    </row>
    <row r="29" spans="1:6">
      <c s="3" r="A29" t="s">
        <v>525</v>
      </c>
    </row>
    <row r="30" spans="1:6">
      <c s="4" r="A30" t="s">
        <v>540</v>
      </c>
      <c s="5" r="B30" t="n">
        <v>-67</v>
      </c>
      <c s="5" r="D30" t="n">
        <v>-67</v>
      </c>
      <c s="5" r="F30" t="n">
        <v>-67</v>
      </c>
    </row>
    <row r="31" spans="1:6">
      <c s="3" r="A31" t="s">
        <v>527</v>
      </c>
    </row>
    <row r="32" spans="1:6">
      <c s="4" r="A32" t="s">
        <v>541</v>
      </c>
      <c s="5" r="B32" t="n">
        <v>736</v>
      </c>
      <c s="5" r="D32" t="n">
        <v>736</v>
      </c>
      <c s="5" r="F32" t="n">
        <v>818</v>
      </c>
    </row>
    <row r="33" spans="1:6">
      <c s="3" r="A33" t="s">
        <v>529</v>
      </c>
    </row>
    <row r="34" spans="1:6">
      <c s="4" r="A34" t="s">
        <v>530</v>
      </c>
      <c s="5" r="B34" t="n">
        <v>0</v>
      </c>
      <c s="5" r="D34" t="n">
        <v>0</v>
      </c>
      <c s="5" r="F34" t="n">
        <v>0</v>
      </c>
    </row>
    <row r="35" spans="1:6">
      <c s="4" r="A35" t="s">
        <v>542</v>
      </c>
      <c s="5" r="B35" t="n">
        <v>736</v>
      </c>
      <c s="5" r="D35" t="n">
        <v>736</v>
      </c>
      <c s="5" r="F35" t="n">
        <v>818</v>
      </c>
    </row>
    <row r="36" spans="1:6">
      <c s="3" r="A36" t="s">
        <v>536</v>
      </c>
    </row>
    <row r="37" spans="1:6">
      <c s="4" r="A37" t="s">
        <v>537</v>
      </c>
      <c s="5" r="B37" t="n">
        <v>736</v>
      </c>
      <c s="5" r="C37" t="n">
        <v>845</v>
      </c>
      <c s="5" r="D37" t="n">
        <v>778</v>
      </c>
      <c s="5" r="E37" t="n">
        <v>852</v>
      </c>
    </row>
    <row r="38" spans="1:6">
      <c s="3" r="A38" t="s">
        <v>533</v>
      </c>
    </row>
    <row r="39" spans="1:6">
      <c s="4" r="A39" t="s">
        <v>538</v>
      </c>
      <c s="5" r="B39" t="n">
        <v>1</v>
      </c>
      <c s="5" r="C39" t="n">
        <v>12</v>
      </c>
      <c s="5" r="D39" t="n">
        <v>26</v>
      </c>
      <c s="5" r="E39" t="n">
        <v>29</v>
      </c>
    </row>
    <row r="40" spans="1:6">
      <c s="4" r="A40" t="s">
        <v>457</v>
      </c>
    </row>
    <row r="41" spans="1:6">
      <c s="3" r="A41" t="s">
        <v>536</v>
      </c>
    </row>
    <row r="42" spans="1:6">
      <c s="4" r="A42" t="s">
        <v>537</v>
      </c>
      <c s="5" r="B42" t="n">
        <v>1132</v>
      </c>
      <c s="5" r="C42" t="n">
        <v>881</v>
      </c>
      <c s="5" r="D42" t="n">
        <v>1576</v>
      </c>
      <c s="5" r="E42" t="n">
        <v>889</v>
      </c>
    </row>
    <row r="43" spans="1:6">
      <c s="4" r="A43" t="s">
        <v>543</v>
      </c>
      <c s="5" r="B43" t="n">
        <v>41</v>
      </c>
      <c s="5" r="C43" t="n">
        <v>14</v>
      </c>
      <c s="5" r="D43" t="n">
        <v>109</v>
      </c>
      <c s="5" r="E43" t="n">
        <v>31</v>
      </c>
    </row>
    <row r="44" spans="1:6">
      <c s="4" r="A44" t="s">
        <v>424</v>
      </c>
    </row>
    <row r="45" spans="1:6">
      <c s="3" r="A45" t="s">
        <v>523</v>
      </c>
    </row>
    <row r="46" spans="1:6">
      <c s="4" r="A46" t="s">
        <v>544</v>
      </c>
      <c s="5" r="F46" t="n">
        <v>40</v>
      </c>
    </row>
    <row r="47" spans="1:6">
      <c s="3" r="A47" t="s">
        <v>525</v>
      </c>
    </row>
    <row r="48" spans="1:6">
      <c s="4" r="A48" t="s">
        <v>545</v>
      </c>
      <c s="5" r="F48" t="n">
        <v>-2</v>
      </c>
    </row>
    <row r="49" spans="1:6">
      <c s="3" r="A49" t="s">
        <v>527</v>
      </c>
    </row>
    <row r="50" spans="1:6">
      <c s="4" r="A50" t="s">
        <v>546</v>
      </c>
      <c s="5" r="F50" t="n">
        <v>38</v>
      </c>
    </row>
    <row r="51" spans="1:6">
      <c s="3" r="A51" t="s">
        <v>529</v>
      </c>
    </row>
    <row r="52" spans="1:6">
      <c s="4" r="A52" t="s">
        <v>530</v>
      </c>
      <c s="5" r="F52" t="n">
        <v>-6</v>
      </c>
    </row>
    <row r="53" spans="1:6">
      <c s="3" r="A53" t="s">
        <v>531</v>
      </c>
    </row>
    <row r="54" spans="1:6">
      <c s="4" r="A54" t="s">
        <v>547</v>
      </c>
      <c s="7" r="F54" t="n">
        <v>32</v>
      </c>
    </row>
    <row r="55" spans="1:6">
      <c s="3" r="A55" t="s">
        <v>536</v>
      </c>
    </row>
    <row r="56" spans="1:6">
      <c s="4" r="A56" t="s">
        <v>548</v>
      </c>
      <c s="5" r="B56" t="n">
        <v>0</v>
      </c>
      <c s="5" r="C56" t="n">
        <v>43</v>
      </c>
      <c s="5" r="D56" t="n">
        <v>16</v>
      </c>
      <c s="5" r="E56" t="n">
        <v>47</v>
      </c>
    </row>
    <row r="57" spans="1:6">
      <c s="3" r="A57" t="s">
        <v>533</v>
      </c>
    </row>
    <row r="58" spans="1:6">
      <c s="4" r="A58" t="s">
        <v>549</v>
      </c>
      <c s="7" r="B58" t="n">
        <v>0</v>
      </c>
      <c s="7" r="C58" t="n">
        <v>1</v>
      </c>
      <c s="7" r="D58" t="n">
        <v>0</v>
      </c>
      <c s="7" r="E58" t="n">
        <v>3</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33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550</v>
      </c>
      <c s="2" r="B1" t="s">
        <v>2</v>
      </c>
      <c s="2" r="C1" t="s">
        <v>23</v>
      </c>
      <c s="2" r="D1" t="s">
        <v>69</v>
      </c>
    </row>
    <row r="2" spans="1:4">
      <c s="3" r="A2" t="s">
        <v>409</v>
      </c>
    </row>
    <row r="3" spans="1:4">
      <c s="4" r="A3" t="s">
        <v>410</v>
      </c>
      <c s="7" r="B3" t="n">
        <v>490709</v>
      </c>
      <c s="7" r="C3" t="n">
        <v>394210</v>
      </c>
      <c s="7" r="D3" t="n">
        <v>361947</v>
      </c>
    </row>
    <row r="4" spans="1:4">
      <c s="4" r="A4" t="s">
        <v>452</v>
      </c>
    </row>
    <row r="5" spans="1:4">
      <c s="3" r="A5" t="s">
        <v>409</v>
      </c>
    </row>
    <row r="6" spans="1:4">
      <c s="4" r="A6" t="s">
        <v>410</v>
      </c>
      <c s="5" r="B6" t="n">
        <v>252389</v>
      </c>
      <c s="5" r="C6" t="n">
        <v>179522</v>
      </c>
    </row>
    <row r="7" spans="1:4">
      <c s="4" r="A7" t="s">
        <v>453</v>
      </c>
    </row>
    <row r="8" spans="1:4">
      <c s="3" r="A8" t="s">
        <v>409</v>
      </c>
    </row>
    <row r="9" spans="1:4">
      <c s="4" r="A9" t="s">
        <v>410</v>
      </c>
      <c s="5" r="B9" t="n">
        <v>42958</v>
      </c>
      <c s="5" r="C9" t="n">
        <v>42970</v>
      </c>
    </row>
    <row r="10" spans="1:4">
      <c s="4" r="A10" t="s">
        <v>454</v>
      </c>
    </row>
    <row r="11" spans="1:4">
      <c s="3" r="A11" t="s">
        <v>409</v>
      </c>
    </row>
    <row r="12" spans="1:4">
      <c s="4" r="A12" t="s">
        <v>410</v>
      </c>
      <c s="5" r="B12" t="n">
        <v>77965</v>
      </c>
      <c s="5" r="C12" t="n">
        <v>57813</v>
      </c>
    </row>
    <row r="13" spans="1:4">
      <c s="4" r="A13" t="s">
        <v>455</v>
      </c>
    </row>
    <row r="14" spans="1:4">
      <c s="3" r="A14" t="s">
        <v>409</v>
      </c>
    </row>
    <row r="15" spans="1:4">
      <c s="4" r="A15" t="s">
        <v>410</v>
      </c>
      <c s="5" r="B15" t="n">
        <v>16727</v>
      </c>
      <c s="5" r="C15" t="n">
        <v>15737</v>
      </c>
    </row>
    <row r="16" spans="1:4">
      <c s="4" r="A16" t="s">
        <v>456</v>
      </c>
    </row>
    <row r="17" spans="1:4">
      <c s="3" r="A17" t="s">
        <v>409</v>
      </c>
    </row>
    <row r="18" spans="1:4">
      <c s="4" r="A18" t="s">
        <v>410</v>
      </c>
      <c s="5" r="B18" t="n">
        <v>92023</v>
      </c>
      <c s="5" r="C18" t="n">
        <v>46801</v>
      </c>
    </row>
    <row r="19" spans="1:4">
      <c s="4" r="A19" t="s">
        <v>414</v>
      </c>
    </row>
    <row r="20" spans="1:4">
      <c s="3" r="A20" t="s">
        <v>409</v>
      </c>
    </row>
    <row r="21" spans="1:4">
      <c s="4" r="A21" t="s">
        <v>410</v>
      </c>
      <c s="5" r="B21" t="n">
        <v>22716</v>
      </c>
      <c s="5" r="C21" t="n">
        <v>16201</v>
      </c>
    </row>
    <row r="22" spans="1:4">
      <c s="4" r="A22" t="s">
        <v>416</v>
      </c>
    </row>
    <row r="23" spans="1:4">
      <c s="3" r="A23" t="s">
        <v>409</v>
      </c>
    </row>
    <row r="24" spans="1:4">
      <c s="4" r="A24" t="s">
        <v>410</v>
      </c>
      <c s="5" r="B24" t="n">
        <v>154504</v>
      </c>
      <c s="5" r="C24" t="n">
        <v>136807</v>
      </c>
      <c s="5" r="D24" t="n">
        <v>129690</v>
      </c>
    </row>
    <row r="25" spans="1:4">
      <c s="4" r="A25" t="s">
        <v>417</v>
      </c>
    </row>
    <row r="26" spans="1:4">
      <c s="3" r="A26" t="s">
        <v>409</v>
      </c>
    </row>
    <row r="27" spans="1:4">
      <c s="4" r="A27" t="s">
        <v>410</v>
      </c>
      <c s="5" r="B27" t="n">
        <v>103172</v>
      </c>
      <c s="5" r="C27" t="n">
        <v>99304</v>
      </c>
    </row>
    <row r="28" spans="1:4">
      <c s="4" r="A28" t="s">
        <v>418</v>
      </c>
    </row>
    <row r="29" spans="1:4">
      <c s="3" r="A29" t="s">
        <v>409</v>
      </c>
    </row>
    <row r="30" spans="1:4">
      <c s="4" r="A30" t="s">
        <v>410</v>
      </c>
      <c s="5" r="B30" t="n">
        <v>25568</v>
      </c>
      <c s="5" r="C30" t="n">
        <v>18162</v>
      </c>
    </row>
    <row r="31" spans="1:4">
      <c s="4" r="A31" t="s">
        <v>419</v>
      </c>
    </row>
    <row r="32" spans="1:4">
      <c s="3" r="A32" t="s">
        <v>409</v>
      </c>
    </row>
    <row r="33" spans="1:4">
      <c s="4" r="A33" t="s">
        <v>410</v>
      </c>
      <c s="5" r="B33" t="n">
        <v>23436</v>
      </c>
      <c s="5" r="C33" t="n">
        <v>16713</v>
      </c>
    </row>
    <row r="34" spans="1:4">
      <c s="4" r="A34" t="s">
        <v>420</v>
      </c>
    </row>
    <row r="35" spans="1:4">
      <c s="3" r="A35" t="s">
        <v>409</v>
      </c>
    </row>
    <row r="36" spans="1:4">
      <c s="4" r="A36" t="s">
        <v>410</v>
      </c>
      <c s="5" r="B36" t="n">
        <v>595</v>
      </c>
      <c s="5" r="C36" t="n">
        <v>674</v>
      </c>
    </row>
    <row r="37" spans="1:4">
      <c s="4" r="A37" t="s">
        <v>421</v>
      </c>
    </row>
    <row r="38" spans="1:4">
      <c s="3" r="A38" t="s">
        <v>409</v>
      </c>
    </row>
    <row r="39" spans="1:4">
      <c s="4" r="A39" t="s">
        <v>410</v>
      </c>
      <c s="5" r="B39" t="n">
        <v>373</v>
      </c>
      <c s="5" r="C39" t="n">
        <v>441</v>
      </c>
    </row>
    <row r="40" spans="1:4">
      <c s="4" r="A40" t="s">
        <v>422</v>
      </c>
    </row>
    <row r="41" spans="1:4">
      <c s="3" r="A41" t="s">
        <v>409</v>
      </c>
    </row>
    <row r="42" spans="1:4">
      <c s="4" r="A42" t="s">
        <v>410</v>
      </c>
      <c s="5" r="B42" t="n">
        <v>221</v>
      </c>
      <c s="5" r="C42" t="n">
        <v>329</v>
      </c>
    </row>
    <row r="43" spans="1:4">
      <c s="4" r="A43" t="s">
        <v>423</v>
      </c>
    </row>
    <row r="44" spans="1:4">
      <c s="3" r="A44" t="s">
        <v>409</v>
      </c>
    </row>
    <row r="45" spans="1:4">
      <c s="4" r="A45" t="s">
        <v>410</v>
      </c>
      <c s="5" r="B45" t="n">
        <v>1139</v>
      </c>
      <c s="5" r="C45" t="n">
        <v>1184</v>
      </c>
    </row>
    <row r="46" spans="1:4">
      <c s="4" r="A46" t="s">
        <v>424</v>
      </c>
    </row>
    <row r="47" spans="1:4">
      <c s="3" r="A47" t="s">
        <v>409</v>
      </c>
    </row>
    <row r="48" spans="1:4">
      <c s="4" r="A48" t="s">
        <v>410</v>
      </c>
      <c s="5" r="B48" t="n">
        <v>83816</v>
      </c>
      <c s="5" r="C48" t="n">
        <v>77881</v>
      </c>
      <c s="7" r="D48" t="n">
        <v>63604</v>
      </c>
    </row>
    <row r="49" spans="1:4">
      <c s="4" r="A49" t="s">
        <v>551</v>
      </c>
    </row>
    <row r="50" spans="1:4">
      <c s="3" r="A50" t="s">
        <v>409</v>
      </c>
    </row>
    <row r="51" spans="1:4">
      <c s="4" r="A51" t="s">
        <v>410</v>
      </c>
      <c s="5" r="B51" t="n">
        <v>481615</v>
      </c>
      <c s="5" r="C51" t="n">
        <v>382644</v>
      </c>
    </row>
    <row r="52" spans="1:4">
      <c s="4" r="A52" t="s">
        <v>552</v>
      </c>
    </row>
    <row r="53" spans="1:4">
      <c s="3" r="A53" t="s">
        <v>409</v>
      </c>
    </row>
    <row r="54" spans="1:4">
      <c s="4" r="A54" t="s">
        <v>410</v>
      </c>
      <c s="5" r="B54" t="n">
        <v>250232</v>
      </c>
      <c s="5" r="C54" t="n">
        <v>177449</v>
      </c>
    </row>
    <row r="55" spans="1:4">
      <c s="4" r="A55" t="s">
        <v>553</v>
      </c>
    </row>
    <row r="56" spans="1:4">
      <c s="3" r="A56" t="s">
        <v>409</v>
      </c>
    </row>
    <row r="57" spans="1:4">
      <c s="4" r="A57" t="s">
        <v>410</v>
      </c>
      <c s="5" r="B57" t="n">
        <v>42958</v>
      </c>
      <c s="5" r="C57" t="n">
        <v>41559</v>
      </c>
    </row>
    <row r="58" spans="1:4">
      <c s="4" r="A58" t="s">
        <v>554</v>
      </c>
    </row>
    <row r="59" spans="1:4">
      <c s="3" r="A59" t="s">
        <v>409</v>
      </c>
    </row>
    <row r="60" spans="1:4">
      <c s="4" r="A60" t="s">
        <v>410</v>
      </c>
      <c s="5" r="B60" t="n">
        <v>76382</v>
      </c>
      <c s="5" r="C60" t="n">
        <v>57813</v>
      </c>
    </row>
    <row r="61" spans="1:4">
      <c s="4" r="A61" t="s">
        <v>555</v>
      </c>
    </row>
    <row r="62" spans="1:4">
      <c s="3" r="A62" t="s">
        <v>409</v>
      </c>
    </row>
    <row r="63" spans="1:4">
      <c s="4" r="A63" t="s">
        <v>410</v>
      </c>
      <c s="5" r="B63" t="n">
        <v>16678</v>
      </c>
      <c s="5" r="C63" t="n">
        <v>15676</v>
      </c>
    </row>
    <row r="64" spans="1:4">
      <c s="4" r="A64" t="s">
        <v>556</v>
      </c>
    </row>
    <row r="65" spans="1:4">
      <c s="3" r="A65" t="s">
        <v>409</v>
      </c>
    </row>
    <row r="66" spans="1:4">
      <c s="4" r="A66" t="s">
        <v>410</v>
      </c>
      <c s="5" r="B66" t="n">
        <v>91498</v>
      </c>
      <c s="5" r="C66" t="n">
        <v>46200</v>
      </c>
    </row>
    <row r="67" spans="1:4">
      <c s="4" r="A67" t="s">
        <v>557</v>
      </c>
    </row>
    <row r="68" spans="1:4">
      <c s="3" r="A68" t="s">
        <v>409</v>
      </c>
    </row>
    <row r="69" spans="1:4">
      <c s="4" r="A69" t="s">
        <v>410</v>
      </c>
      <c s="5" r="B69" t="n">
        <v>22716</v>
      </c>
      <c s="5" r="C69" t="n">
        <v>16201</v>
      </c>
    </row>
    <row r="70" spans="1:4">
      <c s="4" r="A70" t="s">
        <v>558</v>
      </c>
    </row>
    <row r="71" spans="1:4">
      <c s="3" r="A71" t="s">
        <v>409</v>
      </c>
    </row>
    <row r="72" spans="1:4">
      <c s="4" r="A72" t="s">
        <v>410</v>
      </c>
      <c s="5" r="B72" t="n">
        <v>154237</v>
      </c>
      <c s="5" r="C72" t="n">
        <v>136508</v>
      </c>
    </row>
    <row r="73" spans="1:4">
      <c s="4" r="A73" t="s">
        <v>559</v>
      </c>
    </row>
    <row r="74" spans="1:4">
      <c s="3" r="A74" t="s">
        <v>409</v>
      </c>
    </row>
    <row r="75" spans="1:4">
      <c s="4" r="A75" t="s">
        <v>410</v>
      </c>
      <c s="5" r="B75" t="n">
        <v>102915</v>
      </c>
      <c s="5" r="C75" t="n">
        <v>99054</v>
      </c>
    </row>
    <row r="76" spans="1:4">
      <c s="4" r="A76" t="s">
        <v>560</v>
      </c>
    </row>
    <row r="77" spans="1:4">
      <c s="3" r="A77" t="s">
        <v>409</v>
      </c>
    </row>
    <row r="78" spans="1:4">
      <c s="4" r="A78" t="s">
        <v>410</v>
      </c>
      <c s="5" r="B78" t="n">
        <v>25568</v>
      </c>
      <c s="5" r="C78" t="n">
        <v>18133</v>
      </c>
    </row>
    <row r="79" spans="1:4">
      <c s="4" r="A79" t="s">
        <v>561</v>
      </c>
    </row>
    <row r="80" spans="1:4">
      <c s="3" r="A80" t="s">
        <v>409</v>
      </c>
    </row>
    <row r="81" spans="1:4">
      <c s="4" r="A81" t="s">
        <v>410</v>
      </c>
      <c s="5" r="B81" t="n">
        <v>23436</v>
      </c>
      <c s="5" r="C81" t="n">
        <v>16694</v>
      </c>
    </row>
    <row r="82" spans="1:4">
      <c s="4" r="A82" t="s">
        <v>562</v>
      </c>
    </row>
    <row r="83" spans="1:4">
      <c s="3" r="A83" t="s">
        <v>409</v>
      </c>
    </row>
    <row r="84" spans="1:4">
      <c s="4" r="A84" t="s">
        <v>410</v>
      </c>
      <c s="5" r="B84" t="n">
        <v>595</v>
      </c>
      <c s="5" r="C84" t="n">
        <v>674</v>
      </c>
    </row>
    <row r="85" spans="1:4">
      <c s="4" r="A85" t="s">
        <v>563</v>
      </c>
    </row>
    <row r="86" spans="1:4">
      <c s="3" r="A86" t="s">
        <v>409</v>
      </c>
    </row>
    <row r="87" spans="1:4">
      <c s="4" r="A87" t="s">
        <v>410</v>
      </c>
      <c s="5" r="B87" t="n">
        <v>373</v>
      </c>
      <c s="5" r="C87" t="n">
        <v>441</v>
      </c>
    </row>
    <row r="88" spans="1:4">
      <c s="4" r="A88" t="s">
        <v>564</v>
      </c>
    </row>
    <row r="89" spans="1:4">
      <c s="3" r="A89" t="s">
        <v>409</v>
      </c>
    </row>
    <row r="90" spans="1:4">
      <c s="4" r="A90" t="s">
        <v>410</v>
      </c>
      <c s="5" r="B90" t="n">
        <v>221</v>
      </c>
      <c s="5" r="C90" t="n">
        <v>329</v>
      </c>
    </row>
    <row r="91" spans="1:4">
      <c s="4" r="A91" t="s">
        <v>565</v>
      </c>
    </row>
    <row r="92" spans="1:4">
      <c s="3" r="A92" t="s">
        <v>409</v>
      </c>
    </row>
    <row r="93" spans="1:4">
      <c s="4" r="A93" t="s">
        <v>410</v>
      </c>
      <c s="5" r="B93" t="n">
        <v>1129</v>
      </c>
      <c s="5" r="C93" t="n">
        <v>1183</v>
      </c>
    </row>
    <row r="94" spans="1:4">
      <c s="4" r="A94" t="s">
        <v>566</v>
      </c>
    </row>
    <row r="95" spans="1:4">
      <c s="3" r="A95" t="s">
        <v>409</v>
      </c>
    </row>
    <row r="96" spans="1:4">
      <c s="4" r="A96" t="s">
        <v>410</v>
      </c>
      <c s="5" r="B96" t="n">
        <v>77146</v>
      </c>
      <c s="5" r="C96" t="n">
        <v>68687</v>
      </c>
    </row>
    <row r="97" spans="1:4">
      <c s="4" r="A97" t="s">
        <v>567</v>
      </c>
    </row>
    <row r="98" spans="1:4">
      <c s="3" r="A98" t="s">
        <v>409</v>
      </c>
    </row>
    <row r="99" spans="1:4">
      <c s="4" r="A99" t="s">
        <v>410</v>
      </c>
      <c s="5" r="B99" t="n">
        <v>4289</v>
      </c>
      <c s="5" r="C99" t="n">
        <v>2565</v>
      </c>
    </row>
    <row r="100" spans="1:4">
      <c s="4" r="A100" t="s">
        <v>568</v>
      </c>
    </row>
    <row r="101" spans="1:4">
      <c s="3" r="A101" t="s">
        <v>409</v>
      </c>
    </row>
    <row r="102" spans="1:4">
      <c s="4" r="A102" t="s">
        <v>410</v>
      </c>
      <c s="5" r="B102" t="n">
        <v>1583</v>
      </c>
      <c s="5" r="C102" t="n">
        <v>545</v>
      </c>
    </row>
    <row r="103" spans="1:4">
      <c s="4" r="A103" t="s">
        <v>569</v>
      </c>
    </row>
    <row r="104" spans="1:4">
      <c s="3" r="A104" t="s">
        <v>409</v>
      </c>
    </row>
    <row r="105" spans="1:4">
      <c s="4" r="A105" t="s">
        <v>410</v>
      </c>
      <c s="5" r="B105" t="n">
        <v>0</v>
      </c>
      <c s="5" r="C105" t="n">
        <v>545</v>
      </c>
    </row>
    <row r="106" spans="1:4">
      <c s="4" r="A106" t="s">
        <v>570</v>
      </c>
    </row>
    <row r="107" spans="1:4">
      <c s="3" r="A107" t="s">
        <v>409</v>
      </c>
    </row>
    <row r="108" spans="1:4">
      <c s="4" r="A108" t="s">
        <v>410</v>
      </c>
      <c s="5" r="B108" t="n">
        <v>1583</v>
      </c>
      <c s="5" r="C108" t="n">
        <v>0</v>
      </c>
    </row>
    <row r="109" spans="1:4">
      <c s="4" r="A109" t="s">
        <v>571</v>
      </c>
    </row>
    <row r="110" spans="1:4">
      <c s="3" r="A110" t="s">
        <v>409</v>
      </c>
    </row>
    <row r="111" spans="1:4">
      <c s="4" r="A111" t="s">
        <v>410</v>
      </c>
      <c s="5" r="B111" t="n">
        <v>0</v>
      </c>
      <c s="5" r="C111" t="n">
        <v>0</v>
      </c>
    </row>
    <row r="112" spans="1:4">
      <c s="4" r="A112" t="s">
        <v>572</v>
      </c>
    </row>
    <row r="113" spans="1:4">
      <c s="3" r="A113" t="s">
        <v>409</v>
      </c>
    </row>
    <row r="114" spans="1:4">
      <c s="4" r="A114" t="s">
        <v>410</v>
      </c>
      <c s="5" r="B114" t="n">
        <v>0</v>
      </c>
      <c s="5" r="C114" t="n">
        <v>0</v>
      </c>
    </row>
    <row r="115" spans="1:4">
      <c s="4" r="A115" t="s">
        <v>573</v>
      </c>
    </row>
    <row r="116" spans="1:4">
      <c s="3" r="A116" t="s">
        <v>409</v>
      </c>
    </row>
    <row r="117" spans="1:4">
      <c s="4" r="A117" t="s">
        <v>410</v>
      </c>
      <c s="5" r="B117" t="n">
        <v>0</v>
      </c>
      <c s="5" r="C117" t="n">
        <v>0</v>
      </c>
    </row>
    <row r="118" spans="1:4">
      <c s="4" r="A118" t="s">
        <v>574</v>
      </c>
    </row>
    <row r="119" spans="1:4">
      <c s="3" r="A119" t="s">
        <v>409</v>
      </c>
    </row>
    <row r="120" spans="1:4">
      <c s="4" r="A120" t="s">
        <v>410</v>
      </c>
      <c s="5" r="B120" t="n">
        <v>0</v>
      </c>
      <c s="5" r="C120" t="n">
        <v>0</v>
      </c>
    </row>
    <row r="121" spans="1:4">
      <c s="4" r="A121" t="s">
        <v>575</v>
      </c>
    </row>
    <row r="122" spans="1:4">
      <c s="3" r="A122" t="s">
        <v>409</v>
      </c>
    </row>
    <row r="123" spans="1:4">
      <c s="4" r="A123" t="s">
        <v>410</v>
      </c>
      <c s="5" r="B123" t="n">
        <v>0</v>
      </c>
      <c s="5" r="C123" t="n">
        <v>0</v>
      </c>
    </row>
    <row r="124" spans="1:4">
      <c s="4" r="A124" t="s">
        <v>576</v>
      </c>
    </row>
    <row r="125" spans="1:4">
      <c s="3" r="A125" t="s">
        <v>409</v>
      </c>
    </row>
    <row r="126" spans="1:4">
      <c s="4" r="A126" t="s">
        <v>410</v>
      </c>
      <c s="5" r="B126" t="n">
        <v>0</v>
      </c>
      <c s="5" r="C126" t="n">
        <v>0</v>
      </c>
    </row>
    <row r="127" spans="1:4">
      <c s="4" r="A127" t="s">
        <v>577</v>
      </c>
    </row>
    <row r="128" spans="1:4">
      <c s="3" r="A128" t="s">
        <v>409</v>
      </c>
    </row>
    <row r="129" spans="1:4">
      <c s="4" r="A129" t="s">
        <v>410</v>
      </c>
      <c s="5" r="B129" t="n">
        <v>0</v>
      </c>
      <c s="5" r="C129" t="n">
        <v>0</v>
      </c>
    </row>
    <row r="130" spans="1:4">
      <c s="4" r="A130" t="s">
        <v>578</v>
      </c>
    </row>
    <row r="131" spans="1:4">
      <c s="3" r="A131" t="s">
        <v>409</v>
      </c>
    </row>
    <row r="132" spans="1:4">
      <c s="4" r="A132" t="s">
        <v>410</v>
      </c>
      <c s="5" r="B132" t="n">
        <v>0</v>
      </c>
      <c s="5" r="C132" t="n">
        <v>0</v>
      </c>
    </row>
    <row r="133" spans="1:4">
      <c s="4" r="A133" t="s">
        <v>579</v>
      </c>
    </row>
    <row r="134" spans="1:4">
      <c s="3" r="A134" t="s">
        <v>409</v>
      </c>
    </row>
    <row r="135" spans="1:4">
      <c s="4" r="A135" t="s">
        <v>410</v>
      </c>
      <c s="5" r="B135" t="n">
        <v>0</v>
      </c>
      <c s="5" r="C135" t="n">
        <v>0</v>
      </c>
    </row>
    <row r="136" spans="1:4">
      <c s="4" r="A136" t="s">
        <v>580</v>
      </c>
    </row>
    <row r="137" spans="1:4">
      <c s="3" r="A137" t="s">
        <v>409</v>
      </c>
    </row>
    <row r="138" spans="1:4">
      <c s="4" r="A138" t="s">
        <v>410</v>
      </c>
      <c s="5" r="B138" t="n">
        <v>0</v>
      </c>
      <c s="5" r="C138" t="n">
        <v>0</v>
      </c>
    </row>
    <row r="139" spans="1:4">
      <c s="4" r="A139" t="s">
        <v>581</v>
      </c>
    </row>
    <row r="140" spans="1:4">
      <c s="3" r="A140" t="s">
        <v>409</v>
      </c>
    </row>
    <row r="141" spans="1:4">
      <c s="4" r="A141" t="s">
        <v>410</v>
      </c>
      <c s="5" r="B141" t="n">
        <v>0</v>
      </c>
      <c s="5" r="C141" t="n">
        <v>0</v>
      </c>
    </row>
    <row r="142" spans="1:4">
      <c s="4" r="A142" t="s">
        <v>582</v>
      </c>
    </row>
    <row r="143" spans="1:4">
      <c s="3" r="A143" t="s">
        <v>409</v>
      </c>
    </row>
    <row r="144" spans="1:4">
      <c s="4" r="A144" t="s">
        <v>410</v>
      </c>
      <c s="5" r="B144" t="n">
        <v>2706</v>
      </c>
      <c s="5" r="C144" t="n">
        <v>2020</v>
      </c>
    </row>
    <row r="145" spans="1:4">
      <c s="4" r="A145" t="s">
        <v>583</v>
      </c>
    </row>
    <row r="146" spans="1:4">
      <c s="3" r="A146" t="s">
        <v>409</v>
      </c>
    </row>
    <row r="147" spans="1:4">
      <c s="4" r="A147" t="s">
        <v>410</v>
      </c>
      <c s="5" r="B147" t="n">
        <v>2004</v>
      </c>
      <c s="5" r="C147" t="n">
        <v>6795</v>
      </c>
    </row>
    <row r="148" spans="1:4">
      <c s="4" r="A148" t="s">
        <v>584</v>
      </c>
    </row>
    <row r="149" spans="1:4">
      <c s="3" r="A149" t="s">
        <v>409</v>
      </c>
    </row>
    <row r="150" spans="1:4">
      <c s="4" r="A150" t="s">
        <v>410</v>
      </c>
      <c s="5" r="B150" t="n">
        <v>0</v>
      </c>
      <c s="5" r="C150" t="n">
        <v>0</v>
      </c>
    </row>
    <row r="151" spans="1:4">
      <c s="4" r="A151" t="s">
        <v>585</v>
      </c>
    </row>
    <row r="152" spans="1:4">
      <c s="3" r="A152" t="s">
        <v>409</v>
      </c>
    </row>
    <row r="153" spans="1:4">
      <c s="4" r="A153" t="s">
        <v>410</v>
      </c>
      <c s="5" r="B153" t="n">
        <v>0</v>
      </c>
      <c s="5" r="C153" t="n">
        <v>0</v>
      </c>
    </row>
    <row r="154" spans="1:4">
      <c s="4" r="A154" t="s">
        <v>586</v>
      </c>
    </row>
    <row r="155" spans="1:4">
      <c s="3" r="A155" t="s">
        <v>409</v>
      </c>
    </row>
    <row r="156" spans="1:4">
      <c s="4" r="A156" t="s">
        <v>410</v>
      </c>
      <c s="5" r="B156" t="n">
        <v>0</v>
      </c>
      <c s="5" r="C156" t="n">
        <v>0</v>
      </c>
    </row>
    <row r="157" spans="1:4">
      <c s="4" r="A157" t="s">
        <v>587</v>
      </c>
    </row>
    <row r="158" spans="1:4">
      <c s="3" r="A158" t="s">
        <v>409</v>
      </c>
    </row>
    <row r="159" spans="1:4">
      <c s="4" r="A159" t="s">
        <v>410</v>
      </c>
      <c s="5" r="B159" t="n">
        <v>0</v>
      </c>
      <c s="5" r="C159" t="n">
        <v>0</v>
      </c>
    </row>
    <row r="160" spans="1:4">
      <c s="4" r="A160" t="s">
        <v>588</v>
      </c>
    </row>
    <row r="161" spans="1:4">
      <c s="3" r="A161" t="s">
        <v>409</v>
      </c>
    </row>
    <row r="162" spans="1:4">
      <c s="4" r="A162" t="s">
        <v>410</v>
      </c>
      <c s="5" r="B162" t="n">
        <v>0</v>
      </c>
      <c s="5" r="C162" t="n">
        <v>0</v>
      </c>
    </row>
    <row r="163" spans="1:4">
      <c s="4" r="A163" t="s">
        <v>589</v>
      </c>
    </row>
    <row r="164" spans="1:4">
      <c s="3" r="A164" t="s">
        <v>409</v>
      </c>
    </row>
    <row r="165" spans="1:4">
      <c s="4" r="A165" t="s">
        <v>410</v>
      </c>
      <c s="5" r="B165" t="n">
        <v>0</v>
      </c>
      <c s="5" r="C165" t="n">
        <v>0</v>
      </c>
    </row>
    <row r="166" spans="1:4">
      <c s="4" r="A166" t="s">
        <v>590</v>
      </c>
    </row>
    <row r="167" spans="1:4">
      <c s="3" r="A167" t="s">
        <v>409</v>
      </c>
    </row>
    <row r="168" spans="1:4">
      <c s="4" r="A168" t="s">
        <v>410</v>
      </c>
      <c s="5" r="B168" t="n">
        <v>0</v>
      </c>
      <c s="5" r="C168" t="n">
        <v>0</v>
      </c>
    </row>
    <row r="169" spans="1:4">
      <c s="4" r="A169" t="s">
        <v>591</v>
      </c>
    </row>
    <row r="170" spans="1:4">
      <c s="3" r="A170" t="s">
        <v>409</v>
      </c>
    </row>
    <row r="171" spans="1:4">
      <c s="4" r="A171" t="s">
        <v>410</v>
      </c>
      <c s="5" r="B171" t="n">
        <v>0</v>
      </c>
      <c s="5" r="C171" t="n">
        <v>0</v>
      </c>
    </row>
    <row r="172" spans="1:4">
      <c s="4" r="A172" t="s">
        <v>592</v>
      </c>
    </row>
    <row r="173" spans="1:4">
      <c s="3" r="A173" t="s">
        <v>409</v>
      </c>
    </row>
    <row r="174" spans="1:4">
      <c s="4" r="A174" t="s">
        <v>410</v>
      </c>
      <c s="5" r="B174" t="n">
        <v>0</v>
      </c>
      <c s="5" r="C174" t="n">
        <v>0</v>
      </c>
    </row>
    <row r="175" spans="1:4">
      <c s="4" r="A175" t="s">
        <v>593</v>
      </c>
    </row>
    <row r="176" spans="1:4">
      <c s="3" r="A176" t="s">
        <v>409</v>
      </c>
    </row>
    <row r="177" spans="1:4">
      <c s="4" r="A177" t="s">
        <v>410</v>
      </c>
      <c s="5" r="B177" t="n">
        <v>0</v>
      </c>
      <c s="5" r="C177" t="n">
        <v>0</v>
      </c>
    </row>
    <row r="178" spans="1:4">
      <c s="4" r="A178" t="s">
        <v>594</v>
      </c>
    </row>
    <row r="179" spans="1:4">
      <c s="3" r="A179" t="s">
        <v>409</v>
      </c>
    </row>
    <row r="180" spans="1:4">
      <c s="4" r="A180" t="s">
        <v>410</v>
      </c>
      <c s="5" r="B180" t="n">
        <v>0</v>
      </c>
      <c s="5" r="C180" t="n">
        <v>0</v>
      </c>
    </row>
    <row r="181" spans="1:4">
      <c s="4" r="A181" t="s">
        <v>595</v>
      </c>
    </row>
    <row r="182" spans="1:4">
      <c s="3" r="A182" t="s">
        <v>409</v>
      </c>
    </row>
    <row r="183" spans="1:4">
      <c s="4" r="A183" t="s">
        <v>410</v>
      </c>
      <c s="5" r="B183" t="n">
        <v>0</v>
      </c>
      <c s="5" r="C183" t="n">
        <v>0</v>
      </c>
    </row>
    <row r="184" spans="1:4">
      <c s="4" r="A184" t="s">
        <v>596</v>
      </c>
    </row>
    <row r="185" spans="1:4">
      <c s="3" r="A185" t="s">
        <v>409</v>
      </c>
    </row>
    <row r="186" spans="1:4">
      <c s="4" r="A186" t="s">
        <v>410</v>
      </c>
      <c s="5" r="B186" t="n">
        <v>0</v>
      </c>
      <c s="5" r="C186" t="n">
        <v>0</v>
      </c>
    </row>
    <row r="187" spans="1:4">
      <c s="4" r="A187" t="s">
        <v>597</v>
      </c>
    </row>
    <row r="188" spans="1:4">
      <c s="3" r="A188" t="s">
        <v>409</v>
      </c>
    </row>
    <row r="189" spans="1:4">
      <c s="4" r="A189" t="s">
        <v>410</v>
      </c>
      <c s="5" r="B189" t="n">
        <v>0</v>
      </c>
      <c s="5" r="C189" t="n">
        <v>0</v>
      </c>
    </row>
    <row r="190" spans="1:4">
      <c s="4" r="A190" t="s">
        <v>598</v>
      </c>
    </row>
    <row r="191" spans="1:4">
      <c s="3" r="A191" t="s">
        <v>409</v>
      </c>
    </row>
    <row r="192" spans="1:4">
      <c s="4" r="A192" t="s">
        <v>410</v>
      </c>
      <c s="5" r="B192" t="n">
        <v>2004</v>
      </c>
      <c s="5" r="C192" t="n">
        <v>6795</v>
      </c>
    </row>
    <row r="193" spans="1:4">
      <c s="4" r="A193" t="s">
        <v>599</v>
      </c>
    </row>
    <row r="194" spans="1:4">
      <c s="3" r="A194" t="s">
        <v>409</v>
      </c>
    </row>
    <row r="195" spans="1:4">
      <c s="4" r="A195" t="s">
        <v>410</v>
      </c>
      <c s="5" r="B195" t="n">
        <v>2801</v>
      </c>
      <c s="5" r="C195" t="n">
        <v>2206</v>
      </c>
    </row>
    <row r="196" spans="1:4">
      <c s="4" r="A196" t="s">
        <v>600</v>
      </c>
    </row>
    <row r="197" spans="1:4">
      <c s="3" r="A197" t="s">
        <v>409</v>
      </c>
    </row>
    <row r="198" spans="1:4">
      <c s="4" r="A198" t="s">
        <v>410</v>
      </c>
      <c s="5" r="B198" t="n">
        <v>574</v>
      </c>
      <c s="5" r="C198" t="n">
        <v>1528</v>
      </c>
    </row>
    <row r="199" spans="1:4">
      <c s="4" r="A199" t="s">
        <v>601</v>
      </c>
    </row>
    <row r="200" spans="1:4">
      <c s="3" r="A200" t="s">
        <v>409</v>
      </c>
    </row>
    <row r="201" spans="1:4">
      <c s="4" r="A201" t="s">
        <v>410</v>
      </c>
      <c s="5" r="B201" t="n">
        <v>0</v>
      </c>
      <c s="5" r="C201" t="n">
        <v>866</v>
      </c>
    </row>
    <row r="202" spans="1:4">
      <c s="4" r="A202" t="s">
        <v>602</v>
      </c>
    </row>
    <row r="203" spans="1:4">
      <c s="3" r="A203" t="s">
        <v>409</v>
      </c>
    </row>
    <row r="204" spans="1:4">
      <c s="4" r="A204" t="s">
        <v>410</v>
      </c>
      <c s="5" r="B204" t="n">
        <v>0</v>
      </c>
      <c s="5" r="C204" t="n">
        <v>0</v>
      </c>
    </row>
    <row r="205" spans="1:4">
      <c s="4" r="A205" t="s">
        <v>603</v>
      </c>
    </row>
    <row r="206" spans="1:4">
      <c s="3" r="A206" t="s">
        <v>409</v>
      </c>
    </row>
    <row r="207" spans="1:4">
      <c s="4" r="A207" t="s">
        <v>410</v>
      </c>
      <c s="5" r="B207" t="n">
        <v>49</v>
      </c>
      <c s="5" r="C207" t="n">
        <v>61</v>
      </c>
    </row>
    <row r="208" spans="1:4">
      <c s="4" r="A208" t="s">
        <v>604</v>
      </c>
    </row>
    <row r="209" spans="1:4">
      <c s="3" r="A209" t="s">
        <v>409</v>
      </c>
    </row>
    <row r="210" spans="1:4">
      <c s="4" r="A210" t="s">
        <v>410</v>
      </c>
      <c s="5" r="B210" t="n">
        <v>525</v>
      </c>
      <c s="5" r="C210" t="n">
        <v>601</v>
      </c>
    </row>
    <row r="211" spans="1:4">
      <c s="4" r="A211" t="s">
        <v>605</v>
      </c>
    </row>
    <row r="212" spans="1:4">
      <c s="3" r="A212" t="s">
        <v>409</v>
      </c>
    </row>
    <row r="213" spans="1:4">
      <c s="4" r="A213" t="s">
        <v>410</v>
      </c>
      <c s="5" r="B213" t="n">
        <v>0</v>
      </c>
      <c s="5" r="C213" t="n">
        <v>0</v>
      </c>
    </row>
    <row r="214" spans="1:4">
      <c s="4" r="A214" t="s">
        <v>606</v>
      </c>
    </row>
    <row r="215" spans="1:4">
      <c s="3" r="A215" t="s">
        <v>409</v>
      </c>
    </row>
    <row r="216" spans="1:4">
      <c s="4" r="A216" t="s">
        <v>410</v>
      </c>
      <c s="5" r="B216" t="n">
        <v>267</v>
      </c>
      <c s="5" r="C216" t="n">
        <v>299</v>
      </c>
    </row>
    <row r="217" spans="1:4">
      <c s="4" r="A217" t="s">
        <v>607</v>
      </c>
    </row>
    <row r="218" spans="1:4">
      <c s="3" r="A218" t="s">
        <v>409</v>
      </c>
    </row>
    <row r="219" spans="1:4">
      <c s="4" r="A219" t="s">
        <v>410</v>
      </c>
      <c s="5" r="B219" t="n">
        <v>257</v>
      </c>
      <c s="5" r="C219" t="n">
        <v>250</v>
      </c>
    </row>
    <row r="220" spans="1:4">
      <c s="4" r="A220" t="s">
        <v>608</v>
      </c>
    </row>
    <row r="221" spans="1:4">
      <c s="3" r="A221" t="s">
        <v>409</v>
      </c>
    </row>
    <row r="222" spans="1:4">
      <c s="4" r="A222" t="s">
        <v>410</v>
      </c>
      <c s="5" r="B222" t="n">
        <v>0</v>
      </c>
      <c s="5" r="C222" t="n">
        <v>29</v>
      </c>
    </row>
    <row r="223" spans="1:4">
      <c s="4" r="A223" t="s">
        <v>609</v>
      </c>
    </row>
    <row r="224" spans="1:4">
      <c s="3" r="A224" t="s">
        <v>409</v>
      </c>
    </row>
    <row r="225" spans="1:4">
      <c s="4" r="A225" t="s">
        <v>410</v>
      </c>
      <c s="5" r="B225" t="n">
        <v>0</v>
      </c>
      <c s="5" r="C225" t="n">
        <v>19</v>
      </c>
    </row>
    <row r="226" spans="1:4">
      <c s="4" r="A226" t="s">
        <v>610</v>
      </c>
    </row>
    <row r="227" spans="1:4">
      <c s="3" r="A227" t="s">
        <v>409</v>
      </c>
    </row>
    <row r="228" spans="1:4">
      <c s="4" r="A228" t="s">
        <v>410</v>
      </c>
      <c s="5" r="B228" t="n">
        <v>0</v>
      </c>
      <c s="5" r="C228" t="n">
        <v>0</v>
      </c>
    </row>
    <row r="229" spans="1:4">
      <c s="4" r="A229" t="s">
        <v>611</v>
      </c>
    </row>
    <row r="230" spans="1:4">
      <c s="3" r="A230" t="s">
        <v>409</v>
      </c>
    </row>
    <row r="231" spans="1:4">
      <c s="4" r="A231" t="s">
        <v>410</v>
      </c>
      <c s="5" r="B231" t="n">
        <v>0</v>
      </c>
      <c s="5" r="C231" t="n">
        <v>0</v>
      </c>
    </row>
    <row r="232" spans="1:4">
      <c s="4" r="A232" t="s">
        <v>612</v>
      </c>
    </row>
    <row r="233" spans="1:4">
      <c s="3" r="A233" t="s">
        <v>409</v>
      </c>
    </row>
    <row r="234" spans="1:4">
      <c s="4" r="A234" t="s">
        <v>410</v>
      </c>
      <c s="5" r="B234" t="n">
        <v>0</v>
      </c>
      <c s="5" r="C234" t="n">
        <v>0</v>
      </c>
    </row>
    <row r="235" spans="1:4">
      <c s="4" r="A235" t="s">
        <v>613</v>
      </c>
    </row>
    <row r="236" spans="1:4">
      <c s="3" r="A236" t="s">
        <v>409</v>
      </c>
    </row>
    <row r="237" spans="1:4">
      <c s="4" r="A237" t="s">
        <v>410</v>
      </c>
      <c s="5" r="B237" t="n">
        <v>10</v>
      </c>
      <c s="5" r="C237" t="n">
        <v>1</v>
      </c>
    </row>
    <row r="238" spans="1:4">
      <c s="4" r="A238" t="s">
        <v>614</v>
      </c>
    </row>
    <row r="239" spans="1:4">
      <c s="3" r="A239" t="s">
        <v>409</v>
      </c>
    </row>
    <row r="240" spans="1:4">
      <c s="4" r="A240" t="s">
        <v>410</v>
      </c>
      <c s="5" r="B240" t="n">
        <v>1960</v>
      </c>
      <c s="5" r="C240" t="n">
        <v>379</v>
      </c>
    </row>
    <row r="241" spans="1:4">
      <c s="4" r="A241" t="s">
        <v>615</v>
      </c>
    </row>
    <row r="242" spans="1:4">
      <c s="3" r="A242" t="s">
        <v>409</v>
      </c>
    </row>
    <row r="243" spans="1:4">
      <c s="4" r="A243" t="s">
        <v>410</v>
      </c>
      <c s="5" r="B243" t="n">
        <v>0</v>
      </c>
      <c s="5" r="C243" t="n">
        <v>0</v>
      </c>
    </row>
    <row r="244" spans="1:4">
      <c s="4" r="A244" t="s">
        <v>616</v>
      </c>
    </row>
    <row r="245" spans="1:4">
      <c s="3" r="A245" t="s">
        <v>409</v>
      </c>
    </row>
    <row r="246" spans="1:4">
      <c s="4" r="A246" t="s">
        <v>410</v>
      </c>
      <c s="5" r="B246" t="n">
        <v>0</v>
      </c>
      <c s="5" r="C246" t="n">
        <v>0</v>
      </c>
    </row>
    <row r="247" spans="1:4">
      <c s="4" r="A247" t="s">
        <v>617</v>
      </c>
    </row>
    <row r="248" spans="1:4">
      <c s="3" r="A248" t="s">
        <v>409</v>
      </c>
    </row>
    <row r="249" spans="1:4">
      <c s="4" r="A249" t="s">
        <v>410</v>
      </c>
      <c s="5" r="B249" t="n">
        <v>0</v>
      </c>
      <c s="5" r="C249" t="n">
        <v>0</v>
      </c>
    </row>
    <row r="250" spans="1:4">
      <c s="4" r="A250" t="s">
        <v>618</v>
      </c>
    </row>
    <row r="251" spans="1:4">
      <c s="3" r="A251" t="s">
        <v>409</v>
      </c>
    </row>
    <row r="252" spans="1:4">
      <c s="4" r="A252" t="s">
        <v>410</v>
      </c>
      <c s="5" r="B252" t="n">
        <v>0</v>
      </c>
      <c s="5" r="C252" t="n">
        <v>0</v>
      </c>
    </row>
    <row r="253" spans="1:4">
      <c s="4" r="A253" t="s">
        <v>619</v>
      </c>
    </row>
    <row r="254" spans="1:4">
      <c s="3" r="A254" t="s">
        <v>409</v>
      </c>
    </row>
    <row r="255" spans="1:4">
      <c s="4" r="A255" t="s">
        <v>410</v>
      </c>
      <c s="5" r="B255" t="n">
        <v>0</v>
      </c>
      <c s="5" r="C255" t="n">
        <v>0</v>
      </c>
    </row>
    <row r="256" spans="1:4">
      <c s="4" r="A256" t="s">
        <v>620</v>
      </c>
    </row>
    <row r="257" spans="1:4">
      <c s="3" r="A257" t="s">
        <v>409</v>
      </c>
    </row>
    <row r="258" spans="1:4">
      <c s="4" r="A258" t="s">
        <v>410</v>
      </c>
      <c s="5" r="B258" t="n">
        <v>0</v>
      </c>
      <c s="5" r="C258" t="n">
        <v>0</v>
      </c>
    </row>
    <row r="259" spans="1:4">
      <c s="4" r="A259" t="s">
        <v>621</v>
      </c>
    </row>
    <row r="260" spans="1:4">
      <c s="3" r="A260" t="s">
        <v>409</v>
      </c>
    </row>
    <row r="261" spans="1:4">
      <c s="4" r="A261" t="s">
        <v>410</v>
      </c>
      <c s="5" r="B261" t="n">
        <v>0</v>
      </c>
      <c s="5" r="C261" t="n">
        <v>0</v>
      </c>
    </row>
    <row r="262" spans="1:4">
      <c s="4" r="A262" t="s">
        <v>622</v>
      </c>
    </row>
    <row r="263" spans="1:4">
      <c s="3" r="A263" t="s">
        <v>409</v>
      </c>
    </row>
    <row r="264" spans="1:4">
      <c s="4" r="A264" t="s">
        <v>410</v>
      </c>
      <c s="5" r="B264" t="n">
        <v>0</v>
      </c>
      <c s="5" r="C264" t="n">
        <v>0</v>
      </c>
    </row>
    <row r="265" spans="1:4">
      <c s="4" r="A265" t="s">
        <v>623</v>
      </c>
    </row>
    <row r="266" spans="1:4">
      <c s="3" r="A266" t="s">
        <v>409</v>
      </c>
    </row>
    <row r="267" spans="1:4">
      <c s="4" r="A267" t="s">
        <v>410</v>
      </c>
      <c s="5" r="B267" t="n">
        <v>0</v>
      </c>
      <c s="5" r="C267" t="n">
        <v>0</v>
      </c>
    </row>
    <row r="268" spans="1:4">
      <c s="4" r="A268" t="s">
        <v>624</v>
      </c>
    </row>
    <row r="269" spans="1:4">
      <c s="3" r="A269" t="s">
        <v>409</v>
      </c>
    </row>
    <row r="270" spans="1:4">
      <c s="4" r="A270" t="s">
        <v>410</v>
      </c>
      <c s="5" r="B270" t="n">
        <v>0</v>
      </c>
      <c s="5" r="C270" t="n">
        <v>0</v>
      </c>
    </row>
    <row r="271" spans="1:4">
      <c s="4" r="A271" t="s">
        <v>625</v>
      </c>
    </row>
    <row r="272" spans="1:4">
      <c s="3" r="A272" t="s">
        <v>409</v>
      </c>
    </row>
    <row r="273" spans="1:4">
      <c s="4" r="A273" t="s">
        <v>410</v>
      </c>
      <c s="5" r="B273" t="n">
        <v>0</v>
      </c>
      <c s="5" r="C273" t="n">
        <v>0</v>
      </c>
    </row>
    <row r="274" spans="1:4">
      <c s="4" r="A274" t="s">
        <v>626</v>
      </c>
    </row>
    <row r="275" spans="1:4">
      <c s="3" r="A275" t="s">
        <v>409</v>
      </c>
    </row>
    <row r="276" spans="1:4">
      <c s="4" r="A276" t="s">
        <v>410</v>
      </c>
      <c s="5" r="B276" t="n">
        <v>0</v>
      </c>
      <c s="5" r="C276" t="n">
        <v>0</v>
      </c>
    </row>
    <row r="277" spans="1:4">
      <c s="4" r="A277" t="s">
        <v>627</v>
      </c>
    </row>
    <row r="278" spans="1:4">
      <c s="3" r="A278" t="s">
        <v>409</v>
      </c>
    </row>
    <row r="279" spans="1:4">
      <c s="4" r="A279" t="s">
        <v>410</v>
      </c>
      <c s="5" r="B279" t="n">
        <v>0</v>
      </c>
      <c s="5" r="C279" t="n">
        <v>0</v>
      </c>
    </row>
    <row r="280" spans="1:4">
      <c s="4" r="A280" t="s">
        <v>628</v>
      </c>
    </row>
    <row r="281" spans="1:4">
      <c s="3" r="A281" t="s">
        <v>409</v>
      </c>
    </row>
    <row r="282" spans="1:4">
      <c s="4" r="A282" t="s">
        <v>410</v>
      </c>
      <c s="5" r="B282" t="n">
        <v>0</v>
      </c>
      <c s="5" r="C282" t="n">
        <v>0</v>
      </c>
    </row>
    <row r="283" spans="1:4">
      <c s="4" r="A283" t="s">
        <v>629</v>
      </c>
    </row>
    <row r="284" spans="1:4">
      <c s="3" r="A284" t="s">
        <v>409</v>
      </c>
    </row>
    <row r="285" spans="1:4">
      <c s="4" r="A285" t="s">
        <v>410</v>
      </c>
      <c s="5" r="B285" t="n">
        <v>0</v>
      </c>
      <c s="5" r="C285" t="n">
        <v>0</v>
      </c>
    </row>
    <row r="286" spans="1:4">
      <c s="4" r="A286" t="s">
        <v>630</v>
      </c>
    </row>
    <row r="287" spans="1:4">
      <c s="3" r="A287" t="s">
        <v>409</v>
      </c>
    </row>
    <row r="288" spans="1:4">
      <c s="4" r="A288" t="s">
        <v>410</v>
      </c>
      <c s="5" r="B288" t="n">
        <v>0</v>
      </c>
      <c s="5" r="C288" t="n">
        <v>0</v>
      </c>
    </row>
    <row r="289" spans="1:4">
      <c s="4" r="A289" t="s">
        <v>631</v>
      </c>
    </row>
    <row r="290" spans="1:4">
      <c s="3" r="A290" t="s">
        <v>409</v>
      </c>
    </row>
    <row r="291" spans="1:4">
      <c s="4" r="A291" t="s">
        <v>410</v>
      </c>
      <c s="5" r="B291" t="n">
        <v>0</v>
      </c>
      <c s="5" r="C291" t="n">
        <v>0</v>
      </c>
    </row>
    <row r="292" spans="1:4">
      <c s="4" r="A292" t="s">
        <v>632</v>
      </c>
    </row>
    <row r="293" spans="1:4">
      <c s="3" r="A293" t="s">
        <v>409</v>
      </c>
    </row>
    <row r="294" spans="1:4">
      <c s="4" r="A294" t="s">
        <v>410</v>
      </c>
      <c s="5" r="B294" t="n">
        <v>0</v>
      </c>
      <c s="5" r="C294" t="n">
        <v>0</v>
      </c>
    </row>
    <row r="295" spans="1:4">
      <c s="4" r="A295" t="s">
        <v>633</v>
      </c>
    </row>
    <row r="296" spans="1:4">
      <c s="3" r="A296" t="s">
        <v>409</v>
      </c>
    </row>
    <row r="297" spans="1:4">
      <c s="4" r="A297" t="s">
        <v>410</v>
      </c>
      <c s="5" r="B297" t="n">
        <v>0</v>
      </c>
      <c s="5" r="C297" t="n">
        <v>0</v>
      </c>
    </row>
    <row r="298" spans="1:4">
      <c s="4" r="A298" t="s">
        <v>634</v>
      </c>
    </row>
    <row r="299" spans="1:4">
      <c s="3" r="A299" t="s">
        <v>409</v>
      </c>
    </row>
    <row r="300" spans="1:4">
      <c s="4" r="A300" t="s">
        <v>410</v>
      </c>
      <c s="5" r="B300" t="n">
        <v>0</v>
      </c>
      <c s="5" r="C300" t="n">
        <v>0</v>
      </c>
    </row>
    <row r="301" spans="1:4">
      <c s="4" r="A301" t="s">
        <v>635</v>
      </c>
    </row>
    <row r="302" spans="1:4">
      <c s="3" r="A302" t="s">
        <v>409</v>
      </c>
    </row>
    <row r="303" spans="1:4">
      <c s="4" r="A303" t="s">
        <v>410</v>
      </c>
      <c s="5" r="B303" t="n">
        <v>0</v>
      </c>
      <c s="5" r="C303" t="n">
        <v>0</v>
      </c>
    </row>
    <row r="304" spans="1:4">
      <c s="4" r="A304" t="s">
        <v>636</v>
      </c>
    </row>
    <row r="305" spans="1:4">
      <c s="3" r="A305" t="s">
        <v>409</v>
      </c>
    </row>
    <row r="306" spans="1:4">
      <c s="4" r="A306" t="s">
        <v>410</v>
      </c>
      <c s="5" r="B306" t="n">
        <v>0</v>
      </c>
      <c s="5" r="C306" t="n">
        <v>0</v>
      </c>
    </row>
    <row r="307" spans="1:4">
      <c s="4" r="A307" t="s">
        <v>637</v>
      </c>
    </row>
    <row r="308" spans="1:4">
      <c s="3" r="A308" t="s">
        <v>409</v>
      </c>
    </row>
    <row r="309" spans="1:4">
      <c s="4" r="A309" t="s">
        <v>410</v>
      </c>
      <c s="5" r="B309" t="n">
        <v>0</v>
      </c>
      <c s="5" r="C309" t="n">
        <v>0</v>
      </c>
    </row>
    <row r="310" spans="1:4">
      <c s="4" r="A310" t="s">
        <v>638</v>
      </c>
    </row>
    <row r="311" spans="1:4">
      <c s="3" r="A311" t="s">
        <v>409</v>
      </c>
    </row>
    <row r="312" spans="1:4">
      <c s="4" r="A312" t="s">
        <v>410</v>
      </c>
      <c s="5" r="B312" t="n">
        <v>0</v>
      </c>
      <c s="5" r="C312" t="n">
        <v>0</v>
      </c>
    </row>
    <row r="313" spans="1:4">
      <c s="4" r="A313" t="s">
        <v>639</v>
      </c>
    </row>
    <row r="314" spans="1:4">
      <c s="3" r="A314" t="s">
        <v>409</v>
      </c>
    </row>
    <row r="315" spans="1:4">
      <c s="4" r="A315" t="s">
        <v>410</v>
      </c>
      <c s="5" r="B315" t="n">
        <v>0</v>
      </c>
      <c s="5" r="C315" t="n">
        <v>0</v>
      </c>
    </row>
    <row r="316" spans="1:4">
      <c s="4" r="A316" t="s">
        <v>640</v>
      </c>
    </row>
    <row r="317" spans="1:4">
      <c s="3" r="A317" t="s">
        <v>409</v>
      </c>
    </row>
    <row r="318" spans="1:4">
      <c s="4" r="A318" t="s">
        <v>410</v>
      </c>
      <c s="5" r="B318" t="n">
        <v>0</v>
      </c>
      <c s="5" r="C318" t="n">
        <v>0</v>
      </c>
    </row>
    <row r="319" spans="1:4">
      <c s="4" r="A319" t="s">
        <v>641</v>
      </c>
    </row>
    <row r="320" spans="1:4">
      <c s="3" r="A320" t="s">
        <v>409</v>
      </c>
    </row>
    <row r="321" spans="1:4">
      <c s="4" r="A321" t="s">
        <v>410</v>
      </c>
      <c s="5" r="B321" t="n">
        <v>0</v>
      </c>
      <c s="5" r="C321" t="n">
        <v>0</v>
      </c>
    </row>
    <row r="322" spans="1:4">
      <c s="4" r="A322" t="s">
        <v>642</v>
      </c>
    </row>
    <row r="323" spans="1:4">
      <c s="3" r="A323" t="s">
        <v>409</v>
      </c>
    </row>
    <row r="324" spans="1:4">
      <c s="4" r="A324" t="s">
        <v>410</v>
      </c>
      <c s="5" r="B324" t="n">
        <v>0</v>
      </c>
      <c s="5" r="C324" t="n">
        <v>0</v>
      </c>
    </row>
    <row r="325" spans="1:4">
      <c s="4" r="A325" t="s">
        <v>643</v>
      </c>
    </row>
    <row r="326" spans="1:4">
      <c s="3" r="A326" t="s">
        <v>409</v>
      </c>
    </row>
    <row r="327" spans="1:4">
      <c s="4" r="A327" t="s">
        <v>410</v>
      </c>
      <c s="5" r="B327" t="n">
        <v>0</v>
      </c>
      <c s="5" r="C327" t="n">
        <v>0</v>
      </c>
    </row>
    <row r="328" spans="1:4">
      <c s="4" r="A328" t="s">
        <v>644</v>
      </c>
    </row>
    <row r="329" spans="1:4">
      <c s="3" r="A329" t="s">
        <v>409</v>
      </c>
    </row>
    <row r="330" spans="1:4">
      <c s="4" r="A330" t="s">
        <v>410</v>
      </c>
      <c s="5" r="B330" t="n">
        <v>0</v>
      </c>
      <c s="5" r="C330" t="n">
        <v>0</v>
      </c>
    </row>
    <row r="331" spans="1:4">
      <c s="4" r="A331" t="s">
        <v>645</v>
      </c>
    </row>
    <row r="332" spans="1:4">
      <c s="3" r="A332" t="s">
        <v>409</v>
      </c>
    </row>
    <row r="333" spans="1:4">
      <c s="4" r="A333" t="s">
        <v>410</v>
      </c>
      <c s="5" r="B333" t="n">
        <v>0</v>
      </c>
      <c s="5" r="C333" t="n">
        <v>0</v>
      </c>
    </row>
    <row r="334" spans="1:4">
      <c s="4" r="A334" t="s">
        <v>646</v>
      </c>
    </row>
    <row r="335" spans="1:4">
      <c s="3" r="A335" t="s">
        <v>409</v>
      </c>
    </row>
    <row r="336" spans="1:4">
      <c s="4" r="A336" t="s">
        <v>410</v>
      </c>
      <c s="7" r="B336" t="n">
        <v>0</v>
      </c>
      <c s="7" r="C336" t="n">
        <v>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35"/>
    <col customWidth="1" max="3" min="3" width="35"/>
  </cols>
  <sheetData>
    <row r="1" spans="1:3">
      <c s="1" r="A1" t="s">
        <v>647</v>
      </c>
      <c s="2" r="B1" t="s">
        <v>1</v>
      </c>
      <c s="2" r="C1" t="s">
        <v>375</v>
      </c>
    </row>
    <row r="2" spans="1:3">
      <c s="2" r="B2" t="s">
        <v>648</v>
      </c>
      <c s="2" r="C2" t="s">
        <v>649</v>
      </c>
    </row>
    <row r="3" spans="1:3">
      <c s="3" r="A3" t="s">
        <v>650</v>
      </c>
    </row>
    <row r="4" spans="1:3">
      <c s="4" r="A4" t="s">
        <v>651</v>
      </c>
      <c s="5" r="B4" t="n">
        <v>0</v>
      </c>
      <c s="5" r="C4" t="n">
        <v>0</v>
      </c>
    </row>
    <row r="5" spans="1:3">
      <c s="3" r="A5" t="s">
        <v>652</v>
      </c>
    </row>
    <row r="6" spans="1:3">
      <c s="4" r="A6" t="s">
        <v>653</v>
      </c>
      <c s="7" r="B6" t="n">
        <v>736</v>
      </c>
      <c s="7" r="C6" t="n">
        <v>783</v>
      </c>
    </row>
    <row r="7" spans="1:3">
      <c s="4" r="A7" t="s">
        <v>506</v>
      </c>
    </row>
    <row r="8" spans="1:3">
      <c s="3" r="A8" t="s">
        <v>650</v>
      </c>
    </row>
    <row r="9" spans="1:3">
      <c s="4" r="A9" t="s">
        <v>654</v>
      </c>
      <c s="5" r="B9" t="n">
        <v>1</v>
      </c>
      <c s="5" r="C9" t="n">
        <v>0</v>
      </c>
    </row>
    <row r="10" spans="1:3">
      <c s="3" r="A10" t="s">
        <v>652</v>
      </c>
    </row>
    <row r="11" spans="1:3">
      <c s="4" r="A11" t="s">
        <v>653</v>
      </c>
      <c s="7" r="B11" t="n">
        <v>525</v>
      </c>
      <c s="7" r="C11" t="n">
        <v>0</v>
      </c>
    </row>
    <row r="12" spans="1:3">
      <c s="4" r="A12" t="s">
        <v>655</v>
      </c>
    </row>
    <row r="13" spans="1:3">
      <c s="3" r="A13" t="s">
        <v>650</v>
      </c>
    </row>
    <row r="14" spans="1:3">
      <c s="4" r="A14" t="s">
        <v>654</v>
      </c>
      <c s="5" r="B14" t="n">
        <v>2</v>
      </c>
      <c s="5" r="C14" t="n">
        <v>4</v>
      </c>
    </row>
    <row r="15" spans="1:3">
      <c s="3" r="A15" t="s">
        <v>652</v>
      </c>
    </row>
    <row r="16" spans="1:3">
      <c s="4" r="A16" t="s">
        <v>653</v>
      </c>
      <c s="7" r="B16" t="n">
        <v>211</v>
      </c>
      <c s="7" r="C16" t="n">
        <v>78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03</v>
      </c>
      <c s="2" r="B1" t="s">
        <v>68</v>
      </c>
      <c s="2" r="D1" t="s">
        <v>1</v>
      </c>
    </row>
    <row r="2" spans="1:5">
      <c s="2" r="B2" t="s">
        <v>2</v>
      </c>
      <c s="2" r="C2" t="s">
        <v>69</v>
      </c>
      <c s="2" r="D2" t="s">
        <v>2</v>
      </c>
      <c s="2" r="E2" t="s">
        <v>69</v>
      </c>
    </row>
    <row r="3" spans="1:5">
      <c s="3" r="A3" t="s">
        <v>104</v>
      </c>
    </row>
    <row r="4" spans="1:5">
      <c s="4" r="A4" t="s">
        <v>105</v>
      </c>
      <c s="7" r="B4" t="n">
        <v>1995</v>
      </c>
      <c s="7" r="C4" t="n">
        <v>1146</v>
      </c>
      <c s="7" r="D4" t="n">
        <v>6859</v>
      </c>
      <c s="7" r="E4" t="n">
        <v>3007</v>
      </c>
    </row>
    <row r="5" spans="1:5">
      <c s="3" r="A5" t="s">
        <v>106</v>
      </c>
    </row>
    <row r="6" spans="1:5">
      <c s="4" r="A6" t="s">
        <v>107</v>
      </c>
      <c s="5" r="B6" t="n">
        <v>391</v>
      </c>
      <c s="5" r="C6" t="n">
        <v>-119</v>
      </c>
      <c s="5" r="D6" t="n">
        <v>253</v>
      </c>
      <c s="5" r="E6" t="n">
        <v>1225</v>
      </c>
    </row>
    <row r="7" spans="1:5">
      <c s="4" r="A7" t="s">
        <v>108</v>
      </c>
      <c s="5" r="B7" t="n">
        <v>-133</v>
      </c>
      <c s="5" r="C7" t="n">
        <v>40</v>
      </c>
      <c s="5" r="D7" t="n">
        <v>-86</v>
      </c>
      <c s="5" r="E7" t="n">
        <v>-417</v>
      </c>
    </row>
    <row r="8" spans="1:5">
      <c s="4" r="A8" t="s">
        <v>109</v>
      </c>
      <c s="5" r="B8" t="n">
        <v>0</v>
      </c>
      <c s="5" r="C8" t="n">
        <v>51</v>
      </c>
      <c s="5" r="D8" t="n">
        <v>-76</v>
      </c>
      <c s="5" r="E8" t="n">
        <v>41</v>
      </c>
    </row>
    <row r="9" spans="1:5">
      <c s="4" r="A9" t="s">
        <v>110</v>
      </c>
      <c s="5" r="B9" t="n">
        <v>0</v>
      </c>
      <c s="5" r="C9" t="n">
        <v>-17</v>
      </c>
      <c s="5" r="D9" t="n">
        <v>26</v>
      </c>
      <c s="5" r="E9" t="n">
        <v>-14</v>
      </c>
    </row>
    <row r="10" spans="1:5">
      <c s="4" r="A10" t="s">
        <v>111</v>
      </c>
      <c s="5" r="B10" t="n">
        <v>258</v>
      </c>
      <c s="5" r="C10" t="n">
        <v>-45</v>
      </c>
      <c s="5" r="D10" t="n">
        <v>117</v>
      </c>
      <c s="5" r="E10" t="n">
        <v>835</v>
      </c>
    </row>
    <row r="11" spans="1:5">
      <c s="4" r="A11" t="s">
        <v>112</v>
      </c>
      <c s="7" r="B11" t="n">
        <v>2253</v>
      </c>
      <c s="7" r="C11" t="n">
        <v>1101</v>
      </c>
      <c s="7" r="D11" t="n">
        <v>6976</v>
      </c>
      <c s="7" r="E11" t="n">
        <v>384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33"/>
    <col customWidth="1" max="3" min="3" width="37"/>
    <col customWidth="1" max="4" min="4" width="18"/>
  </cols>
  <sheetData>
    <row r="1" spans="1:4">
      <c s="1" r="A1" t="s">
        <v>656</v>
      </c>
      <c s="2" r="B1" t="s">
        <v>1</v>
      </c>
      <c s="2" r="C1" t="s">
        <v>375</v>
      </c>
    </row>
    <row r="2" spans="1:4">
      <c s="2" r="B2" t="s">
        <v>657</v>
      </c>
      <c s="2" r="C2" t="s">
        <v>658</v>
      </c>
      <c s="2" r="D2" t="s">
        <v>659</v>
      </c>
    </row>
    <row r="3" spans="1:4">
      <c s="3" r="A3" t="s">
        <v>660</v>
      </c>
    </row>
    <row r="4" spans="1:4">
      <c s="4" r="A4" t="s">
        <v>661</v>
      </c>
      <c s="5" r="B4" t="n">
        <v>0</v>
      </c>
      <c s="5" r="C4" t="n">
        <v>0</v>
      </c>
    </row>
    <row r="5" spans="1:4">
      <c s="4" r="A5" t="s">
        <v>662</v>
      </c>
      <c s="5" r="C5" t="n">
        <v>0</v>
      </c>
    </row>
    <row r="6" spans="1:4">
      <c s="4" r="A6" t="s">
        <v>663</v>
      </c>
      <c s="7" r="B6" t="n">
        <v>525000</v>
      </c>
      <c s="7" r="C6" t="n">
        <v>525000</v>
      </c>
    </row>
    <row r="7" spans="1:4">
      <c s="4" r="A7" t="s">
        <v>655</v>
      </c>
    </row>
    <row r="8" spans="1:4">
      <c s="3" r="A8" t="s">
        <v>660</v>
      </c>
    </row>
    <row r="9" spans="1:4">
      <c s="4" r="A9" t="s">
        <v>664</v>
      </c>
      <c s="5" r="B9" t="n">
        <v>2</v>
      </c>
      <c s="5" r="D9" t="n">
        <v>4</v>
      </c>
    </row>
    <row r="10" spans="1:4">
      <c s="4" r="A10" t="s">
        <v>506</v>
      </c>
    </row>
    <row r="11" spans="1:4">
      <c s="3" r="A11" t="s">
        <v>660</v>
      </c>
    </row>
    <row r="12" spans="1:4">
      <c s="4" r="A12" t="s">
        <v>664</v>
      </c>
      <c s="5" r="B12" t="n">
        <v>1</v>
      </c>
      <c s="5" r="D12" t="n">
        <v>0</v>
      </c>
    </row>
  </sheetData>
  <mergeCells count="2">
    <mergeCell ref="A1:A2"/>
    <mergeCell ref="C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665</v>
      </c>
      <c s="2" r="B1" t="s">
        <v>68</v>
      </c>
      <c s="2" r="D1" t="s">
        <v>1</v>
      </c>
    </row>
    <row r="2" spans="1:6">
      <c s="2" r="B2" t="s">
        <v>2</v>
      </c>
      <c s="2" r="C2" t="s">
        <v>69</v>
      </c>
      <c s="2" r="D2" t="s">
        <v>2</v>
      </c>
      <c s="2" r="E2" t="s">
        <v>69</v>
      </c>
      <c s="2" r="F2" t="s">
        <v>23</v>
      </c>
    </row>
    <row r="3" spans="1:6">
      <c s="3" r="A3" t="s">
        <v>666</v>
      </c>
    </row>
    <row r="4" spans="1:6">
      <c s="4" r="A4" t="s">
        <v>667</v>
      </c>
      <c s="7" r="B4" t="n">
        <v>5226</v>
      </c>
      <c s="7" r="D4" t="n">
        <v>5226</v>
      </c>
      <c s="7" r="F4" t="n">
        <v>3061</v>
      </c>
    </row>
    <row r="5" spans="1:6">
      <c s="4" r="A5" t="s">
        <v>668</v>
      </c>
      <c s="5" r="B5" t="n">
        <v>343</v>
      </c>
      <c s="7" r="C5" t="n">
        <v>187</v>
      </c>
      <c s="5" r="D5" t="n">
        <v>857</v>
      </c>
      <c s="7" r="E5" t="n">
        <v>521</v>
      </c>
    </row>
    <row r="6" spans="1:6">
      <c s="4" r="A6" t="s">
        <v>669</v>
      </c>
    </row>
    <row r="7" spans="1:6">
      <c s="3" r="A7" t="s">
        <v>666</v>
      </c>
    </row>
    <row r="8" spans="1:6">
      <c s="4" r="A8" t="s">
        <v>670</v>
      </c>
      <c s="5" r="B8" t="n">
        <v>568800</v>
      </c>
      <c s="5" r="D8" t="n">
        <v>568800</v>
      </c>
      <c s="5" r="F8" t="n">
        <v>345900</v>
      </c>
    </row>
    <row r="9" spans="1:6">
      <c s="4" r="A9" t="s">
        <v>671</v>
      </c>
      <c s="7" r="B9" t="n">
        <v>6000</v>
      </c>
      <c s="7" r="D9" t="n">
        <v>6000</v>
      </c>
      <c s="7" r="F9" t="n">
        <v>350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72</v>
      </c>
      <c s="2" r="B1" t="s">
        <v>68</v>
      </c>
      <c s="2" r="D1" t="s">
        <v>1</v>
      </c>
    </row>
    <row r="2" spans="1:5">
      <c s="2" r="B2" t="s">
        <v>2</v>
      </c>
      <c s="2" r="C2" t="s">
        <v>69</v>
      </c>
      <c s="2" r="D2" t="s">
        <v>2</v>
      </c>
      <c s="2" r="E2" t="s">
        <v>69</v>
      </c>
    </row>
    <row r="3" spans="1:5">
      <c s="3" r="A3" t="s">
        <v>673</v>
      </c>
    </row>
    <row r="4" spans="1:5">
      <c s="4" r="A4" t="s">
        <v>668</v>
      </c>
      <c s="7" r="B4" t="n">
        <v>343</v>
      </c>
      <c s="7" r="C4" t="n">
        <v>187</v>
      </c>
      <c s="7" r="D4" t="n">
        <v>857</v>
      </c>
      <c s="7" r="E4" t="n">
        <v>521</v>
      </c>
    </row>
    <row r="5" spans="1:5">
      <c s="4" r="A5" t="s">
        <v>674</v>
      </c>
    </row>
    <row r="6" spans="1:5">
      <c s="3" r="A6" t="s">
        <v>673</v>
      </c>
    </row>
    <row r="7" spans="1:5">
      <c s="4" r="A7" t="s">
        <v>434</v>
      </c>
      <c s="5" r="B7" t="n">
        <v>4569</v>
      </c>
      <c s="5" r="C7" t="n">
        <v>2336</v>
      </c>
      <c s="5" r="D7" t="n">
        <v>3061</v>
      </c>
      <c s="5" r="E7" t="n">
        <v>2093</v>
      </c>
    </row>
    <row r="8" spans="1:5">
      <c s="4" r="A8" t="s">
        <v>675</v>
      </c>
      <c s="5" r="B8" t="n">
        <v>920</v>
      </c>
      <c s="5" r="C8" t="n">
        <v>356</v>
      </c>
      <c s="5" r="D8" t="n">
        <v>2823</v>
      </c>
      <c s="5" r="E8" t="n">
        <v>845</v>
      </c>
    </row>
    <row r="9" spans="1:5">
      <c s="4" r="A9" t="s">
        <v>676</v>
      </c>
      <c s="5" r="B9" t="n">
        <v>-263</v>
      </c>
      <c s="5" r="C9" t="n">
        <v>-141</v>
      </c>
      <c s="5" r="D9" t="n">
        <v>-658</v>
      </c>
      <c s="5" r="E9" t="n">
        <v>-388</v>
      </c>
    </row>
    <row r="10" spans="1:5">
      <c s="4" r="A10" t="s">
        <v>96</v>
      </c>
      <c s="5" r="B10" t="n">
        <v>0</v>
      </c>
      <c s="5" r="C10" t="n">
        <v>18</v>
      </c>
      <c s="5" r="D10" t="n">
        <v>0</v>
      </c>
      <c s="5" r="E10" t="n">
        <v>19</v>
      </c>
    </row>
    <row r="11" spans="1:5">
      <c s="4" r="A11" t="s">
        <v>441</v>
      </c>
      <c s="7" r="B11" t="n">
        <v>5226</v>
      </c>
      <c s="7" r="C11" t="n">
        <v>2569</v>
      </c>
      <c s="7" r="D11" t="n">
        <v>5226</v>
      </c>
      <c s="7" r="E11" t="n">
        <v>2569</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25"/>
    <col customWidth="1" max="3" min="3" width="22"/>
  </cols>
  <sheetData>
    <row r="1" spans="1:3">
      <c s="1" r="A1" t="s">
        <v>677</v>
      </c>
      <c s="2" r="B1" t="s">
        <v>1</v>
      </c>
      <c s="2" r="C1" t="s">
        <v>375</v>
      </c>
    </row>
    <row r="2" spans="1:3">
      <c s="2" r="B2" t="s">
        <v>2</v>
      </c>
      <c s="2" r="C2" t="s">
        <v>23</v>
      </c>
    </row>
    <row r="3" spans="1:3">
      <c s="3" r="A3" t="s">
        <v>666</v>
      </c>
    </row>
    <row r="4" spans="1:3">
      <c s="4" r="A4" t="s">
        <v>678</v>
      </c>
      <c s="4" r="B4" t="s">
        <v>679</v>
      </c>
      <c s="4" r="C4" t="s">
        <v>680</v>
      </c>
    </row>
    <row r="5" spans="1:3">
      <c s="4" r="A5" t="s">
        <v>681</v>
      </c>
      <c s="4" r="B5" t="s">
        <v>682</v>
      </c>
      <c s="4" r="C5" t="s">
        <v>682</v>
      </c>
    </row>
    <row r="6" spans="1:3">
      <c s="4" r="A6" t="s">
        <v>683</v>
      </c>
      <c s="4" r="B6" t="s">
        <v>684</v>
      </c>
      <c s="4" r="C6" t="s">
        <v>684</v>
      </c>
    </row>
    <row r="7" spans="1:3">
      <c s="4" r="A7" t="s">
        <v>669</v>
      </c>
    </row>
    <row r="8" spans="1:3">
      <c s="3" r="A8" t="s">
        <v>666</v>
      </c>
    </row>
    <row r="9" spans="1:3">
      <c s="4" r="A9" t="s">
        <v>685</v>
      </c>
      <c s="4" r="B9" t="s">
        <v>686</v>
      </c>
      <c s="4" r="C9" t="s">
        <v>686</v>
      </c>
    </row>
    <row r="10" spans="1:3">
      <c s="4" r="A10" t="s">
        <v>678</v>
      </c>
      <c s="4" r="B10" t="s">
        <v>679</v>
      </c>
      <c s="4" r="C10" t="s">
        <v>680</v>
      </c>
    </row>
    <row r="11" spans="1:3">
      <c s="4" r="A11" t="s">
        <v>687</v>
      </c>
      <c s="4" r="B11" t="s">
        <v>688</v>
      </c>
      <c s="4" r="C11" t="s">
        <v>689</v>
      </c>
    </row>
    <row r="12" spans="1:3">
      <c s="4" r="A12" t="s">
        <v>690</v>
      </c>
      <c s="7" r="B12" t="n">
        <v>564371</v>
      </c>
      <c s="7" r="C12" t="n">
        <v>340243</v>
      </c>
    </row>
    <row r="13" spans="1:3">
      <c s="4" r="A13" t="s">
        <v>691</v>
      </c>
      <c s="4" r="B13" t="s">
        <v>692</v>
      </c>
      <c s="4" r="C13" t="s">
        <v>693</v>
      </c>
    </row>
    <row r="14" spans="1:3">
      <c s="4" r="A14" t="s">
        <v>694</v>
      </c>
      <c s="7" r="B14" t="n">
        <v>5986</v>
      </c>
      <c s="7" r="C14" t="n">
        <v>3526</v>
      </c>
    </row>
    <row r="15" spans="1:3">
      <c s="4" r="A15" t="s">
        <v>695</v>
      </c>
      <c s="5" r="B15" t="n">
        <v>4932</v>
      </c>
      <c s="5" r="C15" t="n">
        <v>2861</v>
      </c>
    </row>
    <row r="16" spans="1:3">
      <c s="4" r="A16" t="s">
        <v>696</v>
      </c>
      <c s="7" r="B16" t="n">
        <v>4134</v>
      </c>
      <c s="7" r="C16" t="n">
        <v>2256</v>
      </c>
    </row>
    <row r="17" spans="1:3">
      <c s="4" r="A17" t="s">
        <v>697</v>
      </c>
      <c s="4" r="B17" t="s">
        <v>698</v>
      </c>
      <c s="4" r="C17" t="s">
        <v>684</v>
      </c>
    </row>
    <row r="18" spans="1:3">
      <c s="4" r="A18" t="s">
        <v>699</v>
      </c>
      <c s="4" r="B18" t="s">
        <v>700</v>
      </c>
      <c s="4" r="C18" t="s">
        <v>701</v>
      </c>
    </row>
    <row r="19" spans="1:3">
      <c s="4" r="A19" t="s">
        <v>702</v>
      </c>
      <c s="4" r="B19" t="s">
        <v>703</v>
      </c>
      <c s="4" r="C19" t="s">
        <v>703</v>
      </c>
    </row>
    <row r="20" spans="1:3">
      <c s="4" r="A20" t="s">
        <v>704</v>
      </c>
      <c s="4" r="B20" t="s">
        <v>686</v>
      </c>
      <c s="4" r="C20" t="s">
        <v>686</v>
      </c>
    </row>
    <row r="21" spans="1:3">
      <c s="4" r="A21" t="s">
        <v>705</v>
      </c>
      <c s="4" r="B21" t="s">
        <v>686</v>
      </c>
      <c s="4" r="C21" t="s">
        <v>686</v>
      </c>
    </row>
    <row r="22" spans="1:3">
      <c s="4" r="A22" t="s">
        <v>706</v>
      </c>
      <c s="4" r="B22" t="s">
        <v>707</v>
      </c>
      <c s="4" r="C22" t="s">
        <v>708</v>
      </c>
    </row>
    <row r="23" spans="1:3">
      <c s="4" r="A23" t="s">
        <v>709</v>
      </c>
      <c s="4" r="B23" t="s">
        <v>710</v>
      </c>
      <c s="4" r="C23" t="s">
        <v>71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712</v>
      </c>
      <c s="2" r="B1" t="s">
        <v>68</v>
      </c>
      <c s="2" r="D1" t="s">
        <v>1</v>
      </c>
    </row>
    <row r="2" spans="1:6">
      <c s="2" r="B2" t="s">
        <v>2</v>
      </c>
      <c s="2" r="C2" t="s">
        <v>69</v>
      </c>
      <c s="2" r="D2" t="s">
        <v>2</v>
      </c>
      <c s="2" r="E2" t="s">
        <v>69</v>
      </c>
      <c s="2" r="F2" t="s">
        <v>23</v>
      </c>
    </row>
    <row r="3" spans="1:6">
      <c s="3" r="A3" t="s">
        <v>713</v>
      </c>
    </row>
    <row r="4" spans="1:6">
      <c s="4" r="A4" t="s">
        <v>714</v>
      </c>
      <c s="7" r="B4" t="n">
        <v>-346000</v>
      </c>
      <c s="7" r="C4" t="n">
        <v>143000</v>
      </c>
      <c s="7" r="D4" t="n">
        <v>1100000</v>
      </c>
      <c s="7" r="E4" t="n">
        <v>464000</v>
      </c>
    </row>
    <row r="5" spans="1:6">
      <c s="4" r="A5" t="s">
        <v>715</v>
      </c>
    </row>
    <row r="6" spans="1:6">
      <c s="3" r="A6" t="s">
        <v>713</v>
      </c>
    </row>
    <row r="7" spans="1:6">
      <c s="4" r="A7" t="s">
        <v>716</v>
      </c>
      <c s="5" r="B7" t="n">
        <v>38501000</v>
      </c>
      <c s="5" r="D7" t="n">
        <v>38501000</v>
      </c>
      <c s="7" r="F7" t="n">
        <v>16516000</v>
      </c>
    </row>
    <row r="8" spans="1:6">
      <c s="4" r="A8" t="s">
        <v>717</v>
      </c>
      <c s="5" r="B8" t="n">
        <v>0</v>
      </c>
      <c s="5" r="D8" t="n">
        <v>0</v>
      </c>
      <c s="5" r="F8" t="n">
        <v>0</v>
      </c>
    </row>
    <row r="9" spans="1:6">
      <c s="4" r="A9" t="s">
        <v>718</v>
      </c>
      <c s="5" r="B9" t="n">
        <v>857000</v>
      </c>
      <c s="5" r="D9" t="n">
        <v>857000</v>
      </c>
      <c s="5" r="F9" t="n">
        <v>396000</v>
      </c>
    </row>
    <row r="10" spans="1:6">
      <c s="4" r="A10" t="s">
        <v>719</v>
      </c>
    </row>
    <row r="11" spans="1:6">
      <c s="3" r="A11" t="s">
        <v>713</v>
      </c>
    </row>
    <row r="12" spans="1:6">
      <c s="4" r="A12" t="s">
        <v>716</v>
      </c>
      <c s="5" r="B12" t="n">
        <v>26415000</v>
      </c>
      <c s="5" r="D12" t="n">
        <v>26415000</v>
      </c>
      <c s="5" r="F12" t="n">
        <v>10763000</v>
      </c>
    </row>
    <row r="13" spans="1:6">
      <c s="4" r="A13" t="s">
        <v>717</v>
      </c>
      <c s="5" r="B13" t="n">
        <v>0</v>
      </c>
      <c s="5" r="D13" t="n">
        <v>0</v>
      </c>
      <c s="5" r="F13" t="n">
        <v>0</v>
      </c>
    </row>
    <row r="14" spans="1:6">
      <c s="4" r="A14" t="s">
        <v>718</v>
      </c>
      <c s="5" r="B14" t="n">
        <v>38000</v>
      </c>
      <c s="5" r="D14" t="n">
        <v>38000</v>
      </c>
      <c s="5" r="F14" t="n">
        <v>12000</v>
      </c>
    </row>
    <row r="15" spans="1:6">
      <c s="4" r="A15" t="s">
        <v>720</v>
      </c>
    </row>
    <row r="16" spans="1:6">
      <c s="3" r="A16" t="s">
        <v>713</v>
      </c>
    </row>
    <row r="17" spans="1:6">
      <c s="4" r="A17" t="s">
        <v>716</v>
      </c>
      <c s="5" r="B17" t="n">
        <v>62500000</v>
      </c>
      <c s="5" r="D17" t="n">
        <v>62500000</v>
      </c>
      <c s="5" r="F17" t="n">
        <v>30000000</v>
      </c>
    </row>
    <row r="18" spans="1:6">
      <c s="4" r="A18" t="s">
        <v>717</v>
      </c>
      <c s="5" r="B18" t="n">
        <v>477000</v>
      </c>
      <c s="5" r="D18" t="n">
        <v>477000</v>
      </c>
      <c s="5" r="F18" t="n">
        <v>194000</v>
      </c>
    </row>
    <row r="19" spans="1:6">
      <c s="4" r="A19" t="s">
        <v>718</v>
      </c>
      <c s="5" r="B19" t="n">
        <v>0</v>
      </c>
      <c s="5" r="D19" t="n">
        <v>0</v>
      </c>
      <c s="5" r="F19" t="n">
        <v>0</v>
      </c>
    </row>
    <row r="20" spans="1:6">
      <c s="4" r="A20" t="s">
        <v>721</v>
      </c>
    </row>
    <row r="21" spans="1:6">
      <c s="3" r="A21" t="s">
        <v>713</v>
      </c>
    </row>
    <row r="22" spans="1:6">
      <c s="4" r="A22" t="s">
        <v>716</v>
      </c>
      <c s="5" r="B22" t="n">
        <v>26000000</v>
      </c>
      <c s="5" r="D22" t="n">
        <v>26000000</v>
      </c>
      <c s="5" r="F22" t="n">
        <v>29000000</v>
      </c>
    </row>
    <row r="23" spans="1:6">
      <c s="4" r="A23" t="s">
        <v>717</v>
      </c>
      <c s="5" r="B23" t="n">
        <v>110000</v>
      </c>
      <c s="5" r="D23" t="n">
        <v>110000</v>
      </c>
      <c s="5" r="F23" t="n">
        <v>207000</v>
      </c>
    </row>
    <row r="24" spans="1:6">
      <c s="4" r="A24" t="s">
        <v>718</v>
      </c>
      <c s="7" r="B24" t="n">
        <v>0</v>
      </c>
      <c s="7" r="D24" t="n">
        <v>0</v>
      </c>
      <c s="7" r="F24" t="n">
        <v>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s>
  <sheetData>
    <row r="1" spans="1:5">
      <c s="1" r="A1" t="s">
        <v>722</v>
      </c>
      <c s="2" r="B1" t="s">
        <v>68</v>
      </c>
      <c s="2" r="D1" t="s">
        <v>1</v>
      </c>
    </row>
    <row r="2" spans="1:5">
      <c s="2" r="B2" t="s">
        <v>2</v>
      </c>
      <c s="2" r="C2" t="s">
        <v>69</v>
      </c>
      <c s="2" r="D2" t="s">
        <v>2</v>
      </c>
      <c s="2" r="E2" t="s">
        <v>69</v>
      </c>
    </row>
    <row r="3" spans="1:5">
      <c s="3" r="A3" t="s">
        <v>723</v>
      </c>
    </row>
    <row r="4" spans="1:5">
      <c s="4" r="A4" t="s">
        <v>714</v>
      </c>
      <c s="7" r="B4" t="n">
        <v>-346000</v>
      </c>
      <c s="7" r="C4" t="n">
        <v>143000</v>
      </c>
      <c s="7" r="D4" t="n">
        <v>1100000</v>
      </c>
      <c s="7" r="E4" t="n">
        <v>46400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s>
  <sheetData>
    <row r="1" spans="1:5">
      <c s="1" r="A1" t="s">
        <v>724</v>
      </c>
      <c s="2" r="B1" t="s">
        <v>68</v>
      </c>
      <c s="2" r="D1" t="s">
        <v>1</v>
      </c>
    </row>
    <row r="2" spans="1:5">
      <c s="2" r="B2" t="s">
        <v>2</v>
      </c>
      <c s="2" r="C2" t="s">
        <v>69</v>
      </c>
      <c s="2" r="D2" t="s">
        <v>2</v>
      </c>
      <c s="2" r="E2" t="s">
        <v>69</v>
      </c>
    </row>
    <row r="3" spans="1:5">
      <c s="3" r="A3" t="s">
        <v>725</v>
      </c>
    </row>
    <row r="4" spans="1:5">
      <c s="4" r="A4" t="s">
        <v>434</v>
      </c>
      <c s="7" r="B4" t="n">
        <v>0</v>
      </c>
      <c s="7" r="C4" t="n">
        <v>36000</v>
      </c>
      <c s="7" r="D4" t="n">
        <v>0</v>
      </c>
      <c s="7" r="E4" t="n">
        <v>2075000</v>
      </c>
    </row>
    <row r="5" spans="1:5">
      <c s="4" r="A5" t="s">
        <v>675</v>
      </c>
      <c s="5" r="B5" t="n">
        <v>0</v>
      </c>
      <c s="5" r="C5" t="n">
        <v>0</v>
      </c>
      <c s="5" r="D5" t="n">
        <v>0</v>
      </c>
      <c s="5" r="E5" t="n">
        <v>445000</v>
      </c>
    </row>
    <row r="6" spans="1:5">
      <c s="4" r="A6" t="s">
        <v>726</v>
      </c>
      <c s="5" r="B6" t="n">
        <v>0</v>
      </c>
      <c s="5" r="C6" t="n">
        <v>0</v>
      </c>
      <c s="5" r="D6" t="n">
        <v>0</v>
      </c>
      <c s="5" r="E6" t="n">
        <v>-40000</v>
      </c>
    </row>
    <row r="7" spans="1:5">
      <c s="4" r="A7" t="s">
        <v>727</v>
      </c>
      <c s="5" r="B7" t="n">
        <v>0</v>
      </c>
      <c s="5" r="C7" t="n">
        <v>-36000</v>
      </c>
      <c s="5" r="D7" t="n">
        <v>0</v>
      </c>
      <c s="5" r="E7" t="n">
        <v>-2480000</v>
      </c>
    </row>
    <row r="8" spans="1:5">
      <c s="4" r="A8" t="s">
        <v>441</v>
      </c>
      <c s="7" r="B8" t="n">
        <v>0</v>
      </c>
      <c s="7" r="C8" t="n">
        <v>0</v>
      </c>
      <c s="7" r="D8" t="n">
        <v>0</v>
      </c>
      <c s="7" r="E8" t="n">
        <v>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56"/>
    <col customWidth="1" max="2" min="2" width="29"/>
    <col customWidth="1" max="3" min="3" width="21"/>
    <col customWidth="1" max="4" min="4" width="29"/>
    <col customWidth="1" max="5" min="5" width="21"/>
  </cols>
  <sheetData>
    <row r="1" spans="1:5">
      <c s="1" r="A1" t="s">
        <v>728</v>
      </c>
      <c s="2" r="B1" t="s">
        <v>68</v>
      </c>
      <c s="2" r="D1" t="s">
        <v>1</v>
      </c>
    </row>
    <row r="2" spans="1:5">
      <c s="2" r="B2" t="s">
        <v>729</v>
      </c>
      <c s="2" r="C2" t="s">
        <v>730</v>
      </c>
      <c s="2" r="D2" t="s">
        <v>729</v>
      </c>
      <c s="2" r="E2" t="s">
        <v>730</v>
      </c>
    </row>
    <row r="3" spans="1:5">
      <c s="3" r="A3" t="s">
        <v>202</v>
      </c>
    </row>
    <row r="4" spans="1:5">
      <c s="4" r="A4" t="s">
        <v>731</v>
      </c>
      <c s="5" r="B4" t="n">
        <v>0</v>
      </c>
      <c s="5" r="D4" t="n">
        <v>0</v>
      </c>
    </row>
    <row r="5" spans="1:5">
      <c s="4" r="A5" t="s">
        <v>732</v>
      </c>
      <c s="7" r="B5" t="n">
        <v>0</v>
      </c>
      <c s="7" r="C5" t="n">
        <v>11000</v>
      </c>
      <c s="7" r="D5" t="n">
        <v>0</v>
      </c>
      <c s="7" r="E5" t="n">
        <v>2000</v>
      </c>
    </row>
    <row r="6" spans="1:5">
      <c s="4" r="A6" t="s">
        <v>733</v>
      </c>
      <c s="7" r="B6" t="n">
        <v>0</v>
      </c>
      <c s="7" r="C6" t="n">
        <v>10000</v>
      </c>
      <c s="7" r="D6" t="n">
        <v>0</v>
      </c>
      <c s="7" r="E6" t="n">
        <v>1300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s="1" r="A1" t="s">
        <v>734</v>
      </c>
      <c s="2" r="B1" t="s">
        <v>2</v>
      </c>
      <c s="2" r="C1" t="s">
        <v>23</v>
      </c>
    </row>
    <row r="2" spans="1:3">
      <c s="3" r="A2" t="s">
        <v>202</v>
      </c>
    </row>
    <row r="3" spans="1:3">
      <c s="4" r="A3" t="s">
        <v>735</v>
      </c>
      <c s="7" r="B3" t="n">
        <v>63725</v>
      </c>
      <c s="7" r="C3" t="n">
        <v>53743</v>
      </c>
    </row>
    <row r="4" spans="1:3">
      <c s="4" r="A4" t="s">
        <v>736</v>
      </c>
      <c s="5" r="B4" t="n">
        <v>33476</v>
      </c>
      <c s="5" r="C4" t="n">
        <v>29585</v>
      </c>
    </row>
    <row r="5" spans="1:3">
      <c s="4" r="A5" t="s">
        <v>737</v>
      </c>
      <c s="5" r="B5" t="n">
        <v>27891</v>
      </c>
      <c s="5" r="C5" t="n">
        <v>21560</v>
      </c>
    </row>
    <row r="6" spans="1:3">
      <c s="4" r="A6" t="s">
        <v>738</v>
      </c>
      <c s="5" r="B6" t="n">
        <v>168252</v>
      </c>
      <c s="5" r="C6" t="n">
        <v>152611</v>
      </c>
    </row>
    <row r="7" spans="1:3">
      <c s="4" r="A7" t="s">
        <v>739</v>
      </c>
      <c s="5" r="B7" t="n">
        <v>68329</v>
      </c>
      <c s="5" r="C7" t="n">
        <v>52323</v>
      </c>
    </row>
    <row r="8" spans="1:3">
      <c s="4" r="A8" t="s">
        <v>740</v>
      </c>
      <c s="5" r="B8" t="n">
        <v>97248</v>
      </c>
      <c s="5" r="C8" t="n">
        <v>74008</v>
      </c>
    </row>
    <row r="9" spans="1:3">
      <c s="4" r="A9" t="s">
        <v>741</v>
      </c>
      <c s="5" r="B9" t="n">
        <v>34963</v>
      </c>
      <c s="5" r="C9" t="n">
        <v>33623</v>
      </c>
    </row>
    <row r="10" spans="1:3">
      <c s="4" r="A10" t="s">
        <v>742</v>
      </c>
      <c s="5" r="B10" t="n">
        <v>5999</v>
      </c>
      <c s="5" r="C10" t="n">
        <v>2991</v>
      </c>
    </row>
    <row r="11" spans="1:3">
      <c s="4" r="A11" t="s">
        <v>42</v>
      </c>
      <c s="5" r="B11" t="n">
        <v>499883</v>
      </c>
      <c s="5" r="C11" t="n">
        <v>420444</v>
      </c>
    </row>
    <row r="12" spans="1:3">
      <c s="4" r="A12" t="s">
        <v>743</v>
      </c>
      <c s="7" r="B12" t="n">
        <v>30500</v>
      </c>
      <c s="7" r="C12" t="n">
        <v>1910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s="1" r="A1" t="s">
        <v>744</v>
      </c>
      <c s="2" r="B1" t="s">
        <v>745</v>
      </c>
    </row>
    <row r="2" spans="1:2">
      <c s="3" r="A2" t="s">
        <v>202</v>
      </c>
    </row>
    <row r="3" spans="1:2">
      <c s="5" r="A3" t="n">
        <v>2015</v>
      </c>
      <c s="7" r="B3" t="n">
        <v>16104</v>
      </c>
    </row>
    <row r="4" spans="1:2">
      <c s="5" r="A4" t="n">
        <v>2016</v>
      </c>
      <c s="5" r="B4" t="n">
        <v>81957</v>
      </c>
    </row>
    <row r="5" spans="1:2">
      <c s="5" r="A5" t="n">
        <v>2017</v>
      </c>
      <c s="5" r="B5" t="n">
        <v>60957</v>
      </c>
    </row>
    <row r="6" spans="1:2">
      <c s="5" r="A6" t="n">
        <v>2018</v>
      </c>
      <c s="5" r="B6" t="n">
        <v>34013</v>
      </c>
    </row>
    <row r="7" spans="1:2">
      <c s="5" r="A7" t="n">
        <v>2019</v>
      </c>
      <c s="5" r="B7" t="n">
        <v>4048</v>
      </c>
    </row>
    <row r="8" spans="1:2">
      <c s="4" r="A8" t="s">
        <v>746</v>
      </c>
      <c s="5" r="B8" t="n">
        <v>3461</v>
      </c>
    </row>
    <row r="9" spans="1:2">
      <c s="4" r="A9" t="s">
        <v>114</v>
      </c>
      <c s="7" r="B9" t="n">
        <v>20054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G30"/>
  <sheetViews>
    <sheetView workbookViewId="0">
      <selection activeCell="A1" sqref="A1"/>
    </sheetView>
  </sheetViews>
  <sheetFormatPr baseColWidth="10" defaultRowHeight="15"/>
  <cols>
    <col customWidth="1" max="1" min="1" width="80"/>
    <col customWidth="1" max="2" min="2" width="13"/>
    <col customWidth="1" max="3" min="3" width="13"/>
    <col customWidth="1" max="4" min="4" width="27"/>
    <col customWidth="1" max="5" min="5" width="18"/>
    <col customWidth="1" max="6" min="6" width="39"/>
    <col customWidth="1" max="7" min="7" width="21"/>
  </cols>
  <sheetData>
    <row r="1" spans="1:7">
      <c s="1" r="A1" t="s">
        <v>113</v>
      </c>
      <c s="2" r="B1" t="s">
        <v>114</v>
      </c>
      <c s="2" r="C1" t="s">
        <v>115</v>
      </c>
      <c s="2" r="D1" t="s">
        <v>116</v>
      </c>
      <c s="2" r="E1" t="s">
        <v>117</v>
      </c>
      <c s="2" r="F1" t="s">
        <v>118</v>
      </c>
      <c s="2" r="G1" t="s">
        <v>119</v>
      </c>
    </row>
    <row r="2" spans="1:7">
      <c s="4" r="A2" t="s">
        <v>120</v>
      </c>
      <c s="5" r="C2" t="n">
        <v>3240125</v>
      </c>
    </row>
    <row r="3" spans="1:7">
      <c s="4" r="A3" t="s">
        <v>121</v>
      </c>
      <c s="7" r="B3" t="n">
        <v>62313000</v>
      </c>
      <c s="7" r="C3" t="n">
        <v>32000</v>
      </c>
      <c s="7" r="D3" t="n">
        <v>30097000</v>
      </c>
      <c s="7" r="E3" t="n">
        <v>35215000</v>
      </c>
      <c s="7" r="F3" t="n">
        <v>-898000</v>
      </c>
      <c s="7" r="G3" t="n">
        <v>-2133000</v>
      </c>
    </row>
    <row r="4" spans="1:7">
      <c s="3" r="A4" t="s">
        <v>122</v>
      </c>
    </row>
    <row r="5" spans="1:7">
      <c s="4" r="A5" t="s">
        <v>105</v>
      </c>
      <c s="5" r="B5" t="n">
        <v>3007000</v>
      </c>
      <c s="5" r="E5" t="n">
        <v>3007000</v>
      </c>
    </row>
    <row r="6" spans="1:7">
      <c s="4" r="A6" t="s">
        <v>123</v>
      </c>
      <c s="5" r="B6" t="n">
        <v>-523000</v>
      </c>
      <c s="5" r="E6" t="n">
        <v>-523000</v>
      </c>
    </row>
    <row r="7" spans="1:7">
      <c s="4" r="A7" t="s">
        <v>124</v>
      </c>
      <c s="5" r="B7" t="n">
        <v>297000</v>
      </c>
      <c s="5" r="D7" t="n">
        <v>297000</v>
      </c>
    </row>
    <row r="8" spans="1:7">
      <c s="4" r="A8" t="s">
        <v>125</v>
      </c>
      <c s="5" r="C8" t="n">
        <v>125105</v>
      </c>
    </row>
    <row r="9" spans="1:7">
      <c s="4" r="A9" t="s">
        <v>126</v>
      </c>
      <c s="5" r="B9" t="n">
        <v>-1000</v>
      </c>
      <c s="5" r="D9" t="n">
        <v>-1000</v>
      </c>
    </row>
    <row r="10" spans="1:7">
      <c s="4" r="A10" t="s">
        <v>127</v>
      </c>
      <c s="5" r="C10" t="n">
        <v>-129605</v>
      </c>
    </row>
    <row r="11" spans="1:7">
      <c s="4" r="A11" t="s">
        <v>128</v>
      </c>
      <c s="5" r="B11" t="n">
        <v>-2222000</v>
      </c>
      <c s="5" r="D11" t="n">
        <v>-1295000</v>
      </c>
      <c s="5" r="E11" t="n">
        <v>-927000</v>
      </c>
    </row>
    <row r="12" spans="1:7">
      <c s="4" r="A12" t="s">
        <v>129</v>
      </c>
      <c s="5" r="B12" t="n">
        <v>835000</v>
      </c>
      <c s="5" r="F12" t="n">
        <v>835000</v>
      </c>
    </row>
    <row r="13" spans="1:7">
      <c s="4" r="A13" t="s">
        <v>130</v>
      </c>
      <c s="5" r="B13" t="n">
        <v>-35000</v>
      </c>
      <c s="5" r="D13" t="n">
        <v>-35000</v>
      </c>
    </row>
    <row r="14" spans="1:7">
      <c s="4" r="A14" t="s">
        <v>131</v>
      </c>
      <c s="5" r="B14" t="n">
        <v>335000</v>
      </c>
      <c s="5" r="D14" t="n">
        <v>137000</v>
      </c>
      <c s="5" r="G14" t="n">
        <v>198000</v>
      </c>
    </row>
    <row r="15" spans="1:7">
      <c s="4" r="A15" t="s">
        <v>132</v>
      </c>
      <c s="5" r="C15" t="n">
        <v>3235625</v>
      </c>
    </row>
    <row r="16" spans="1:7">
      <c s="4" r="A16" t="s">
        <v>133</v>
      </c>
      <c s="5" r="B16" t="n">
        <v>64006000</v>
      </c>
      <c s="7" r="C16" t="n">
        <v>32000</v>
      </c>
      <c s="5" r="D16" t="n">
        <v>29200000</v>
      </c>
      <c s="5" r="E16" t="n">
        <v>36772000</v>
      </c>
      <c s="5" r="F16" t="n">
        <v>-63000</v>
      </c>
      <c s="5" r="G16" t="n">
        <v>-1935000</v>
      </c>
    </row>
    <row r="17" spans="1:7">
      <c s="4" r="A17" t="s">
        <v>134</v>
      </c>
      <c s="5" r="C17" t="n">
        <v>3235625</v>
      </c>
    </row>
    <row r="18" spans="1:7">
      <c s="4" r="A18" t="s">
        <v>135</v>
      </c>
      <c s="5" r="B18" t="n">
        <v>65836000</v>
      </c>
      <c s="7" r="C18" t="n">
        <v>32000</v>
      </c>
      <c s="5" r="D18" t="n">
        <v>29450000</v>
      </c>
      <c s="5" r="E18" t="n">
        <v>38125000</v>
      </c>
      <c s="5" r="F18" t="n">
        <v>117000</v>
      </c>
      <c s="5" r="G18" t="n">
        <v>-1888000</v>
      </c>
    </row>
    <row r="19" spans="1:7">
      <c s="3" r="A19" t="s">
        <v>122</v>
      </c>
    </row>
    <row r="20" spans="1:7">
      <c s="4" r="A20" t="s">
        <v>105</v>
      </c>
      <c s="5" r="B20" t="n">
        <v>6859000</v>
      </c>
      <c s="5" r="E20" t="n">
        <v>6859000</v>
      </c>
    </row>
    <row r="21" spans="1:7">
      <c s="4" r="A21" t="s">
        <v>123</v>
      </c>
      <c s="5" r="B21" t="n">
        <v>-611000</v>
      </c>
      <c s="5" r="E21" t="n">
        <v>-611000</v>
      </c>
    </row>
    <row r="22" spans="1:7">
      <c s="4" r="A22" t="s">
        <v>124</v>
      </c>
      <c s="5" r="B22" t="n">
        <v>560000</v>
      </c>
      <c s="5" r="D22" t="n">
        <v>560000</v>
      </c>
    </row>
    <row r="23" spans="1:7">
      <c s="4" r="A23" t="s">
        <v>127</v>
      </c>
      <c s="5" r="C23" t="n">
        <v>-4605</v>
      </c>
    </row>
    <row r="24" spans="1:7">
      <c s="4" r="A24" t="s">
        <v>128</v>
      </c>
      <c s="5" r="B24" t="n">
        <v>-101000</v>
      </c>
      <c s="5" r="D24" t="n">
        <v>-101000</v>
      </c>
      <c s="5" r="E24" t="n">
        <v>0</v>
      </c>
    </row>
    <row r="25" spans="1:7">
      <c s="4" r="A25" t="s">
        <v>136</v>
      </c>
      <c s="5" r="C25" t="n">
        <v>10100</v>
      </c>
    </row>
    <row r="26" spans="1:7">
      <c s="4" r="A26" t="s">
        <v>137</v>
      </c>
      <c s="5" r="B26" t="n">
        <v>170000</v>
      </c>
      <c s="5" r="D26" t="n">
        <v>170000</v>
      </c>
    </row>
    <row r="27" spans="1:7">
      <c s="4" r="A27" t="s">
        <v>129</v>
      </c>
      <c s="5" r="B27" t="n">
        <v>117000</v>
      </c>
      <c s="5" r="F27" t="n">
        <v>117000</v>
      </c>
    </row>
    <row r="28" spans="1:7">
      <c s="4" r="A28" t="s">
        <v>131</v>
      </c>
      <c s="5" r="B28" t="n">
        <v>408000</v>
      </c>
      <c s="5" r="D28" t="n">
        <v>210000</v>
      </c>
      <c s="5" r="G28" t="n">
        <v>198000</v>
      </c>
    </row>
    <row r="29" spans="1:7">
      <c s="4" r="A29" t="s">
        <v>138</v>
      </c>
      <c s="5" r="C29" t="n">
        <v>3241120</v>
      </c>
    </row>
    <row r="30" spans="1:7">
      <c s="4" r="A30" t="s">
        <v>139</v>
      </c>
      <c s="7" r="B30" t="n">
        <v>73238000</v>
      </c>
      <c s="7" r="C30" t="n">
        <v>32000</v>
      </c>
      <c s="7" r="D30" t="n">
        <v>30289000</v>
      </c>
      <c s="7" r="E30" t="n">
        <v>44373000</v>
      </c>
      <c s="7" r="F30" t="n">
        <v>234000</v>
      </c>
      <c s="7" r="G30" t="n">
        <v>-169000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7"/>
    <col customWidth="1" max="2" min="2" width="29"/>
    <col customWidth="1" max="3" min="3" width="21"/>
  </cols>
  <sheetData>
    <row r="1" spans="1:3">
      <c s="1" r="A1" t="s">
        <v>747</v>
      </c>
      <c s="2" r="B1" t="s">
        <v>376</v>
      </c>
      <c s="2" r="C1" t="s">
        <v>748</v>
      </c>
    </row>
    <row r="2" spans="1:3">
      <c s="3" r="A2" t="s">
        <v>749</v>
      </c>
    </row>
    <row r="3" spans="1:3">
      <c s="4" r="A3" t="s">
        <v>750</v>
      </c>
      <c s="5" r="B3" t="n">
        <v>2</v>
      </c>
    </row>
    <row r="4" spans="1:3">
      <c s="4" r="A4" t="s">
        <v>751</v>
      </c>
      <c s="7" r="B4" t="n">
        <v>1200000</v>
      </c>
    </row>
    <row r="5" spans="1:3">
      <c s="4" r="A5" t="s">
        <v>752</v>
      </c>
      <c s="5" r="B5" t="n">
        <v>2600000</v>
      </c>
      <c s="7" r="C5" t="n">
        <v>1900000</v>
      </c>
    </row>
    <row r="6" spans="1:3">
      <c s="4" r="A6" t="s">
        <v>753</v>
      </c>
    </row>
    <row r="7" spans="1:3">
      <c s="3" r="A7" t="s">
        <v>749</v>
      </c>
    </row>
    <row r="8" spans="1:3">
      <c s="4" r="A8" t="s">
        <v>754</v>
      </c>
      <c s="5" r="B8" t="n">
        <v>1700000</v>
      </c>
    </row>
    <row r="9" spans="1:3">
      <c s="4" r="A9" t="s">
        <v>755</v>
      </c>
      <c s="7" r="B9" t="n">
        <v>11700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756</v>
      </c>
      <c s="2" r="B1" t="s">
        <v>68</v>
      </c>
      <c s="2" r="D1" t="s">
        <v>1</v>
      </c>
    </row>
    <row r="2" spans="1:5">
      <c s="2" r="B2" t="s">
        <v>2</v>
      </c>
      <c s="2" r="C2" t="s">
        <v>69</v>
      </c>
      <c s="2" r="D2" t="s">
        <v>2</v>
      </c>
      <c s="2" r="E2" t="s">
        <v>69</v>
      </c>
    </row>
    <row r="3" spans="1:5">
      <c s="3" r="A3" t="s">
        <v>202</v>
      </c>
    </row>
    <row r="4" spans="1:5">
      <c s="4" r="A4" t="s">
        <v>736</v>
      </c>
      <c s="7" r="B4" t="n">
        <v>8</v>
      </c>
      <c s="7" r="C4" t="n">
        <v>7</v>
      </c>
      <c s="7" r="D4" t="n">
        <v>21</v>
      </c>
      <c s="7" r="E4" t="n">
        <v>22</v>
      </c>
    </row>
    <row r="5" spans="1:5">
      <c s="4" r="A5" t="s">
        <v>757</v>
      </c>
      <c s="5" r="B5" t="n">
        <v>262</v>
      </c>
      <c s="5" r="C5" t="n">
        <v>137</v>
      </c>
      <c s="5" r="D5" t="n">
        <v>760</v>
      </c>
      <c s="5" r="E5" t="n">
        <v>385</v>
      </c>
    </row>
    <row r="6" spans="1:5">
      <c s="4" r="A6" t="s">
        <v>758</v>
      </c>
      <c s="5" r="B6" t="n">
        <v>596</v>
      </c>
      <c s="5" r="C6" t="n">
        <v>531</v>
      </c>
      <c s="5" r="D6" t="n">
        <v>1644</v>
      </c>
      <c s="5" r="E6" t="n">
        <v>1411</v>
      </c>
    </row>
    <row r="7" spans="1:5">
      <c s="4" r="A7" t="s">
        <v>114</v>
      </c>
      <c s="7" r="B7" t="n">
        <v>866</v>
      </c>
      <c s="7" r="C7" t="n">
        <v>675</v>
      </c>
      <c s="7" r="D7" t="n">
        <v>2425</v>
      </c>
      <c s="7" r="E7" t="n">
        <v>1818</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45"/>
    <col customWidth="1" max="2" min="2" width="15"/>
    <col customWidth="1" max="3" min="3" width="14"/>
    <col customWidth="1" max="4" min="4" width="15"/>
    <col customWidth="1" max="5" min="5" width="14"/>
  </cols>
  <sheetData>
    <row r="1" spans="1:5">
      <c s="1" r="A1" t="s">
        <v>759</v>
      </c>
      <c s="2" r="B1" t="s">
        <v>68</v>
      </c>
      <c s="2" r="D1" t="s">
        <v>1</v>
      </c>
    </row>
    <row r="2" spans="1:5">
      <c s="2" r="B2" t="s">
        <v>2</v>
      </c>
      <c s="2" r="C2" t="s">
        <v>69</v>
      </c>
      <c s="2" r="D2" t="s">
        <v>2</v>
      </c>
      <c s="2" r="E2" t="s">
        <v>69</v>
      </c>
    </row>
    <row r="3" spans="1:5">
      <c s="3" r="A3" t="s">
        <v>206</v>
      </c>
    </row>
    <row r="4" spans="1:5">
      <c s="4" r="A4" t="s">
        <v>760</v>
      </c>
      <c s="7" r="B4" t="n">
        <v>1086000</v>
      </c>
      <c s="7" r="C4" t="n">
        <v>564000</v>
      </c>
      <c s="7" r="D4" t="n">
        <v>3656000</v>
      </c>
      <c s="7" r="E4" t="n">
        <v>1495000</v>
      </c>
    </row>
    <row r="5" spans="1:5">
      <c s="4" r="A5" t="s">
        <v>761</v>
      </c>
      <c s="7" r="B5" t="n">
        <v>0</v>
      </c>
      <c s="5" r="D5" t="n">
        <v>0</v>
      </c>
    </row>
    <row r="6" spans="1:5">
      <c s="4" r="A6" t="s">
        <v>762</v>
      </c>
      <c s="7" r="D6" t="n">
        <v>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63</v>
      </c>
      <c s="2" r="B1" t="s">
        <v>2</v>
      </c>
      <c s="2" r="C1" t="s">
        <v>23</v>
      </c>
    </row>
    <row r="2" spans="1:3">
      <c s="3" r="A2" t="s">
        <v>666</v>
      </c>
    </row>
    <row r="3" spans="1:3">
      <c s="4" r="A3" t="s">
        <v>764</v>
      </c>
      <c s="7" r="B3" t="n">
        <v>235344</v>
      </c>
      <c s="7" r="C3" t="n">
        <v>162326</v>
      </c>
    </row>
    <row r="4" spans="1:3">
      <c s="4" r="A4" t="s">
        <v>452</v>
      </c>
    </row>
    <row r="5" spans="1:3">
      <c s="3" r="A5" t="s">
        <v>666</v>
      </c>
    </row>
    <row r="6" spans="1:3">
      <c s="4" r="A6" t="s">
        <v>764</v>
      </c>
      <c s="5" r="B6" t="n">
        <v>169183</v>
      </c>
      <c s="5" r="C6" t="n">
        <v>101830</v>
      </c>
    </row>
    <row r="7" spans="1:3">
      <c s="4" r="A7" t="s">
        <v>454</v>
      </c>
    </row>
    <row r="8" spans="1:3">
      <c s="3" r="A8" t="s">
        <v>666</v>
      </c>
    </row>
    <row r="9" spans="1:3">
      <c s="4" r="A9" t="s">
        <v>764</v>
      </c>
      <c s="5" r="B9" t="n">
        <v>53177</v>
      </c>
      <c s="5" r="C9" t="n">
        <v>42290</v>
      </c>
    </row>
    <row r="10" spans="1:3">
      <c s="4" r="A10" t="s">
        <v>456</v>
      </c>
    </row>
    <row r="11" spans="1:3">
      <c s="3" r="A11" t="s">
        <v>666</v>
      </c>
    </row>
    <row r="12" spans="1:3">
      <c s="4" r="A12" t="s">
        <v>764</v>
      </c>
      <c s="5" r="B12" t="n">
        <v>96455</v>
      </c>
      <c s="5" r="C12" t="n">
        <v>45331</v>
      </c>
    </row>
    <row r="13" spans="1:3">
      <c s="4" r="A13" t="s">
        <v>455</v>
      </c>
    </row>
    <row r="14" spans="1:3">
      <c s="3" r="A14" t="s">
        <v>666</v>
      </c>
    </row>
    <row r="15" spans="1:3">
      <c s="4" r="A15" t="s">
        <v>764</v>
      </c>
      <c s="5" r="B15" t="n">
        <v>17110</v>
      </c>
      <c s="5" r="C15" t="n">
        <v>13735</v>
      </c>
    </row>
    <row r="16" spans="1:3">
      <c s="4" r="A16" t="s">
        <v>765</v>
      </c>
    </row>
    <row r="17" spans="1:3">
      <c s="3" r="A17" t="s">
        <v>666</v>
      </c>
    </row>
    <row r="18" spans="1:3">
      <c s="4" r="A18" t="s">
        <v>764</v>
      </c>
      <c s="5" r="B18" t="n">
        <v>2441</v>
      </c>
      <c s="5" r="C18" t="n">
        <v>474</v>
      </c>
    </row>
    <row r="19" spans="1:3">
      <c s="4" r="A19" t="s">
        <v>416</v>
      </c>
    </row>
    <row r="20" spans="1:3">
      <c s="3" r="A20" t="s">
        <v>666</v>
      </c>
    </row>
    <row r="21" spans="1:3">
      <c s="4" r="A21" t="s">
        <v>764</v>
      </c>
      <c s="5" r="B21" t="n">
        <v>5861</v>
      </c>
      <c s="5" r="C21" t="n">
        <v>5832</v>
      </c>
    </row>
    <row r="22" spans="1:3">
      <c s="4" r="A22" t="s">
        <v>423</v>
      </c>
    </row>
    <row r="23" spans="1:3">
      <c s="3" r="A23" t="s">
        <v>666</v>
      </c>
    </row>
    <row r="24" spans="1:3">
      <c s="4" r="A24" t="s">
        <v>764</v>
      </c>
      <c s="5" r="B24" t="n">
        <v>5861</v>
      </c>
      <c s="5" r="C24" t="n">
        <v>5832</v>
      </c>
    </row>
    <row r="25" spans="1:3">
      <c s="4" r="A25" t="s">
        <v>424</v>
      </c>
    </row>
    <row r="26" spans="1:3">
      <c s="3" r="A26" t="s">
        <v>666</v>
      </c>
    </row>
    <row r="27" spans="1:3">
      <c s="4" r="A27" t="s">
        <v>764</v>
      </c>
      <c s="7" r="B27" t="n">
        <v>60300</v>
      </c>
      <c s="7" r="C27" t="n">
        <v>54664</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766</v>
      </c>
      <c s="2" r="B1" t="s">
        <v>1</v>
      </c>
    </row>
    <row r="2" spans="1:3">
      <c s="2" r="B2" t="s">
        <v>2</v>
      </c>
      <c s="2" r="C2" t="s">
        <v>23</v>
      </c>
    </row>
    <row r="3" spans="1:3">
      <c s="3" r="A3" t="s">
        <v>767</v>
      </c>
    </row>
    <row r="4" spans="1:3">
      <c s="4" r="A4" t="s">
        <v>768</v>
      </c>
      <c s="4" r="B4" t="s">
        <v>769</v>
      </c>
    </row>
    <row r="5" spans="1:3">
      <c s="4" r="A5" t="s">
        <v>770</v>
      </c>
      <c s="4" r="B5" t="s">
        <v>769</v>
      </c>
    </row>
    <row r="6" spans="1:3">
      <c s="4" r="A6" t="s">
        <v>771</v>
      </c>
      <c s="4" r="B6" t="s">
        <v>772</v>
      </c>
    </row>
    <row r="7" spans="1:3">
      <c s="4" r="A7" t="s">
        <v>773</v>
      </c>
    </row>
    <row r="8" spans="1:3">
      <c s="3" r="A8" t="s">
        <v>767</v>
      </c>
    </row>
    <row r="9" spans="1:3">
      <c s="4" r="A9" t="s">
        <v>774</v>
      </c>
      <c s="4" r="B9" t="s">
        <v>775</v>
      </c>
    </row>
    <row r="10" spans="1:3">
      <c s="4" r="A10" t="s">
        <v>776</v>
      </c>
      <c s="4" r="B10" t="s">
        <v>772</v>
      </c>
    </row>
    <row r="11" spans="1:3">
      <c s="4" r="A11" t="s">
        <v>777</v>
      </c>
    </row>
    <row r="12" spans="1:3">
      <c s="3" r="A12" t="s">
        <v>767</v>
      </c>
    </row>
    <row r="13" spans="1:3">
      <c s="4" r="A13" t="s">
        <v>778</v>
      </c>
      <c s="7" r="B13" t="n">
        <v>147000</v>
      </c>
      <c s="7" r="C13" t="n">
        <v>124000</v>
      </c>
    </row>
    <row r="14" spans="1:3">
      <c s="4" r="A14" t="s">
        <v>779</v>
      </c>
    </row>
    <row r="15" spans="1:3">
      <c s="3" r="A15" t="s">
        <v>767</v>
      </c>
    </row>
    <row r="16" spans="1:3">
      <c s="4" r="A16" t="s">
        <v>778</v>
      </c>
      <c s="7" r="B16" t="n">
        <v>514000</v>
      </c>
      <c s="7" r="C16" t="n">
        <v>3400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80</v>
      </c>
      <c s="2" r="B1" t="s">
        <v>2</v>
      </c>
      <c s="2" r="C1" t="s">
        <v>23</v>
      </c>
    </row>
    <row r="2" spans="1:3">
      <c s="4" r="A2" t="s">
        <v>781</v>
      </c>
    </row>
    <row r="3" spans="1:3">
      <c s="3" r="A3" t="s">
        <v>782</v>
      </c>
    </row>
    <row r="4" spans="1:3">
      <c s="4" r="A4" t="s">
        <v>783</v>
      </c>
      <c s="7" r="B4" t="n">
        <v>79735</v>
      </c>
      <c s="7" r="C4" t="n">
        <v>70927</v>
      </c>
    </row>
    <row r="5" spans="1:3">
      <c s="4" r="A5" t="s">
        <v>784</v>
      </c>
      <c s="4" r="B5" t="s">
        <v>785</v>
      </c>
    </row>
    <row r="6" spans="1:3">
      <c s="4" r="A6" t="s">
        <v>786</v>
      </c>
      <c s="4" r="B6" t="s">
        <v>787</v>
      </c>
    </row>
    <row r="7" spans="1:3">
      <c s="4" r="A7" t="s">
        <v>788</v>
      </c>
      <c s="4" r="B7" t="s">
        <v>789</v>
      </c>
    </row>
    <row r="8" spans="1:3">
      <c s="4" r="A8" t="s">
        <v>790</v>
      </c>
      <c s="4" r="B8" t="s">
        <v>787</v>
      </c>
    </row>
    <row r="9" spans="1:3">
      <c s="4" r="A9" t="s">
        <v>791</v>
      </c>
    </row>
    <row r="10" spans="1:3">
      <c s="3" r="A10" t="s">
        <v>782</v>
      </c>
    </row>
    <row r="11" spans="1:3">
      <c s="4" r="A11" t="s">
        <v>783</v>
      </c>
      <c s="7" r="B11" t="n">
        <v>74389</v>
      </c>
      <c s="7" r="C11" t="n">
        <v>60978</v>
      </c>
    </row>
    <row r="12" spans="1:3">
      <c s="4" r="A12" t="s">
        <v>784</v>
      </c>
      <c s="4" r="B12" t="s">
        <v>792</v>
      </c>
      <c s="4" r="C12" t="s">
        <v>793</v>
      </c>
    </row>
    <row r="13" spans="1:3">
      <c s="4" r="A13" t="s">
        <v>794</v>
      </c>
      <c s="7" r="B13" t="n">
        <v>42984</v>
      </c>
      <c s="7" r="C13" t="n">
        <v>33223</v>
      </c>
    </row>
    <row r="14" spans="1:3">
      <c s="4" r="A14" t="s">
        <v>795</v>
      </c>
      <c s="4" r="B14" t="s">
        <v>356</v>
      </c>
      <c s="4" r="C14" t="s">
        <v>356</v>
      </c>
    </row>
    <row r="15" spans="1:3">
      <c s="4" r="A15" t="s">
        <v>796</v>
      </c>
      <c s="7" r="B15" t="n">
        <v>53729</v>
      </c>
      <c s="7" r="C15" t="n">
        <v>41529</v>
      </c>
    </row>
    <row r="16" spans="1:3">
      <c s="4" r="A16" t="s">
        <v>797</v>
      </c>
      <c s="4" r="B16" t="s">
        <v>798</v>
      </c>
      <c s="4" r="C16" t="s">
        <v>798</v>
      </c>
    </row>
    <row r="17" spans="1:3">
      <c s="4" r="A17" t="s">
        <v>799</v>
      </c>
      <c s="7" r="B17" t="n">
        <v>67658</v>
      </c>
      <c s="7" r="C17" t="n">
        <v>55770</v>
      </c>
    </row>
    <row r="18" spans="1:3">
      <c s="4" r="A18" t="s">
        <v>786</v>
      </c>
      <c s="4" r="B18" t="s">
        <v>800</v>
      </c>
      <c s="4" r="C18" t="s">
        <v>801</v>
      </c>
    </row>
    <row r="19" spans="1:3">
      <c s="4" r="A19" t="s">
        <v>802</v>
      </c>
      <c s="7" r="B19" t="n">
        <v>32238</v>
      </c>
      <c s="7" r="C19" t="n">
        <v>16611</v>
      </c>
    </row>
    <row r="20" spans="1:3">
      <c s="4" r="A20" t="s">
        <v>803</v>
      </c>
      <c s="4" r="B20" t="s">
        <v>804</v>
      </c>
      <c s="4" r="C20" t="s">
        <v>692</v>
      </c>
    </row>
    <row r="21" spans="1:3">
      <c s="4" r="A21" t="s">
        <v>805</v>
      </c>
      <c s="7" r="B21" t="n">
        <v>42984</v>
      </c>
      <c s="7" r="C21" t="n">
        <v>24917</v>
      </c>
    </row>
    <row r="22" spans="1:3">
      <c s="4" r="A22" t="s">
        <v>806</v>
      </c>
      <c s="4" r="B22" t="s">
        <v>356</v>
      </c>
      <c s="4" r="C22" t="s">
        <v>804</v>
      </c>
    </row>
    <row r="23" spans="1:3">
      <c s="4" r="A23" t="s">
        <v>807</v>
      </c>
      <c s="7" r="B23" t="n">
        <v>67658</v>
      </c>
      <c s="7" r="C23" t="n">
        <v>55770</v>
      </c>
    </row>
    <row r="24" spans="1:3">
      <c s="4" r="A24" t="s">
        <v>788</v>
      </c>
      <c s="4" r="B24" t="s">
        <v>808</v>
      </c>
      <c s="4" r="C24" t="s">
        <v>809</v>
      </c>
    </row>
    <row r="25" spans="1:3">
      <c s="4" r="A25" t="s">
        <v>810</v>
      </c>
      <c s="7" r="B25" t="n">
        <v>23811</v>
      </c>
      <c s="7" r="C25" t="n">
        <v>19965</v>
      </c>
    </row>
    <row r="26" spans="1:3">
      <c s="4" r="A26" t="s">
        <v>811</v>
      </c>
      <c s="4" r="B26" t="s">
        <v>692</v>
      </c>
      <c s="4" r="C26" t="s">
        <v>692</v>
      </c>
    </row>
    <row r="27" spans="1:3">
      <c s="4" r="A27" t="s">
        <v>812</v>
      </c>
      <c s="7" r="B27" t="n">
        <v>29764</v>
      </c>
      <c s="7" r="C27" t="n">
        <v>24956</v>
      </c>
    </row>
    <row r="28" spans="1:3">
      <c s="4" r="A28" t="s">
        <v>813</v>
      </c>
      <c s="4" r="B28" t="s">
        <v>814</v>
      </c>
      <c s="4" r="C28" t="s">
        <v>814</v>
      </c>
    </row>
    <row r="29" spans="1:3">
      <c s="4" r="A29" t="s">
        <v>790</v>
      </c>
      <c s="4" r="B29" t="s">
        <v>800</v>
      </c>
    </row>
    <row r="30" spans="1:3">
      <c s="4" r="A30" t="s">
        <v>815</v>
      </c>
      <c s="7" r="B30" t="n">
        <v>67658</v>
      </c>
    </row>
    <row r="31" spans="1:3">
      <c s="4" r="A31" t="s">
        <v>816</v>
      </c>
      <c s="7" r="B31" t="n">
        <v>24178</v>
      </c>
    </row>
    <row r="32" spans="1:3">
      <c s="4" r="A32" t="s">
        <v>817</v>
      </c>
      <c s="4" r="B32" t="s">
        <v>818</v>
      </c>
    </row>
    <row r="33" spans="1:3">
      <c s="4" r="A33" t="s">
        <v>819</v>
      </c>
      <c s="7" r="B33" t="n">
        <v>34924</v>
      </c>
    </row>
    <row r="34" spans="1:3">
      <c s="4" r="A34" t="s">
        <v>820</v>
      </c>
      <c s="4" r="B34" t="s">
        <v>36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821</v>
      </c>
      <c s="2" r="B1" t="s">
        <v>2</v>
      </c>
      <c s="2" r="C1" t="s">
        <v>23</v>
      </c>
    </row>
    <row r="2" spans="1:3">
      <c s="3" r="A2" t="s">
        <v>782</v>
      </c>
    </row>
    <row r="3" spans="1:3">
      <c s="4" r="A3" t="s">
        <v>822</v>
      </c>
      <c s="7" r="B3" t="n">
        <v>73238</v>
      </c>
      <c s="7" r="C3" t="n">
        <v>65836</v>
      </c>
    </row>
    <row r="4" spans="1:3">
      <c s="4" r="A4" t="s">
        <v>791</v>
      </c>
    </row>
    <row r="5" spans="1:3">
      <c s="3" r="A5" t="s">
        <v>782</v>
      </c>
    </row>
    <row r="6" spans="1:3">
      <c s="4" r="A6" t="s">
        <v>822</v>
      </c>
      <c s="5" r="B6" t="n">
        <v>67892</v>
      </c>
      <c s="5" r="C6" t="n">
        <v>55887</v>
      </c>
    </row>
    <row r="7" spans="1:3">
      <c s="4" r="A7" t="s">
        <v>823</v>
      </c>
      <c s="5" r="B7" t="n">
        <v>-234</v>
      </c>
      <c s="5" r="C7" t="n">
        <v>-117</v>
      </c>
    </row>
    <row r="8" spans="1:3">
      <c s="4" r="A8" t="s">
        <v>824</v>
      </c>
      <c s="5" r="B8" t="n">
        <v>67658</v>
      </c>
      <c s="5" r="C8" t="n">
        <v>55770</v>
      </c>
    </row>
    <row r="9" spans="1:3">
      <c s="4" r="A9" t="s">
        <v>825</v>
      </c>
      <c s="5" r="B9" t="n">
        <v>6731</v>
      </c>
      <c s="5" r="C9" t="n">
        <v>5208</v>
      </c>
    </row>
    <row r="10" spans="1:3">
      <c s="4" r="A10" t="s">
        <v>783</v>
      </c>
      <c s="5" r="B10" t="n">
        <v>74389</v>
      </c>
      <c s="5" r="C10" t="n">
        <v>60978</v>
      </c>
    </row>
    <row r="11" spans="1:3">
      <c s="4" r="A11" t="s">
        <v>781</v>
      </c>
    </row>
    <row r="12" spans="1:3">
      <c s="3" r="A12" t="s">
        <v>782</v>
      </c>
    </row>
    <row r="13" spans="1:3">
      <c s="4" r="A13" t="s">
        <v>822</v>
      </c>
      <c s="5" r="B13" t="n">
        <v>73238</v>
      </c>
      <c s="5" r="C13" t="n">
        <v>65836</v>
      </c>
    </row>
    <row r="14" spans="1:3">
      <c s="4" r="A14" t="s">
        <v>823</v>
      </c>
      <c s="5" r="B14" t="n">
        <v>-234</v>
      </c>
      <c s="5" r="C14" t="n">
        <v>-117</v>
      </c>
    </row>
    <row r="15" spans="1:3">
      <c s="4" r="A15" t="s">
        <v>824</v>
      </c>
      <c s="5" r="B15" t="n">
        <v>73004</v>
      </c>
      <c s="5" r="C15" t="n">
        <v>65719</v>
      </c>
    </row>
    <row r="16" spans="1:3">
      <c s="4" r="A16" t="s">
        <v>825</v>
      </c>
      <c s="5" r="B16" t="n">
        <v>6731</v>
      </c>
      <c s="5" r="C16" t="n">
        <v>5208</v>
      </c>
    </row>
    <row r="17" spans="1:3">
      <c s="4" r="A17" t="s">
        <v>783</v>
      </c>
      <c s="5" r="B17" t="n">
        <v>79735</v>
      </c>
      <c s="7" r="C17" t="n">
        <v>70927</v>
      </c>
    </row>
    <row r="18" spans="1:3">
      <c s="4" r="A18" t="s">
        <v>826</v>
      </c>
    </row>
    <row r="19" spans="1:3">
      <c s="3" r="A19" t="s">
        <v>782</v>
      </c>
    </row>
    <row r="20" spans="1:3">
      <c s="4" r="A20" t="s">
        <v>822</v>
      </c>
      <c s="7" r="B20" t="n">
        <v>530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14"/>
  </cols>
  <sheetData>
    <row r="1" spans="1:2">
      <c s="1" r="A1" t="s">
        <v>827</v>
      </c>
      <c s="2" r="B1" t="s">
        <v>2</v>
      </c>
    </row>
    <row r="2" spans="1:2">
      <c s="3" r="A2" t="s">
        <v>782</v>
      </c>
    </row>
    <row r="3" spans="1:2">
      <c s="4" r="A3" t="s">
        <v>828</v>
      </c>
      <c s="4" r="B3" t="s">
        <v>789</v>
      </c>
    </row>
    <row r="4" spans="1:2">
      <c s="4" r="A4" t="s">
        <v>786</v>
      </c>
      <c s="4" r="B4" t="s">
        <v>787</v>
      </c>
    </row>
    <row r="5" spans="1:2">
      <c s="4" r="A5" t="s">
        <v>829</v>
      </c>
      <c s="4" r="B5" t="s">
        <v>785</v>
      </c>
    </row>
    <row r="6" spans="1:2">
      <c s="4" r="A6" t="s">
        <v>790</v>
      </c>
      <c s="4" r="B6" t="s">
        <v>787</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7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830</v>
      </c>
      <c s="2" r="B1" t="s">
        <v>2</v>
      </c>
      <c s="2" r="C1" t="s">
        <v>23</v>
      </c>
    </row>
    <row r="2" spans="1:3">
      <c s="3" r="A2" t="s">
        <v>328</v>
      </c>
    </row>
    <row r="3" spans="1:3">
      <c s="4" r="A3" t="s">
        <v>29</v>
      </c>
      <c s="7" r="B3" t="n">
        <v>53679</v>
      </c>
      <c s="7" r="C3" t="n">
        <v>48744</v>
      </c>
    </row>
    <row r="4" spans="1:3">
      <c s="4" r="A4" t="s">
        <v>831</v>
      </c>
    </row>
    <row r="5" spans="1:3">
      <c s="3" r="A5" t="s">
        <v>328</v>
      </c>
    </row>
    <row r="6" spans="1:3">
      <c s="4" r="A6" t="s">
        <v>29</v>
      </c>
      <c s="5" r="B6" t="n">
        <v>53679</v>
      </c>
      <c s="5" r="C6" t="n">
        <v>48744</v>
      </c>
    </row>
    <row r="7" spans="1:3">
      <c s="4" r="A7" t="s">
        <v>832</v>
      </c>
    </row>
    <row r="8" spans="1:3">
      <c s="3" r="A8" t="s">
        <v>328</v>
      </c>
    </row>
    <row r="9" spans="1:3">
      <c s="4" r="A9" t="s">
        <v>29</v>
      </c>
      <c s="5" r="B9" t="n">
        <v>7086</v>
      </c>
      <c s="5" r="C9" t="n">
        <v>5845</v>
      </c>
    </row>
    <row r="10" spans="1:3">
      <c s="4" r="A10" t="s">
        <v>833</v>
      </c>
    </row>
    <row r="11" spans="1:3">
      <c s="3" r="A11" t="s">
        <v>328</v>
      </c>
    </row>
    <row r="12" spans="1:3">
      <c s="4" r="A12" t="s">
        <v>29</v>
      </c>
      <c s="5" r="B12" t="n">
        <v>17387</v>
      </c>
      <c s="5" r="C12" t="n">
        <v>16161</v>
      </c>
    </row>
    <row r="13" spans="1:3">
      <c s="4" r="A13" t="s">
        <v>834</v>
      </c>
    </row>
    <row r="14" spans="1:3">
      <c s="3" r="A14" t="s">
        <v>328</v>
      </c>
    </row>
    <row r="15" spans="1:3">
      <c s="4" r="A15" t="s">
        <v>29</v>
      </c>
      <c s="5" r="B15" t="n">
        <v>3421</v>
      </c>
      <c s="5" r="C15" t="n">
        <v>4437</v>
      </c>
    </row>
    <row r="16" spans="1:3">
      <c s="4" r="A16" t="s">
        <v>835</v>
      </c>
    </row>
    <row r="17" spans="1:3">
      <c s="3" r="A17" t="s">
        <v>328</v>
      </c>
    </row>
    <row r="18" spans="1:3">
      <c s="4" r="A18" t="s">
        <v>29</v>
      </c>
      <c s="5" r="B18" t="n">
        <v>4076</v>
      </c>
      <c s="5" r="C18" t="n">
        <v>2057</v>
      </c>
    </row>
    <row r="19" spans="1:3">
      <c s="4" r="A19" t="s">
        <v>836</v>
      </c>
    </row>
    <row r="20" spans="1:3">
      <c s="3" r="A20" t="s">
        <v>328</v>
      </c>
    </row>
    <row r="21" spans="1:3">
      <c s="4" r="A21" t="s">
        <v>29</v>
      </c>
      <c s="5" r="B21" t="n">
        <v>21709</v>
      </c>
      <c s="5" r="C21" t="n">
        <v>20244</v>
      </c>
    </row>
    <row r="22" spans="1:3">
      <c s="4" r="A22" t="s">
        <v>837</v>
      </c>
    </row>
    <row r="23" spans="1:3">
      <c s="3" r="A23" t="s">
        <v>328</v>
      </c>
    </row>
    <row r="24" spans="1:3">
      <c s="4" r="A24" t="s">
        <v>29</v>
      </c>
      <c s="5" r="B24" t="n">
        <v>0</v>
      </c>
      <c s="5" r="C24" t="n">
        <v>0</v>
      </c>
    </row>
    <row r="25" spans="1:3">
      <c s="4" r="A25" t="s">
        <v>838</v>
      </c>
    </row>
    <row r="26" spans="1:3">
      <c s="3" r="A26" t="s">
        <v>328</v>
      </c>
    </row>
    <row r="27" spans="1:3">
      <c s="4" r="A27" t="s">
        <v>29</v>
      </c>
      <c s="5" r="B27" t="n">
        <v>0</v>
      </c>
      <c s="5" r="C27" t="n">
        <v>0</v>
      </c>
    </row>
    <row r="28" spans="1:3">
      <c s="4" r="A28" t="s">
        <v>839</v>
      </c>
    </row>
    <row r="29" spans="1:3">
      <c s="3" r="A29" t="s">
        <v>328</v>
      </c>
    </row>
    <row r="30" spans="1:3">
      <c s="4" r="A30" t="s">
        <v>29</v>
      </c>
      <c s="5" r="B30" t="n">
        <v>0</v>
      </c>
      <c s="5" r="C30" t="n">
        <v>0</v>
      </c>
    </row>
    <row r="31" spans="1:3">
      <c s="4" r="A31" t="s">
        <v>840</v>
      </c>
    </row>
    <row r="32" spans="1:3">
      <c s="3" r="A32" t="s">
        <v>328</v>
      </c>
    </row>
    <row r="33" spans="1:3">
      <c s="4" r="A33" t="s">
        <v>29</v>
      </c>
      <c s="5" r="B33" t="n">
        <v>0</v>
      </c>
      <c s="5" r="C33" t="n">
        <v>0</v>
      </c>
    </row>
    <row r="34" spans="1:3">
      <c s="4" r="A34" t="s">
        <v>841</v>
      </c>
    </row>
    <row r="35" spans="1:3">
      <c s="3" r="A35" t="s">
        <v>328</v>
      </c>
    </row>
    <row r="36" spans="1:3">
      <c s="4" r="A36" t="s">
        <v>29</v>
      </c>
      <c s="5" r="B36" t="n">
        <v>0</v>
      </c>
      <c s="5" r="C36" t="n">
        <v>0</v>
      </c>
    </row>
    <row r="37" spans="1:3">
      <c s="4" r="A37" t="s">
        <v>842</v>
      </c>
    </row>
    <row r="38" spans="1:3">
      <c s="3" r="A38" t="s">
        <v>328</v>
      </c>
    </row>
    <row r="39" spans="1:3">
      <c s="4" r="A39" t="s">
        <v>29</v>
      </c>
      <c s="5" r="B39" t="n">
        <v>0</v>
      </c>
      <c s="5" r="C39" t="n">
        <v>0</v>
      </c>
    </row>
    <row r="40" spans="1:3">
      <c s="4" r="A40" t="s">
        <v>843</v>
      </c>
    </row>
    <row r="41" spans="1:3">
      <c s="3" r="A41" t="s">
        <v>328</v>
      </c>
    </row>
    <row r="42" spans="1:3">
      <c s="4" r="A42" t="s">
        <v>29</v>
      </c>
      <c s="5" r="B42" t="n">
        <v>53679</v>
      </c>
      <c s="5" r="C42" t="n">
        <v>48744</v>
      </c>
    </row>
    <row r="43" spans="1:3">
      <c s="4" r="A43" t="s">
        <v>844</v>
      </c>
    </row>
    <row r="44" spans="1:3">
      <c s="3" r="A44" t="s">
        <v>328</v>
      </c>
    </row>
    <row r="45" spans="1:3">
      <c s="4" r="A45" t="s">
        <v>29</v>
      </c>
      <c s="5" r="B45" t="n">
        <v>7086</v>
      </c>
      <c s="5" r="C45" t="n">
        <v>5845</v>
      </c>
    </row>
    <row r="46" spans="1:3">
      <c s="4" r="A46" t="s">
        <v>845</v>
      </c>
    </row>
    <row r="47" spans="1:3">
      <c s="3" r="A47" t="s">
        <v>328</v>
      </c>
    </row>
    <row r="48" spans="1:3">
      <c s="4" r="A48" t="s">
        <v>29</v>
      </c>
      <c s="5" r="B48" t="n">
        <v>17387</v>
      </c>
      <c s="5" r="C48" t="n">
        <v>16161</v>
      </c>
    </row>
    <row r="49" spans="1:3">
      <c s="4" r="A49" t="s">
        <v>846</v>
      </c>
    </row>
    <row r="50" spans="1:3">
      <c s="3" r="A50" t="s">
        <v>328</v>
      </c>
    </row>
    <row r="51" spans="1:3">
      <c s="4" r="A51" t="s">
        <v>29</v>
      </c>
      <c s="5" r="B51" t="n">
        <v>3421</v>
      </c>
      <c s="5" r="C51" t="n">
        <v>4437</v>
      </c>
    </row>
    <row r="52" spans="1:3">
      <c s="4" r="A52" t="s">
        <v>847</v>
      </c>
    </row>
    <row r="53" spans="1:3">
      <c s="3" r="A53" t="s">
        <v>328</v>
      </c>
    </row>
    <row r="54" spans="1:3">
      <c s="4" r="A54" t="s">
        <v>29</v>
      </c>
      <c s="5" r="B54" t="n">
        <v>4076</v>
      </c>
      <c s="5" r="C54" t="n">
        <v>2057</v>
      </c>
    </row>
    <row r="55" spans="1:3">
      <c s="4" r="A55" t="s">
        <v>848</v>
      </c>
    </row>
    <row r="56" spans="1:3">
      <c s="3" r="A56" t="s">
        <v>328</v>
      </c>
    </row>
    <row r="57" spans="1:3">
      <c s="4" r="A57" t="s">
        <v>29</v>
      </c>
      <c s="5" r="B57" t="n">
        <v>21709</v>
      </c>
      <c s="5" r="C57" t="n">
        <v>20244</v>
      </c>
    </row>
    <row r="58" spans="1:3">
      <c s="4" r="A58" t="s">
        <v>849</v>
      </c>
    </row>
    <row r="59" spans="1:3">
      <c s="3" r="A59" t="s">
        <v>328</v>
      </c>
    </row>
    <row r="60" spans="1:3">
      <c s="4" r="A60" t="s">
        <v>29</v>
      </c>
      <c s="5" r="B60" t="n">
        <v>0</v>
      </c>
      <c s="5" r="C60" t="n">
        <v>0</v>
      </c>
    </row>
    <row r="61" spans="1:3">
      <c s="4" r="A61" t="s">
        <v>850</v>
      </c>
    </row>
    <row r="62" spans="1:3">
      <c s="3" r="A62" t="s">
        <v>328</v>
      </c>
    </row>
    <row r="63" spans="1:3">
      <c s="4" r="A63" t="s">
        <v>29</v>
      </c>
      <c s="5" r="B63" t="n">
        <v>0</v>
      </c>
      <c s="5" r="C63" t="n">
        <v>0</v>
      </c>
    </row>
    <row r="64" spans="1:3">
      <c s="4" r="A64" t="s">
        <v>851</v>
      </c>
    </row>
    <row r="65" spans="1:3">
      <c s="3" r="A65" t="s">
        <v>328</v>
      </c>
    </row>
    <row r="66" spans="1:3">
      <c s="4" r="A66" t="s">
        <v>29</v>
      </c>
      <c s="5" r="B66" t="n">
        <v>0</v>
      </c>
      <c s="5" r="C66" t="n">
        <v>0</v>
      </c>
    </row>
    <row r="67" spans="1:3">
      <c s="4" r="A67" t="s">
        <v>852</v>
      </c>
    </row>
    <row r="68" spans="1:3">
      <c s="3" r="A68" t="s">
        <v>328</v>
      </c>
    </row>
    <row r="69" spans="1:3">
      <c s="4" r="A69" t="s">
        <v>29</v>
      </c>
      <c s="5" r="B69" t="n">
        <v>0</v>
      </c>
      <c s="5" r="C69" t="n">
        <v>0</v>
      </c>
    </row>
    <row r="70" spans="1:3">
      <c s="4" r="A70" t="s">
        <v>853</v>
      </c>
    </row>
    <row r="71" spans="1:3">
      <c s="3" r="A71" t="s">
        <v>328</v>
      </c>
    </row>
    <row r="72" spans="1:3">
      <c s="4" r="A72" t="s">
        <v>29</v>
      </c>
      <c s="5" r="B72" t="n">
        <v>0</v>
      </c>
      <c s="5" r="C72" t="n">
        <v>0</v>
      </c>
    </row>
    <row r="73" spans="1:3">
      <c s="4" r="A73" t="s">
        <v>854</v>
      </c>
    </row>
    <row r="74" spans="1:3">
      <c s="3" r="A74" t="s">
        <v>328</v>
      </c>
    </row>
    <row r="75" spans="1:3">
      <c s="4" r="A75" t="s">
        <v>29</v>
      </c>
      <c s="7" r="B75" t="n">
        <v>0</v>
      </c>
      <c s="7" r="C75" t="n">
        <v>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855</v>
      </c>
      <c s="2" r="B1" t="s">
        <v>2</v>
      </c>
      <c s="2" r="C1" t="s">
        <v>23</v>
      </c>
    </row>
    <row r="2" spans="1:3">
      <c s="4" r="A2" t="s">
        <v>843</v>
      </c>
    </row>
    <row r="3" spans="1:3">
      <c s="3" r="A3" t="s">
        <v>328</v>
      </c>
    </row>
    <row r="4" spans="1:3">
      <c s="4" r="A4" t="s">
        <v>30</v>
      </c>
      <c s="7" r="B4" t="n">
        <v>53335</v>
      </c>
      <c s="7" r="C4" t="n">
        <v>25983</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40</v>
      </c>
      <c s="2" r="B1" t="s">
        <v>1</v>
      </c>
    </row>
    <row r="2" spans="1:3">
      <c s="2" r="B2" t="s">
        <v>2</v>
      </c>
      <c s="2" r="C2" t="s">
        <v>69</v>
      </c>
    </row>
    <row r="3" spans="1:3">
      <c s="3" r="A3" t="s">
        <v>141</v>
      </c>
    </row>
    <row r="4" spans="1:3">
      <c s="4" r="A4" t="s">
        <v>105</v>
      </c>
      <c s="7" r="B4" t="n">
        <v>6859000</v>
      </c>
      <c s="7" r="C4" t="n">
        <v>3007000</v>
      </c>
    </row>
    <row r="5" spans="1:3">
      <c s="3" r="A5" t="s">
        <v>142</v>
      </c>
    </row>
    <row r="6" spans="1:3">
      <c s="4" r="A6" t="s">
        <v>143</v>
      </c>
      <c s="5" r="B6" t="n">
        <v>1800000</v>
      </c>
      <c s="5" r="C6" t="n">
        <v>1350000</v>
      </c>
    </row>
    <row r="7" spans="1:3">
      <c s="4" r="A7" t="s">
        <v>144</v>
      </c>
      <c s="5" r="B7" t="n">
        <v>1598000</v>
      </c>
      <c s="5" r="C7" t="n">
        <v>2555000</v>
      </c>
    </row>
    <row r="8" spans="1:3">
      <c s="4" r="A8" t="s">
        <v>124</v>
      </c>
      <c s="5" r="B8" t="n">
        <v>560000</v>
      </c>
      <c s="5" r="C8" t="n">
        <v>297000</v>
      </c>
    </row>
    <row r="9" spans="1:3">
      <c s="4" r="A9" t="s">
        <v>145</v>
      </c>
      <c s="5" r="B9" t="n">
        <v>408000</v>
      </c>
      <c s="5" r="C9" t="n">
        <v>335000</v>
      </c>
    </row>
    <row r="10" spans="1:3">
      <c s="4" r="A10" t="s">
        <v>82</v>
      </c>
      <c s="5" r="B10" t="n">
        <v>-146000</v>
      </c>
      <c s="5" r="C10" t="n">
        <v>-139000</v>
      </c>
    </row>
    <row r="11" spans="1:3">
      <c s="4" r="A11" t="s">
        <v>146</v>
      </c>
      <c s="5" r="B11" t="n">
        <v>-11565000</v>
      </c>
      <c s="5" r="C11" t="n">
        <v>-4528000</v>
      </c>
    </row>
    <row r="12" spans="1:3">
      <c s="4" r="A12" t="s">
        <v>147</v>
      </c>
      <c s="5" r="B12" t="n">
        <v>0</v>
      </c>
      <c s="5" r="C12" t="n">
        <v>-564000</v>
      </c>
    </row>
    <row r="13" spans="1:3">
      <c s="4" r="A13" t="s">
        <v>148</v>
      </c>
      <c s="5" r="B13" t="n">
        <v>-447964000</v>
      </c>
      <c s="5" r="C13" t="n">
        <v>-182264000</v>
      </c>
    </row>
    <row r="14" spans="1:3">
      <c s="4" r="A14" t="s">
        <v>149</v>
      </c>
      <c s="5" r="B14" t="n">
        <v>429411000</v>
      </c>
      <c s="5" r="C14" t="n">
        <v>176878000</v>
      </c>
    </row>
    <row r="15" spans="1:3">
      <c s="4" r="A15" t="s">
        <v>150</v>
      </c>
      <c s="5" r="B15" t="n">
        <v>-76000</v>
      </c>
      <c s="5" r="C15" t="n">
        <v>41000</v>
      </c>
    </row>
    <row r="16" spans="1:3">
      <c s="4" r="A16" t="s">
        <v>151</v>
      </c>
      <c s="5" r="B16" t="n">
        <v>0</v>
      </c>
      <c s="5" r="C16" t="n">
        <v>-2000</v>
      </c>
    </row>
    <row r="17" spans="1:3">
      <c s="4" r="A17" t="s">
        <v>96</v>
      </c>
      <c s="5" r="B17" t="n">
        <v>0</v>
      </c>
      <c s="5" r="C17" t="n">
        <v>-19000</v>
      </c>
    </row>
    <row r="18" spans="1:3">
      <c s="4" r="A18" t="s">
        <v>152</v>
      </c>
      <c s="5" r="B18" t="n">
        <v>0</v>
      </c>
      <c s="5" r="C18" t="n">
        <v>42000</v>
      </c>
    </row>
    <row r="19" spans="1:3">
      <c s="3" r="A19" t="s">
        <v>153</v>
      </c>
    </row>
    <row r="20" spans="1:3">
      <c s="4" r="A20" t="s">
        <v>32</v>
      </c>
      <c s="5" r="B20" t="n">
        <v>-499000</v>
      </c>
      <c s="5" r="C20" t="n">
        <v>-264000</v>
      </c>
    </row>
    <row r="21" spans="1:3">
      <c s="4" r="A21" t="s">
        <v>37</v>
      </c>
      <c s="5" r="B21" t="n">
        <v>-725000</v>
      </c>
      <c s="5" r="C21" t="n">
        <v>-244000</v>
      </c>
    </row>
    <row r="22" spans="1:3">
      <c s="4" r="A22" t="s">
        <v>44</v>
      </c>
      <c s="5" r="B22" t="n">
        <v>3091000</v>
      </c>
      <c s="5" r="C22" t="n">
        <v>2237000</v>
      </c>
    </row>
    <row r="23" spans="1:3">
      <c s="4" r="A23" t="s">
        <v>154</v>
      </c>
      <c s="5" r="B23" t="n">
        <v>-17248000</v>
      </c>
      <c s="5" r="C23" t="n">
        <v>-1280000</v>
      </c>
    </row>
    <row r="24" spans="1:3">
      <c s="3" r="A24" t="s">
        <v>155</v>
      </c>
    </row>
    <row r="25" spans="1:3">
      <c s="4" r="A25" t="s">
        <v>156</v>
      </c>
      <c s="5" r="B25" t="n">
        <v>4178000</v>
      </c>
      <c s="5" r="C25" t="n">
        <v>20330000</v>
      </c>
    </row>
    <row r="26" spans="1:3">
      <c s="4" r="A26" t="s">
        <v>157</v>
      </c>
      <c s="5" r="B26" t="n">
        <v>4574000</v>
      </c>
      <c s="5" r="C26" t="n">
        <v>10063000</v>
      </c>
    </row>
    <row r="27" spans="1:3">
      <c s="4" r="A27" t="s">
        <v>158</v>
      </c>
      <c s="5" r="B27" t="n">
        <v>-13729000</v>
      </c>
      <c s="5" r="C27" t="n">
        <v>-22693000</v>
      </c>
    </row>
    <row r="28" spans="1:3">
      <c s="4" r="A28" t="s">
        <v>159</v>
      </c>
      <c s="5" r="B28" t="n">
        <v>496000</v>
      </c>
      <c s="5" r="C28" t="n">
        <v>1490000</v>
      </c>
    </row>
    <row r="29" spans="1:3">
      <c s="4" r="A29" t="s">
        <v>160</v>
      </c>
      <c s="5" r="B29" t="n">
        <v>-7136000</v>
      </c>
      <c s="5" r="C29" t="n">
        <v>-250000</v>
      </c>
    </row>
    <row r="30" spans="1:3">
      <c s="4" r="A30" t="s">
        <v>161</v>
      </c>
      <c s="5" r="B30" t="n">
        <v>-80887000</v>
      </c>
      <c s="5" r="C30" t="n">
        <v>-98854000</v>
      </c>
    </row>
    <row r="31" spans="1:3">
      <c s="4" r="A31" t="s">
        <v>162</v>
      </c>
      <c s="5" r="B31" t="n">
        <v>-16113000</v>
      </c>
      <c s="5" r="C31" t="n">
        <v>0</v>
      </c>
    </row>
    <row r="32" spans="1:3">
      <c s="4" r="A32" t="s">
        <v>163</v>
      </c>
      <c s="5" r="B32" t="n">
        <v>0</v>
      </c>
      <c s="5" r="C32" t="n">
        <v>12849000</v>
      </c>
    </row>
    <row r="33" spans="1:3">
      <c s="4" r="A33" t="s">
        <v>164</v>
      </c>
      <c s="5" r="B33" t="n">
        <v>0</v>
      </c>
      <c s="5" r="C33" t="n">
        <v>2478000</v>
      </c>
    </row>
    <row r="34" spans="1:3">
      <c s="4" r="A34" t="s">
        <v>165</v>
      </c>
      <c s="5" r="B34" t="n">
        <v>-3000000</v>
      </c>
      <c s="5" r="C34" t="n">
        <v>0</v>
      </c>
    </row>
    <row r="35" spans="1:3">
      <c s="4" r="A35" t="s">
        <v>166</v>
      </c>
      <c s="5" r="B35" t="n">
        <v>-1068000</v>
      </c>
      <c s="5" r="C35" t="n">
        <v>-692000</v>
      </c>
    </row>
    <row r="36" spans="1:3">
      <c s="4" r="A36" t="s">
        <v>167</v>
      </c>
      <c s="5" r="B36" t="n">
        <v>-5468000</v>
      </c>
      <c s="5" r="C36" t="n">
        <v>-225000</v>
      </c>
    </row>
    <row r="37" spans="1:3">
      <c s="4" r="A37" t="s">
        <v>168</v>
      </c>
      <c s="5" r="B37" t="n">
        <v>4146000</v>
      </c>
      <c s="5" r="C37" t="n">
        <v>74000</v>
      </c>
    </row>
    <row r="38" spans="1:3">
      <c s="4" r="A38" t="s">
        <v>169</v>
      </c>
      <c s="5" r="B38" t="n">
        <v>-114007000</v>
      </c>
      <c s="5" r="C38" t="n">
        <v>-75430000</v>
      </c>
    </row>
    <row r="39" spans="1:3">
      <c s="3" r="A39" t="s">
        <v>170</v>
      </c>
    </row>
    <row r="40" spans="1:3">
      <c s="4" r="A40" t="s">
        <v>171</v>
      </c>
      <c s="5" r="B40" t="n">
        <v>79439000</v>
      </c>
      <c s="5" r="C40" t="n">
        <v>43413000</v>
      </c>
    </row>
    <row r="41" spans="1:3">
      <c s="4" r="A41" t="s">
        <v>172</v>
      </c>
      <c s="5" r="B41" t="n">
        <v>305837000</v>
      </c>
      <c s="5" r="C41" t="n">
        <v>123358000</v>
      </c>
    </row>
    <row r="42" spans="1:3">
      <c s="4" r="A42" t="s">
        <v>173</v>
      </c>
      <c s="5" r="B42" t="n">
        <v>-263602000</v>
      </c>
      <c s="5" r="C42" t="n">
        <v>-117470000</v>
      </c>
    </row>
    <row r="43" spans="1:3">
      <c s="4" r="A43" t="s">
        <v>123</v>
      </c>
      <c s="5" r="B43" t="n">
        <v>-611000</v>
      </c>
      <c s="5" r="C43" t="n">
        <v>-523000</v>
      </c>
    </row>
    <row r="44" spans="1:3">
      <c s="4" r="A44" t="s">
        <v>174</v>
      </c>
      <c s="5" r="B44" t="n">
        <v>170000</v>
      </c>
      <c s="5" r="C44" t="n">
        <v>0</v>
      </c>
    </row>
    <row r="45" spans="1:3">
      <c s="4" r="A45" t="s">
        <v>128</v>
      </c>
      <c s="5" r="B45" t="n">
        <v>-101000</v>
      </c>
      <c s="5" r="C45" t="n">
        <v>-2222000</v>
      </c>
    </row>
    <row r="46" spans="1:3">
      <c s="4" r="A46" t="s">
        <v>175</v>
      </c>
      <c s="5" r="B46" t="n">
        <v>121132000</v>
      </c>
      <c s="5" r="C46" t="n">
        <v>46556000</v>
      </c>
    </row>
    <row r="47" spans="1:3">
      <c s="4" r="A47" t="s">
        <v>176</v>
      </c>
      <c s="5" r="B47" t="n">
        <v>-10123000</v>
      </c>
      <c s="5" r="C47" t="n">
        <v>-30154000</v>
      </c>
    </row>
    <row r="48" spans="1:3">
      <c s="4" r="A48" t="s">
        <v>177</v>
      </c>
      <c s="5" r="B48" t="n">
        <v>15555000</v>
      </c>
      <c s="5" r="C48" t="n">
        <v>38459000</v>
      </c>
    </row>
    <row r="49" spans="1:3">
      <c s="4" r="A49" t="s">
        <v>178</v>
      </c>
      <c s="5" r="B49" t="n">
        <v>5432000</v>
      </c>
      <c s="5" r="C49" t="n">
        <v>8305000</v>
      </c>
    </row>
    <row r="50" spans="1:3">
      <c s="3" r="A50" t="s">
        <v>179</v>
      </c>
    </row>
    <row r="51" spans="1:3">
      <c s="4" r="A51" t="s">
        <v>180</v>
      </c>
      <c s="5" r="B51" t="n">
        <v>2623000</v>
      </c>
      <c s="5" r="C51" t="n">
        <v>2007000</v>
      </c>
    </row>
    <row r="52" spans="1:3">
      <c s="4" r="A52" t="s">
        <v>181</v>
      </c>
      <c s="5" r="B52" t="n">
        <v>3666000</v>
      </c>
      <c s="5" r="C52" t="n">
        <v>377000</v>
      </c>
    </row>
    <row r="53" spans="1:3">
      <c s="3" r="A53" t="s">
        <v>182</v>
      </c>
    </row>
    <row r="54" spans="1:3">
      <c s="4" r="A54" t="s">
        <v>183</v>
      </c>
      <c s="5" r="B54" t="n">
        <v>177000</v>
      </c>
      <c s="5" r="C54" t="n">
        <v>1267000</v>
      </c>
    </row>
    <row r="55" spans="1:3">
      <c s="4" r="A55" t="s">
        <v>184</v>
      </c>
      <c s="5" r="B55" t="n">
        <v>0</v>
      </c>
      <c s="5" r="C55" t="n">
        <v>445000</v>
      </c>
    </row>
    <row r="56" spans="1:3">
      <c s="4" r="A56" t="s">
        <v>185</v>
      </c>
      <c s="7" r="B56" t="n">
        <v>0</v>
      </c>
      <c s="7" r="C56" t="n">
        <v>1023100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856</v>
      </c>
      <c s="2" r="B1" t="s">
        <v>2</v>
      </c>
      <c s="2" r="C1" t="s">
        <v>23</v>
      </c>
    </row>
    <row r="2" spans="1:3">
      <c s="3" r="A2" t="s">
        <v>328</v>
      </c>
    </row>
    <row r="3" spans="1:3">
      <c s="4" r="A3" t="s">
        <v>857</v>
      </c>
      <c s="7" r="B3" t="n">
        <v>857</v>
      </c>
      <c s="7" r="C3" t="n">
        <v>396</v>
      </c>
    </row>
    <row r="4" spans="1:3">
      <c s="9" r="A4" t="n">
        <v>1</v>
      </c>
    </row>
    <row r="5" spans="1:3">
      <c s="3" r="A5" t="s">
        <v>328</v>
      </c>
    </row>
    <row r="6" spans="1:3">
      <c s="4" r="A6" t="s">
        <v>857</v>
      </c>
      <c s="5" r="B6" t="n">
        <v>0</v>
      </c>
      <c s="5" r="C6" t="n">
        <v>0</v>
      </c>
    </row>
    <row r="7" spans="1:3">
      <c s="9" r="A7" t="n">
        <v>2</v>
      </c>
    </row>
    <row r="8" spans="1:3">
      <c s="3" r="A8" t="s">
        <v>328</v>
      </c>
    </row>
    <row r="9" spans="1:3">
      <c s="4" r="A9" t="s">
        <v>857</v>
      </c>
      <c s="5" r="B9" t="n">
        <v>0</v>
      </c>
      <c s="5" r="C9" t="n">
        <v>0</v>
      </c>
    </row>
    <row r="10" spans="1:3">
      <c s="9" r="A10" t="n">
        <v>3</v>
      </c>
    </row>
    <row r="11" spans="1:3">
      <c s="3" r="A11" t="s">
        <v>328</v>
      </c>
    </row>
    <row r="12" spans="1:3">
      <c s="4" r="A12" t="s">
        <v>857</v>
      </c>
      <c s="7" r="B12" t="n">
        <v>857</v>
      </c>
      <c s="7" r="C12" t="n">
        <v>396</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858</v>
      </c>
      <c s="2" r="B1" t="s">
        <v>2</v>
      </c>
      <c s="2" r="C1" t="s">
        <v>23</v>
      </c>
    </row>
    <row r="2" spans="1:3">
      <c s="3" r="A2" t="s">
        <v>328</v>
      </c>
    </row>
    <row r="3" spans="1:3">
      <c s="4" r="A3" t="s">
        <v>859</v>
      </c>
      <c s="7" r="B3" t="n">
        <v>-439</v>
      </c>
      <c s="7" r="C3" t="n">
        <v>-182</v>
      </c>
    </row>
    <row r="4" spans="1:3">
      <c s="9" r="A4" t="n">
        <v>1</v>
      </c>
    </row>
    <row r="5" spans="1:3">
      <c s="3" r="A5" t="s">
        <v>328</v>
      </c>
    </row>
    <row r="6" spans="1:3">
      <c s="4" r="A6" t="s">
        <v>859</v>
      </c>
      <c s="5" r="B6" t="n">
        <v>0</v>
      </c>
      <c s="5" r="C6" t="n">
        <v>0</v>
      </c>
    </row>
    <row r="7" spans="1:3">
      <c s="9" r="A7" t="n">
        <v>2</v>
      </c>
    </row>
    <row r="8" spans="1:3">
      <c s="3" r="A8" t="s">
        <v>328</v>
      </c>
    </row>
    <row r="9" spans="1:3">
      <c s="4" r="A9" t="s">
        <v>859</v>
      </c>
      <c s="5" r="B9" t="n">
        <v>-477</v>
      </c>
      <c s="5" r="C9" t="n">
        <v>-194</v>
      </c>
    </row>
    <row r="10" spans="1:3">
      <c s="9" r="A10" t="n">
        <v>3</v>
      </c>
    </row>
    <row r="11" spans="1:3">
      <c s="3" r="A11" t="s">
        <v>328</v>
      </c>
    </row>
    <row r="12" spans="1:3">
      <c s="4" r="A12" t="s">
        <v>859</v>
      </c>
      <c s="7" r="B12" t="n">
        <v>38</v>
      </c>
      <c s="7" r="C12" t="n">
        <v>12</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860</v>
      </c>
      <c s="2" r="B1" t="s">
        <v>2</v>
      </c>
      <c s="2" r="C1" t="s">
        <v>23</v>
      </c>
    </row>
    <row r="2" spans="1:3">
      <c s="3" r="A2" t="s">
        <v>328</v>
      </c>
    </row>
    <row r="3" spans="1:3">
      <c s="4" r="A3" t="s">
        <v>861</v>
      </c>
      <c s="7" r="B3" t="n">
        <v>-110</v>
      </c>
      <c s="7" r="C3" t="n">
        <v>-207</v>
      </c>
    </row>
    <row r="4" spans="1:3">
      <c s="4" r="A4" t="s">
        <v>862</v>
      </c>
    </row>
    <row r="5" spans="1:3">
      <c s="3" r="A5" t="s">
        <v>328</v>
      </c>
    </row>
    <row r="6" spans="1:3">
      <c s="4" r="A6" t="s">
        <v>861</v>
      </c>
      <c s="5" r="B6" t="n">
        <v>0</v>
      </c>
      <c s="5" r="C6" t="n">
        <v>0</v>
      </c>
    </row>
    <row r="7" spans="1:3">
      <c s="4" r="A7" t="s">
        <v>863</v>
      </c>
    </row>
    <row r="8" spans="1:3">
      <c s="3" r="A8" t="s">
        <v>328</v>
      </c>
    </row>
    <row r="9" spans="1:3">
      <c s="4" r="A9" t="s">
        <v>861</v>
      </c>
      <c s="5" r="B9" t="n">
        <v>-110</v>
      </c>
      <c s="5" r="C9" t="n">
        <v>-207</v>
      </c>
    </row>
    <row r="10" spans="1:3">
      <c s="9" r="A10" t="n">
        <v>1</v>
      </c>
    </row>
    <row r="11" spans="1:3">
      <c s="3" r="A11" t="s">
        <v>328</v>
      </c>
    </row>
    <row r="12" spans="1:3">
      <c s="4" r="A12" t="s">
        <v>861</v>
      </c>
      <c s="7" r="B12" t="n">
        <v>0</v>
      </c>
      <c s="7" r="C12" t="n">
        <v>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864</v>
      </c>
      <c s="2" r="B1" t="s">
        <v>2</v>
      </c>
      <c s="2" r="C1" t="s">
        <v>23</v>
      </c>
    </row>
    <row r="2" spans="1:3">
      <c s="3" r="A2" t="s">
        <v>328</v>
      </c>
    </row>
    <row r="3" spans="1:3">
      <c s="4" r="A3" t="s">
        <v>865</v>
      </c>
      <c s="7" r="B3" t="n">
        <v>736</v>
      </c>
      <c s="7" r="C3" t="n">
        <v>856</v>
      </c>
    </row>
    <row r="4" spans="1:3">
      <c s="9" r="A4" t="n">
        <v>1</v>
      </c>
    </row>
    <row r="5" spans="1:3">
      <c s="3" r="A5" t="s">
        <v>328</v>
      </c>
    </row>
    <row r="6" spans="1:3">
      <c s="4" r="A6" t="s">
        <v>865</v>
      </c>
      <c s="5" r="B6" t="n">
        <v>0</v>
      </c>
      <c s="5" r="C6" t="n">
        <v>0</v>
      </c>
    </row>
    <row r="7" spans="1:3">
      <c s="9" r="A7" t="n">
        <v>2</v>
      </c>
    </row>
    <row r="8" spans="1:3">
      <c s="3" r="A8" t="s">
        <v>328</v>
      </c>
    </row>
    <row r="9" spans="1:3">
      <c s="4" r="A9" t="s">
        <v>865</v>
      </c>
      <c s="5" r="B9" t="n">
        <v>0</v>
      </c>
      <c s="5" r="C9" t="n">
        <v>0</v>
      </c>
    </row>
    <row r="10" spans="1:3">
      <c s="9" r="A10" t="n">
        <v>3</v>
      </c>
    </row>
    <row r="11" spans="1:3">
      <c s="3" r="A11" t="s">
        <v>328</v>
      </c>
    </row>
    <row r="12" spans="1:3">
      <c s="4" r="A12" t="s">
        <v>865</v>
      </c>
      <c s="7" r="B12" t="n">
        <v>736</v>
      </c>
      <c s="7" r="C12" t="n">
        <v>856</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B47"/>
  <sheetViews>
    <sheetView workbookViewId="0">
      <selection activeCell="A1" sqref="A1"/>
    </sheetView>
  </sheetViews>
  <sheetFormatPr baseColWidth="10" defaultRowHeight="15"/>
  <cols>
    <col customWidth="1" max="1" min="1" width="80"/>
    <col customWidth="1" max="2" min="2" width="15"/>
  </cols>
  <sheetData>
    <row r="1" spans="1:2">
      <c s="1" r="A1" t="s">
        <v>866</v>
      </c>
      <c s="2" r="B1" t="s">
        <v>1</v>
      </c>
    </row>
    <row r="2" spans="1:2">
      <c s="2" r="B2" t="s">
        <v>2</v>
      </c>
    </row>
    <row r="3" spans="1:2">
      <c s="4" r="A3" t="s">
        <v>867</v>
      </c>
    </row>
    <row r="4" spans="1:2">
      <c s="3" r="A4" t="s">
        <v>328</v>
      </c>
    </row>
    <row r="5" spans="1:2">
      <c s="4" r="A5" t="s">
        <v>868</v>
      </c>
      <c s="4" r="B5" t="s">
        <v>47</v>
      </c>
    </row>
    <row r="6" spans="1:2">
      <c s="4" r="A6" t="s">
        <v>869</v>
      </c>
    </row>
    <row r="7" spans="1:2">
      <c s="3" r="A7" t="s">
        <v>328</v>
      </c>
    </row>
    <row r="8" spans="1:2">
      <c s="4" r="A8" t="s">
        <v>868</v>
      </c>
      <c s="4" r="B8" t="s">
        <v>47</v>
      </c>
    </row>
    <row r="9" spans="1:2">
      <c s="4" r="A9" t="s">
        <v>870</v>
      </c>
    </row>
    <row r="10" spans="1:2">
      <c s="3" r="A10" t="s">
        <v>328</v>
      </c>
    </row>
    <row r="11" spans="1:2">
      <c s="4" r="A11" t="s">
        <v>868</v>
      </c>
      <c s="4" r="B11" t="s">
        <v>47</v>
      </c>
    </row>
    <row r="12" spans="1:2">
      <c s="4" r="A12" t="s">
        <v>871</v>
      </c>
    </row>
    <row r="13" spans="1:2">
      <c s="3" r="A13" t="s">
        <v>328</v>
      </c>
    </row>
    <row r="14" spans="1:2">
      <c s="4" r="A14" t="s">
        <v>868</v>
      </c>
      <c s="4" r="B14" t="s">
        <v>47</v>
      </c>
    </row>
    <row r="15" spans="1:2">
      <c s="4" r="A15" t="s">
        <v>872</v>
      </c>
    </row>
    <row r="16" spans="1:2">
      <c s="3" r="A16" t="s">
        <v>328</v>
      </c>
    </row>
    <row r="17" spans="1:2">
      <c s="4" r="A17" t="s">
        <v>868</v>
      </c>
      <c s="4" r="B17" t="s">
        <v>47</v>
      </c>
    </row>
    <row r="18" spans="1:2">
      <c s="4" r="A18" t="s">
        <v>873</v>
      </c>
    </row>
    <row r="19" spans="1:2">
      <c s="3" r="A19" t="s">
        <v>328</v>
      </c>
    </row>
    <row r="20" spans="1:2">
      <c s="4" r="A20" t="s">
        <v>868</v>
      </c>
      <c s="4" r="B20" t="s">
        <v>47</v>
      </c>
    </row>
    <row r="21" spans="1:2">
      <c s="4" r="A21" t="s">
        <v>874</v>
      </c>
    </row>
    <row r="22" spans="1:2">
      <c s="3" r="A22" t="s">
        <v>328</v>
      </c>
    </row>
    <row r="23" spans="1:2">
      <c s="4" r="A23" t="s">
        <v>868</v>
      </c>
      <c s="4" r="B23" t="s">
        <v>47</v>
      </c>
    </row>
    <row r="24" spans="1:2">
      <c s="4" r="A24" t="s">
        <v>875</v>
      </c>
    </row>
    <row r="25" spans="1:2">
      <c s="3" r="A25" t="s">
        <v>328</v>
      </c>
    </row>
    <row r="26" spans="1:2">
      <c s="4" r="A26" t="s">
        <v>868</v>
      </c>
      <c s="4" r="B26" t="s">
        <v>47</v>
      </c>
    </row>
    <row r="27" spans="1:2">
      <c s="4" r="A27" t="s">
        <v>876</v>
      </c>
    </row>
    <row r="28" spans="1:2">
      <c s="3" r="A28" t="s">
        <v>328</v>
      </c>
    </row>
    <row r="29" spans="1:2">
      <c s="4" r="A29" t="s">
        <v>868</v>
      </c>
      <c s="4" r="B29" t="s">
        <v>47</v>
      </c>
    </row>
    <row r="30" spans="1:2">
      <c s="4" r="A30" t="s">
        <v>877</v>
      </c>
    </row>
    <row r="31" spans="1:2">
      <c s="3" r="A31" t="s">
        <v>328</v>
      </c>
    </row>
    <row r="32" spans="1:2">
      <c s="4" r="A32" t="s">
        <v>868</v>
      </c>
      <c s="4" r="B32" t="s">
        <v>878</v>
      </c>
    </row>
    <row r="33" spans="1:2">
      <c s="4" r="A33" t="s">
        <v>879</v>
      </c>
    </row>
    <row r="34" spans="1:2">
      <c s="3" r="A34" t="s">
        <v>328</v>
      </c>
    </row>
    <row r="35" spans="1:2">
      <c s="4" r="A35" t="s">
        <v>868</v>
      </c>
      <c s="4" r="B35" t="s">
        <v>880</v>
      </c>
    </row>
    <row r="36" spans="1:2">
      <c s="4" r="A36" t="s">
        <v>881</v>
      </c>
    </row>
    <row r="37" spans="1:2">
      <c s="3" r="A37" t="s">
        <v>328</v>
      </c>
    </row>
    <row r="38" spans="1:2">
      <c s="4" r="A38" t="s">
        <v>868</v>
      </c>
      <c s="4" r="B38" t="s">
        <v>882</v>
      </c>
    </row>
    <row r="39" spans="1:2">
      <c s="4" r="A39" t="s">
        <v>883</v>
      </c>
    </row>
    <row r="40" spans="1:2">
      <c s="3" r="A40" t="s">
        <v>328</v>
      </c>
    </row>
    <row r="41" spans="1:2">
      <c s="4" r="A41" t="s">
        <v>868</v>
      </c>
      <c s="4" r="B41" t="s">
        <v>878</v>
      </c>
    </row>
    <row r="42" spans="1:2">
      <c s="4" r="A42" t="s">
        <v>884</v>
      </c>
    </row>
    <row r="43" spans="1:2">
      <c s="3" r="A43" t="s">
        <v>328</v>
      </c>
    </row>
    <row r="44" spans="1:2">
      <c s="4" r="A44" t="s">
        <v>868</v>
      </c>
      <c s="4" r="B44" t="s">
        <v>880</v>
      </c>
    </row>
    <row r="45" spans="1:2">
      <c s="4" r="A45" t="s">
        <v>885</v>
      </c>
    </row>
    <row r="46" spans="1:2">
      <c s="3" r="A46" t="s">
        <v>328</v>
      </c>
    </row>
    <row r="47" spans="1:2">
      <c s="4" r="A47" t="s">
        <v>868</v>
      </c>
      <c s="4" r="B47" t="s">
        <v>882</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886</v>
      </c>
      <c s="2" r="B1" t="s">
        <v>68</v>
      </c>
      <c s="2" r="D1" t="s">
        <v>1</v>
      </c>
    </row>
    <row r="2" spans="1:5">
      <c s="2" r="B2" t="s">
        <v>2</v>
      </c>
      <c s="2" r="C2" t="s">
        <v>69</v>
      </c>
      <c s="2" r="D2" t="s">
        <v>2</v>
      </c>
      <c s="2" r="E2" t="s">
        <v>69</v>
      </c>
    </row>
    <row r="3" spans="1:5">
      <c s="4" r="A3" t="s">
        <v>887</v>
      </c>
    </row>
    <row r="4" spans="1:5">
      <c s="3" r="A4" t="s">
        <v>888</v>
      </c>
    </row>
    <row r="5" spans="1:5">
      <c s="4" r="A5" t="s">
        <v>889</v>
      </c>
      <c s="7" r="B5" t="n">
        <v>934</v>
      </c>
      <c s="7" r="C5" t="n">
        <v>651</v>
      </c>
      <c s="7" r="D5" t="n">
        <v>396</v>
      </c>
      <c s="7" r="E5" t="n">
        <v>166</v>
      </c>
    </row>
    <row r="6" spans="1:5">
      <c s="4" r="A6" t="s">
        <v>890</v>
      </c>
      <c s="5" r="B6" t="n">
        <v>2720</v>
      </c>
      <c s="5" r="C6" t="n">
        <v>1527</v>
      </c>
      <c s="5" r="D6" t="n">
        <v>8683</v>
      </c>
      <c s="5" r="E6" t="n">
        <v>4455</v>
      </c>
    </row>
    <row r="7" spans="1:5">
      <c s="4" r="A7" t="s">
        <v>891</v>
      </c>
      <c s="5" r="B7" t="n">
        <v>-2797</v>
      </c>
      <c s="5" r="C7" t="n">
        <v>-1661</v>
      </c>
      <c s="5" r="D7" t="n">
        <v>-8222</v>
      </c>
      <c s="5" r="E7" t="n">
        <v>-4104</v>
      </c>
    </row>
    <row r="8" spans="1:5">
      <c s="4" r="A8" t="s">
        <v>892</v>
      </c>
      <c s="5" r="B8" t="n">
        <v>857</v>
      </c>
      <c s="5" r="C8" t="n">
        <v>517</v>
      </c>
      <c s="5" r="D8" t="n">
        <v>857</v>
      </c>
      <c s="5" r="E8" t="n">
        <v>517</v>
      </c>
    </row>
    <row r="9" spans="1:5">
      <c s="4" r="A9" t="s">
        <v>893</v>
      </c>
      <c s="5" r="B9" t="n">
        <v>-77</v>
      </c>
      <c s="5" r="C9" t="n">
        <v>-134</v>
      </c>
      <c s="5" r="D9" t="n">
        <v>461</v>
      </c>
      <c s="5" r="E9" t="n">
        <v>351</v>
      </c>
    </row>
    <row r="10" spans="1:5">
      <c s="4" r="A10" t="s">
        <v>894</v>
      </c>
    </row>
    <row r="11" spans="1:5">
      <c s="3" r="A11" t="s">
        <v>888</v>
      </c>
    </row>
    <row r="12" spans="1:5">
      <c s="4" r="A12" t="s">
        <v>889</v>
      </c>
      <c s="5" r="B12" t="n">
        <v>110</v>
      </c>
      <c s="5" r="C12" t="n">
        <v>-61</v>
      </c>
      <c s="5" r="D12" t="n">
        <v>12</v>
      </c>
      <c s="5" r="E12" t="n">
        <v>45</v>
      </c>
    </row>
    <row r="13" spans="1:5">
      <c s="4" r="A13" t="s">
        <v>890</v>
      </c>
      <c s="5" r="B13" t="n">
        <v>-66</v>
      </c>
      <c s="5" r="C13" t="n">
        <v>-108</v>
      </c>
      <c s="5" r="D13" t="n">
        <v>21</v>
      </c>
      <c s="5" r="E13" t="n">
        <v>-251</v>
      </c>
    </row>
    <row r="14" spans="1:5">
      <c s="4" r="A14" t="s">
        <v>891</v>
      </c>
      <c s="5" r="B14" t="n">
        <v>-6</v>
      </c>
      <c s="5" r="C14" t="n">
        <v>187</v>
      </c>
      <c s="5" r="D14" t="n">
        <v>5</v>
      </c>
      <c s="5" r="E14" t="n">
        <v>224</v>
      </c>
    </row>
    <row r="15" spans="1:5">
      <c s="4" r="A15" t="s">
        <v>892</v>
      </c>
      <c s="5" r="B15" t="n">
        <v>38</v>
      </c>
      <c s="5" r="C15" t="n">
        <v>18</v>
      </c>
      <c s="5" r="D15" t="n">
        <v>38</v>
      </c>
      <c s="5" r="E15" t="n">
        <v>18</v>
      </c>
    </row>
    <row r="16" spans="1:5">
      <c s="4" r="A16" t="s">
        <v>893</v>
      </c>
      <c s="7" r="B16" t="n">
        <v>-72</v>
      </c>
      <c s="7" r="C16" t="n">
        <v>79</v>
      </c>
      <c s="7" r="D16" t="n">
        <v>26</v>
      </c>
      <c s="7" r="E16" t="n">
        <v>-27</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895</v>
      </c>
      <c s="2" r="B1" t="s">
        <v>2</v>
      </c>
      <c s="2" r="C1" t="s">
        <v>23</v>
      </c>
    </row>
    <row r="2" spans="1:3">
      <c s="3" r="A2" t="s">
        <v>896</v>
      </c>
    </row>
    <row r="3" spans="1:3">
      <c s="4" r="A3" t="s">
        <v>28</v>
      </c>
      <c s="7" r="B3" t="n">
        <v>11181</v>
      </c>
      <c s="7" r="C3" t="n">
        <v>4543</v>
      </c>
    </row>
    <row r="4" spans="1:3">
      <c s="4" r="A4" t="s">
        <v>29</v>
      </c>
      <c s="5" r="B4" t="n">
        <v>53679</v>
      </c>
      <c s="5" r="C4" t="n">
        <v>48744</v>
      </c>
    </row>
    <row r="5" spans="1:3">
      <c s="4" r="A5" t="s">
        <v>897</v>
      </c>
    </row>
    <row r="6" spans="1:3">
      <c s="3" r="A6" t="s">
        <v>896</v>
      </c>
    </row>
    <row r="7" spans="1:3">
      <c s="4" r="A7" t="s">
        <v>28</v>
      </c>
      <c s="5" r="B7" t="n">
        <v>11181</v>
      </c>
      <c s="5" r="C7" t="n">
        <v>4543</v>
      </c>
    </row>
    <row r="8" spans="1:3">
      <c s="4" r="A8" t="s">
        <v>898</v>
      </c>
      <c s="5" r="B8" t="n">
        <v>5432</v>
      </c>
      <c s="5" r="C8" t="n">
        <v>15555</v>
      </c>
    </row>
    <row r="9" spans="1:3">
      <c s="4" r="A9" t="s">
        <v>899</v>
      </c>
    </row>
    <row r="10" spans="1:3">
      <c s="3" r="A10" t="s">
        <v>896</v>
      </c>
    </row>
    <row r="11" spans="1:3">
      <c s="4" r="A11" t="s">
        <v>29</v>
      </c>
      <c s="5" r="B11" t="n">
        <v>53679</v>
      </c>
      <c s="5" r="C11" t="n">
        <v>48744</v>
      </c>
    </row>
    <row r="12" spans="1:3">
      <c s="4" r="A12" t="s">
        <v>30</v>
      </c>
      <c s="5" r="B12" t="n">
        <v>53335</v>
      </c>
      <c s="5" r="C12" t="n">
        <v>25983</v>
      </c>
    </row>
    <row r="13" spans="1:3">
      <c s="4" r="A13" t="s">
        <v>900</v>
      </c>
      <c s="5" r="B13" t="n">
        <v>2972</v>
      </c>
      <c s="5" r="C13" t="n">
        <v>1650</v>
      </c>
    </row>
    <row r="14" spans="1:3">
      <c s="4" r="A14" t="s">
        <v>32</v>
      </c>
      <c s="5" r="B14" t="n">
        <v>2057</v>
      </c>
      <c s="5" r="C14" t="n">
        <v>1558</v>
      </c>
    </row>
    <row r="15" spans="1:3">
      <c s="4" r="A15" t="s">
        <v>901</v>
      </c>
    </row>
    <row r="16" spans="1:3">
      <c s="3" r="A16" t="s">
        <v>896</v>
      </c>
    </row>
    <row r="17" spans="1:3">
      <c s="4" r="A17" t="s">
        <v>902</v>
      </c>
      <c s="5" r="B17" t="n">
        <v>38</v>
      </c>
      <c s="5" r="C17" t="n">
        <v>12</v>
      </c>
    </row>
    <row r="18" spans="1:3">
      <c s="4" r="A18" t="s">
        <v>31</v>
      </c>
      <c s="5" r="B18" t="n">
        <v>482592</v>
      </c>
      <c s="5" r="C18" t="n">
        <v>387174</v>
      </c>
    </row>
    <row r="19" spans="1:3">
      <c s="4" r="A19" t="s">
        <v>903</v>
      </c>
      <c s="5" r="B19" t="n">
        <v>5226</v>
      </c>
      <c s="5" r="C19" t="n">
        <v>3061</v>
      </c>
    </row>
    <row r="20" spans="1:3">
      <c s="4" r="A20" t="s">
        <v>904</v>
      </c>
      <c s="5" r="B20" t="n">
        <v>857</v>
      </c>
      <c s="5" r="C20" t="n">
        <v>396</v>
      </c>
    </row>
    <row r="21" spans="1:3">
      <c s="4" r="A21" t="s">
        <v>905</v>
      </c>
    </row>
    <row r="22" spans="1:3">
      <c s="3" r="A22" t="s">
        <v>896</v>
      </c>
    </row>
    <row r="23" spans="1:3">
      <c s="4" r="A23" t="s">
        <v>28</v>
      </c>
      <c s="5" r="B23" t="n">
        <v>11181</v>
      </c>
      <c s="5" r="C23" t="n">
        <v>4543</v>
      </c>
    </row>
    <row r="24" spans="1:3">
      <c s="4" r="A24" t="s">
        <v>898</v>
      </c>
      <c s="5" r="B24" t="n">
        <v>5432</v>
      </c>
      <c s="5" r="C24" t="n">
        <v>15555</v>
      </c>
    </row>
    <row r="25" spans="1:3">
      <c s="4" r="A25" t="s">
        <v>906</v>
      </c>
    </row>
    <row r="26" spans="1:3">
      <c s="3" r="A26" t="s">
        <v>896</v>
      </c>
    </row>
    <row r="27" spans="1:3">
      <c s="4" r="A27" t="s">
        <v>29</v>
      </c>
      <c s="5" r="B27" t="n">
        <v>53679</v>
      </c>
      <c s="5" r="C27" t="n">
        <v>48744</v>
      </c>
    </row>
    <row r="28" spans="1:3">
      <c s="4" r="A28" t="s">
        <v>30</v>
      </c>
      <c s="5" r="B28" t="n">
        <v>53335</v>
      </c>
      <c s="5" r="C28" t="n">
        <v>25983</v>
      </c>
    </row>
    <row r="29" spans="1:3">
      <c s="4" r="A29" t="s">
        <v>900</v>
      </c>
      <c s="5" r="B29" t="n">
        <v>2972</v>
      </c>
      <c s="5" r="C29" t="n">
        <v>1650</v>
      </c>
    </row>
    <row r="30" spans="1:3">
      <c s="4" r="A30" t="s">
        <v>32</v>
      </c>
      <c s="5" r="B30" t="n">
        <v>2057</v>
      </c>
      <c s="5" r="C30" t="n">
        <v>1558</v>
      </c>
    </row>
    <row r="31" spans="1:3">
      <c s="4" r="A31" t="s">
        <v>907</v>
      </c>
    </row>
    <row r="32" spans="1:3">
      <c s="3" r="A32" t="s">
        <v>896</v>
      </c>
    </row>
    <row r="33" spans="1:3">
      <c s="4" r="A33" t="s">
        <v>902</v>
      </c>
      <c s="5" r="B33" t="n">
        <v>38</v>
      </c>
      <c s="5" r="C33" t="n">
        <v>12</v>
      </c>
    </row>
    <row r="34" spans="1:3">
      <c s="4" r="A34" t="s">
        <v>31</v>
      </c>
      <c s="5" r="B34" t="n">
        <v>554009</v>
      </c>
      <c s="5" r="C34" t="n">
        <v>433885</v>
      </c>
    </row>
    <row r="35" spans="1:3">
      <c s="4" r="A35" t="s">
        <v>903</v>
      </c>
      <c s="5" r="B35" t="n">
        <v>6023</v>
      </c>
      <c s="5" r="C35" t="n">
        <v>3549</v>
      </c>
    </row>
    <row r="36" spans="1:3">
      <c s="4" r="A36" t="s">
        <v>904</v>
      </c>
      <c s="5" r="B36" t="n">
        <v>857</v>
      </c>
      <c s="5" r="C36" t="n">
        <v>396</v>
      </c>
    </row>
    <row r="37" spans="1:3">
      <c s="4" r="A37" t="s">
        <v>908</v>
      </c>
    </row>
    <row r="38" spans="1:3">
      <c s="3" r="A38" t="s">
        <v>896</v>
      </c>
    </row>
    <row r="39" spans="1:3">
      <c s="4" r="A39" t="s">
        <v>909</v>
      </c>
      <c s="5" r="B39" t="n">
        <v>110</v>
      </c>
      <c s="5" r="C39" t="n">
        <v>207</v>
      </c>
    </row>
    <row r="40" spans="1:3">
      <c s="4" r="A40" t="s">
        <v>74</v>
      </c>
      <c s="5" r="B40" t="n">
        <v>499883</v>
      </c>
      <c s="5" r="C40" t="n">
        <v>420444</v>
      </c>
    </row>
    <row r="41" spans="1:3">
      <c s="4" r="A41" t="s">
        <v>43</v>
      </c>
      <c s="5" r="B41" t="n">
        <v>59269</v>
      </c>
      <c s="5" r="C41" t="n">
        <v>17034</v>
      </c>
    </row>
    <row r="42" spans="1:3">
      <c s="4" r="A42" t="s">
        <v>910</v>
      </c>
      <c s="5" r="B42" t="n">
        <v>21</v>
      </c>
      <c s="5" r="C42" t="n">
        <v>24</v>
      </c>
    </row>
    <row r="43" spans="1:3">
      <c s="4" r="A43" t="s">
        <v>859</v>
      </c>
      <c s="5" r="B43" t="n">
        <v>477</v>
      </c>
      <c s="5" r="C43" t="n">
        <v>194</v>
      </c>
    </row>
    <row r="44" spans="1:3">
      <c s="4" r="A44" t="s">
        <v>911</v>
      </c>
    </row>
    <row r="45" spans="1:3">
      <c s="3" r="A45" t="s">
        <v>896</v>
      </c>
    </row>
    <row r="46" spans="1:3">
      <c s="4" r="A46" t="s">
        <v>909</v>
      </c>
      <c s="5" r="B46" t="n">
        <v>110</v>
      </c>
      <c s="5" r="C46" t="n">
        <v>207</v>
      </c>
    </row>
    <row r="47" spans="1:3">
      <c s="4" r="A47" t="s">
        <v>74</v>
      </c>
      <c s="5" r="B47" t="n">
        <v>505208</v>
      </c>
      <c s="5" r="C47" t="n">
        <v>424672</v>
      </c>
    </row>
    <row r="48" spans="1:3">
      <c s="4" r="A48" t="s">
        <v>43</v>
      </c>
      <c s="5" r="B48" t="n">
        <v>59309</v>
      </c>
      <c s="5" r="C48" t="n">
        <v>17031</v>
      </c>
    </row>
    <row r="49" spans="1:3">
      <c s="4" r="A49" t="s">
        <v>910</v>
      </c>
      <c s="5" r="B49" t="n">
        <v>21</v>
      </c>
      <c s="5" r="C49" t="n">
        <v>24</v>
      </c>
    </row>
    <row r="50" spans="1:3">
      <c s="4" r="A50" t="s">
        <v>912</v>
      </c>
      <c s="7" r="B50" t="n">
        <v>477</v>
      </c>
      <c s="7" r="C50" t="n">
        <v>194</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I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s="1" r="A1" t="s">
        <v>913</v>
      </c>
      <c s="2" r="B1" t="s">
        <v>914</v>
      </c>
      <c s="2" r="C1" t="s">
        <v>2</v>
      </c>
      <c s="2" r="D1" t="s">
        <v>69</v>
      </c>
      <c s="2" r="E1" t="s">
        <v>2</v>
      </c>
      <c s="2" r="F1" t="s">
        <v>69</v>
      </c>
      <c s="2" r="G1" t="s">
        <v>23</v>
      </c>
      <c s="2" r="H1" t="s">
        <v>915</v>
      </c>
      <c s="2" r="I1" t="s">
        <v>916</v>
      </c>
    </row>
    <row r="2" spans="1:9">
      <c s="3" r="A2" t="s">
        <v>221</v>
      </c>
    </row>
    <row r="3" spans="1:9">
      <c s="4" r="A3" t="s">
        <v>917</v>
      </c>
      <c s="4" r="B3" t="s">
        <v>918</v>
      </c>
      <c s="4" r="E3" t="s">
        <v>918</v>
      </c>
    </row>
    <row r="4" spans="1:9">
      <c s="4" r="A4" t="s">
        <v>919</v>
      </c>
      <c s="7" r="I4" t="n">
        <v>2600000</v>
      </c>
    </row>
    <row r="5" spans="1:9">
      <c s="4" r="A5" t="s">
        <v>920</v>
      </c>
      <c s="5" r="H5" t="n">
        <v>259210</v>
      </c>
    </row>
    <row r="6" spans="1:9">
      <c s="4" r="A6" t="s">
        <v>921</v>
      </c>
      <c s="8" r="H6" t="n">
        <v>10.17</v>
      </c>
    </row>
    <row r="7" spans="1:9">
      <c s="4" r="A7" t="s">
        <v>922</v>
      </c>
      <c s="4" r="H7" t="s">
        <v>923</v>
      </c>
    </row>
    <row r="8" spans="1:9">
      <c s="4" r="A8" t="s">
        <v>924</v>
      </c>
      <c s="4" r="H8" t="s">
        <v>925</v>
      </c>
    </row>
    <row r="9" spans="1:9">
      <c s="4" r="A9" t="s">
        <v>926</v>
      </c>
      <c s="7" r="E9" t="n">
        <v>0</v>
      </c>
      <c s="7" r="G9" t="n">
        <v>245000</v>
      </c>
    </row>
    <row r="10" spans="1:9">
      <c s="4" r="A10" t="s">
        <v>927</v>
      </c>
      <c s="5" r="E10" t="n">
        <v>0</v>
      </c>
      <c s="7" r="G10" t="n">
        <v>50000</v>
      </c>
    </row>
    <row r="11" spans="1:9">
      <c s="4" r="A11" t="s">
        <v>145</v>
      </c>
      <c s="7" r="C11" t="n">
        <v>148000</v>
      </c>
      <c s="7" r="D11" t="n">
        <v>116000</v>
      </c>
      <c s="7" r="E11" t="n">
        <v>408000</v>
      </c>
      <c s="7" r="F11" t="n">
        <v>335000</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928</v>
      </c>
      <c s="2" r="B1" t="s">
        <v>2</v>
      </c>
      <c s="2" r="C1" t="s">
        <v>916</v>
      </c>
    </row>
    <row r="2" spans="1:3">
      <c s="3" r="A2" t="s">
        <v>929</v>
      </c>
    </row>
    <row r="3" spans="1:3">
      <c s="4" r="A3" t="s">
        <v>930</v>
      </c>
      <c s="5" r="B3" t="n">
        <v>77141</v>
      </c>
    </row>
    <row r="4" spans="1:3">
      <c s="4" r="A4" t="s">
        <v>931</v>
      </c>
      <c s="5" r="B4" t="n">
        <v>19441</v>
      </c>
    </row>
    <row r="5" spans="1:3">
      <c s="4" r="A5" t="s">
        <v>932</v>
      </c>
      <c s="5" r="B5" t="n">
        <v>162006</v>
      </c>
    </row>
    <row r="6" spans="1:3">
      <c s="4" r="A6" t="s">
        <v>933</v>
      </c>
      <c s="5" r="B6" t="n">
        <v>258588</v>
      </c>
      <c s="5" r="C6" t="n">
        <v>259210</v>
      </c>
    </row>
    <row r="7" spans="1:3">
      <c s="4" r="A7" t="s">
        <v>934</v>
      </c>
      <c s="7" r="B7" t="n">
        <v>3707</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s="1" r="A1" t="s">
        <v>935</v>
      </c>
      <c s="2" r="B1" t="s">
        <v>68</v>
      </c>
      <c s="2" r="D1" t="s">
        <v>1</v>
      </c>
      <c s="2" r="F1" t="s">
        <v>375</v>
      </c>
    </row>
    <row r="2" spans="1:6">
      <c s="2" r="B2" t="s">
        <v>2</v>
      </c>
      <c s="2" r="C2" t="s">
        <v>69</v>
      </c>
      <c s="2" r="D2" t="s">
        <v>2</v>
      </c>
      <c s="2" r="E2" t="s">
        <v>69</v>
      </c>
      <c s="2" r="F2" t="s">
        <v>915</v>
      </c>
    </row>
    <row r="3" spans="1:6">
      <c s="3" r="A3" t="s">
        <v>936</v>
      </c>
    </row>
    <row r="4" spans="1:6">
      <c s="4" r="A4" t="s">
        <v>105</v>
      </c>
      <c s="7" r="B4" t="n">
        <v>1995</v>
      </c>
      <c s="7" r="C4" t="n">
        <v>1146</v>
      </c>
      <c s="7" r="D4" t="n">
        <v>6859</v>
      </c>
      <c s="7" r="E4" t="n">
        <v>3007</v>
      </c>
    </row>
    <row r="5" spans="1:6">
      <c s="4" r="A5" t="s">
        <v>937</v>
      </c>
      <c s="5" r="B5" t="n">
        <v>2984164</v>
      </c>
      <c s="5" r="C5" t="n">
        <v>2922593</v>
      </c>
      <c s="5" r="D5" t="n">
        <v>2967284</v>
      </c>
      <c s="5" r="E5" t="n">
        <v>2994596</v>
      </c>
    </row>
    <row r="6" spans="1:6">
      <c s="4" r="A6" t="s">
        <v>938</v>
      </c>
      <c s="5" r="B6" t="n">
        <v>55843</v>
      </c>
      <c s="5" r="C6" t="n">
        <v>9658</v>
      </c>
      <c s="5" r="D6" t="n">
        <v>42108</v>
      </c>
      <c s="5" r="E6" t="n">
        <v>4013</v>
      </c>
    </row>
    <row r="7" spans="1:6">
      <c s="4" r="A7" t="s">
        <v>939</v>
      </c>
      <c s="5" r="B7" t="n">
        <v>3040007</v>
      </c>
      <c s="5" r="C7" t="n">
        <v>2932251</v>
      </c>
      <c s="5" r="D7" t="n">
        <v>3009392</v>
      </c>
      <c s="5" r="E7" t="n">
        <v>2998609</v>
      </c>
    </row>
    <row r="8" spans="1:6">
      <c s="4" r="A8" t="s">
        <v>101</v>
      </c>
      <c s="8" r="B8" t="n">
        <v>0.67</v>
      </c>
      <c s="8" r="C8" t="n">
        <v>0.39</v>
      </c>
      <c s="8" r="D8" t="n">
        <v>2.31</v>
      </c>
      <c s="7" r="E8" t="n">
        <v>1</v>
      </c>
    </row>
    <row r="9" spans="1:6">
      <c s="4" r="A9" t="s">
        <v>102</v>
      </c>
      <c s="8" r="B9" t="n">
        <v>0.66</v>
      </c>
      <c s="8" r="C9" t="n">
        <v>0.39</v>
      </c>
      <c s="8" r="D9" t="n">
        <v>2.28</v>
      </c>
      <c s="7" r="E9" t="n">
        <v>1</v>
      </c>
    </row>
    <row r="10" spans="1:6">
      <c s="4" r="A10" t="s">
        <v>940</v>
      </c>
      <c s="5" r="B10" t="n">
        <v>0</v>
      </c>
      <c s="5" r="C10" t="n">
        <v>36954</v>
      </c>
      <c s="5" r="D10" t="n">
        <v>0</v>
      </c>
      <c s="5" r="E10" t="n">
        <v>20296</v>
      </c>
    </row>
    <row r="11" spans="1:6">
      <c s="4" r="A11" t="s">
        <v>941</v>
      </c>
      <c s="5" r="F11" t="n">
        <v>259210</v>
      </c>
    </row>
    <row r="12" spans="1:6">
      <c s="4" r="A12" t="s">
        <v>942</v>
      </c>
      <c s="5" r="D12" t="n">
        <v>162006</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s="1" r="A1" t="s">
        <v>186</v>
      </c>
      <c s="2" r="B1" t="s">
        <v>1</v>
      </c>
    </row>
    <row r="2" spans="1:2">
      <c s="2" r="B2" t="s">
        <v>2</v>
      </c>
    </row>
    <row r="3" spans="1:2">
      <c s="3" r="A3" t="s">
        <v>187</v>
      </c>
    </row>
    <row r="4" spans="1:2">
      <c s="4" r="A4" t="s">
        <v>186</v>
      </c>
      <c s="4" r="B4" t="s">
        <v>18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I19"/>
  <sheetViews>
    <sheetView workbookViewId="0">
      <selection activeCell="A1" sqref="A1"/>
    </sheetView>
  </sheetViews>
  <sheetFormatPr baseColWidth="10" defaultRowHeight="15"/>
  <cols>
    <col customWidth="1" max="1" min="1" width="79"/>
    <col customWidth="1" max="2" min="2" width="15"/>
    <col customWidth="1" max="3" min="3" width="24"/>
    <col customWidth="1" max="4" min="4" width="14"/>
    <col customWidth="1" max="5" min="5" width="25"/>
    <col customWidth="1" max="6" min="6" width="14"/>
    <col customWidth="1" max="7" min="7" width="14"/>
    <col customWidth="1" max="8" min="8" width="14"/>
    <col customWidth="1" max="9" min="9" width="14"/>
  </cols>
  <sheetData>
    <row r="1" spans="1:9">
      <c s="1" r="A1" t="s">
        <v>943</v>
      </c>
      <c s="2" r="B1" t="s">
        <v>68</v>
      </c>
      <c s="2" r="E1" t="s">
        <v>1</v>
      </c>
    </row>
    <row r="2" spans="1:9">
      <c s="2" r="B2" t="s">
        <v>2</v>
      </c>
      <c s="2" r="C2" t="s">
        <v>23</v>
      </c>
      <c s="2" r="D2" t="s">
        <v>69</v>
      </c>
      <c s="2" r="E2" t="s">
        <v>2</v>
      </c>
      <c s="2" r="F2" t="s">
        <v>69</v>
      </c>
      <c s="2" r="G2" t="s">
        <v>432</v>
      </c>
      <c s="2" r="H2" t="s">
        <v>944</v>
      </c>
      <c s="2" r="I2" t="s">
        <v>916</v>
      </c>
    </row>
    <row r="3" spans="1:9">
      <c s="3" r="A3" t="s">
        <v>945</v>
      </c>
    </row>
    <row r="4" spans="1:9">
      <c s="4" r="A4" t="s">
        <v>946</v>
      </c>
      <c s="7" r="I4" t="n">
        <v>10</v>
      </c>
    </row>
    <row r="5" spans="1:9">
      <c s="4" r="A5" t="s">
        <v>947</v>
      </c>
    </row>
    <row r="6" spans="1:9">
      <c s="3" r="A6" t="s">
        <v>945</v>
      </c>
    </row>
    <row r="7" spans="1:9">
      <c s="4" r="A7" t="s">
        <v>948</v>
      </c>
      <c s="7" r="B7" t="n">
        <v>186000</v>
      </c>
      <c s="7" r="D7" t="n">
        <v>186000</v>
      </c>
      <c s="7" r="E7" t="n">
        <v>560000</v>
      </c>
      <c s="7" r="F7" t="n">
        <v>297000</v>
      </c>
    </row>
    <row r="8" spans="1:9">
      <c s="4" r="A8" t="s">
        <v>949</v>
      </c>
      <c s="4" r="C8" t="s">
        <v>950</v>
      </c>
    </row>
    <row r="9" spans="1:9">
      <c s="4" r="A9" t="s">
        <v>951</v>
      </c>
      <c s="4" r="E9" t="s">
        <v>952</v>
      </c>
    </row>
    <row r="10" spans="1:9">
      <c s="4" r="A10" t="s">
        <v>953</v>
      </c>
    </row>
    <row r="11" spans="1:9">
      <c s="3" r="A11" t="s">
        <v>945</v>
      </c>
    </row>
    <row r="12" spans="1:9">
      <c s="4" r="A12" t="s">
        <v>954</v>
      </c>
      <c s="5" r="H12" t="n">
        <v>324013</v>
      </c>
    </row>
    <row r="13" spans="1:9">
      <c s="4" r="A13" t="s">
        <v>946</v>
      </c>
      <c s="8" r="G13" t="n">
        <v>16.89</v>
      </c>
    </row>
    <row r="14" spans="1:9">
      <c s="4" r="A14" t="s">
        <v>955</v>
      </c>
      <c s="4" r="E14" t="s">
        <v>956</v>
      </c>
    </row>
    <row r="15" spans="1:9">
      <c s="4" r="A15" t="s">
        <v>957</v>
      </c>
      <c s="4" r="E15" t="s">
        <v>958</v>
      </c>
    </row>
    <row r="16" spans="1:9">
      <c s="4" r="A16" t="s">
        <v>959</v>
      </c>
      <c s="4" r="E16" t="s">
        <v>923</v>
      </c>
    </row>
    <row r="17" spans="1:9">
      <c s="4" r="A17" t="s">
        <v>949</v>
      </c>
      <c s="4" r="E17" t="s">
        <v>960</v>
      </c>
    </row>
    <row r="18" spans="1:9">
      <c s="4" r="A18" t="s">
        <v>961</v>
      </c>
      <c s="7" r="B18" t="n">
        <v>839000</v>
      </c>
      <c s="7" r="E18" t="n">
        <v>839000</v>
      </c>
    </row>
    <row r="19" spans="1:9">
      <c s="4" r="A19" t="s">
        <v>951</v>
      </c>
      <c s="4" r="E19" t="s">
        <v>962</v>
      </c>
    </row>
  </sheetData>
  <mergeCells count="3">
    <mergeCell ref="A1:A2"/>
    <mergeCell ref="B1:D1"/>
    <mergeCell ref="E1:F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24"/>
    <col customWidth="1" max="3" min="3" width="25"/>
  </cols>
  <sheetData>
    <row r="1" spans="1:3">
      <c s="1" r="A1" t="s">
        <v>963</v>
      </c>
      <c s="2" r="B1" t="s">
        <v>68</v>
      </c>
      <c s="2" r="C1" t="s">
        <v>1</v>
      </c>
    </row>
    <row r="2" spans="1:3">
      <c s="2" r="B2" t="s">
        <v>23</v>
      </c>
      <c s="2" r="C2" t="s">
        <v>2</v>
      </c>
    </row>
    <row r="3" spans="1:3">
      <c s="3" r="A3" t="s">
        <v>945</v>
      </c>
    </row>
    <row r="4" spans="1:3">
      <c s="4" r="A4" t="s">
        <v>964</v>
      </c>
      <c s="4" r="C4" t="s">
        <v>952</v>
      </c>
    </row>
    <row r="5" spans="1:3">
      <c s="3" r="A5" t="s">
        <v>965</v>
      </c>
    </row>
    <row r="6" spans="1:3">
      <c s="4" r="A6" t="s">
        <v>966</v>
      </c>
      <c s="5" r="C6" t="n">
        <v>322000</v>
      </c>
    </row>
    <row r="7" spans="1:3">
      <c s="4" r="A7" t="s">
        <v>967</v>
      </c>
      <c s="5" r="C7" t="n">
        <v>0</v>
      </c>
    </row>
    <row r="8" spans="1:3">
      <c s="4" r="A8" t="s">
        <v>968</v>
      </c>
      <c s="5" r="C8" t="n">
        <v>10100</v>
      </c>
    </row>
    <row r="9" spans="1:3">
      <c s="4" r="A9" t="s">
        <v>969</v>
      </c>
      <c s="5" r="B9" t="n">
        <v>322000</v>
      </c>
      <c s="5" r="C9" t="n">
        <v>311900</v>
      </c>
    </row>
    <row r="10" spans="1:3">
      <c s="4" r="A10" t="s">
        <v>970</v>
      </c>
      <c s="5" r="C10" t="n">
        <v>310221</v>
      </c>
    </row>
    <row r="11" spans="1:3">
      <c s="4" r="A11" t="s">
        <v>971</v>
      </c>
      <c s="5" r="C11" t="n">
        <v>54300</v>
      </c>
    </row>
    <row r="12" spans="1:3">
      <c s="4" r="A12" t="s">
        <v>972</v>
      </c>
      <c s="4" r="C12" t="s">
        <v>973</v>
      </c>
    </row>
    <row r="13" spans="1:3">
      <c s="3" r="A13" t="s">
        <v>974</v>
      </c>
    </row>
    <row r="14" spans="1:3">
      <c s="4" r="A14" t="s">
        <v>975</v>
      </c>
      <c s="8" r="C14" t="n">
        <v>16.89</v>
      </c>
    </row>
    <row r="15" spans="1:3">
      <c s="4" r="A15" t="s">
        <v>976</v>
      </c>
      <c s="5" r="C15" t="n">
        <v>0</v>
      </c>
    </row>
    <row r="16" spans="1:3">
      <c s="4" r="A16" t="s">
        <v>977</v>
      </c>
      <c s="8" r="B16" t="n">
        <v>16.89</v>
      </c>
      <c s="10" r="C16" t="n">
        <v>16.89</v>
      </c>
    </row>
    <row r="17" spans="1:3">
      <c s="4" r="A17" t="s">
        <v>978</v>
      </c>
      <c s="10" r="C17" t="n">
        <v>16.89</v>
      </c>
    </row>
    <row r="18" spans="1:3">
      <c s="4" r="A18" t="s">
        <v>979</v>
      </c>
      <c s="8" r="C18" t="n">
        <v>16.89</v>
      </c>
    </row>
    <row r="19" spans="1:3">
      <c s="4" r="A19" t="s">
        <v>980</v>
      </c>
      <c s="4" r="C19" t="s">
        <v>952</v>
      </c>
    </row>
    <row r="20" spans="1:3">
      <c s="3" r="A20" t="s">
        <v>981</v>
      </c>
    </row>
    <row r="21" spans="1:3">
      <c s="4" r="A21" t="s">
        <v>982</v>
      </c>
      <c s="4" r="B21" t="s">
        <v>950</v>
      </c>
    </row>
    <row r="22" spans="1:3">
      <c s="4" r="A22" t="s">
        <v>983</v>
      </c>
      <c s="4" r="C22" t="s">
        <v>952</v>
      </c>
    </row>
    <row r="23" spans="1:3">
      <c s="3" r="A23" t="s">
        <v>984</v>
      </c>
    </row>
    <row r="24" spans="1:3">
      <c s="4" r="A24" t="s">
        <v>985</v>
      </c>
      <c s="7" r="C24" t="n">
        <v>0</v>
      </c>
    </row>
    <row r="25" spans="1:3">
      <c s="4" r="A25" t="s">
        <v>986</v>
      </c>
      <c s="7" r="B25" t="n">
        <v>0</v>
      </c>
      <c s="7" r="C25" t="n">
        <v>2086611</v>
      </c>
    </row>
    <row r="26" spans="1:3">
      <c s="4" r="A26" t="s">
        <v>987</v>
      </c>
      <c s="7" r="C26" t="n">
        <v>2075378</v>
      </c>
    </row>
    <row r="27" spans="1:3">
      <c s="4" r="A27" t="s">
        <v>988</v>
      </c>
      <c s="8" r="C27" t="n">
        <v>16.89</v>
      </c>
    </row>
    <row r="28" spans="1:3">
      <c s="4" r="A28" t="s">
        <v>989</v>
      </c>
      <c s="7" r="C28" t="n">
        <v>48824</v>
      </c>
    </row>
    <row r="29" spans="1:3">
      <c s="4" r="A29" t="s">
        <v>990</v>
      </c>
      <c s="7" r="C29" t="n">
        <v>363267</v>
      </c>
    </row>
    <row r="30" spans="1:3">
      <c s="4" r="A30" t="s">
        <v>991</v>
      </c>
    </row>
    <row r="31" spans="1:3">
      <c s="3" r="A31" t="s">
        <v>945</v>
      </c>
    </row>
    <row r="32" spans="1:3">
      <c s="4" r="A32" t="s">
        <v>964</v>
      </c>
      <c s="4" r="C32" t="s">
        <v>962</v>
      </c>
    </row>
    <row r="33" spans="1:3">
      <c s="4" r="A33" t="s">
        <v>992</v>
      </c>
      <c s="4" r="C33" t="s">
        <v>923</v>
      </c>
    </row>
    <row r="34" spans="1:3">
      <c s="3" r="A34" t="s">
        <v>981</v>
      </c>
    </row>
    <row r="35" spans="1:3">
      <c s="4" r="A35" t="s">
        <v>982</v>
      </c>
      <c s="4" r="C35" t="s">
        <v>960</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80"/>
    <col customWidth="1" max="2" min="2" width="24"/>
    <col customWidth="1" max="3" min="3" width="14"/>
    <col customWidth="1" max="4" min="4" width="16"/>
    <col customWidth="1" max="5" min="5" width="14"/>
    <col customWidth="1" max="6" min="6" width="14"/>
  </cols>
  <sheetData>
    <row r="1" spans="1:6">
      <c s="1" r="A1" t="s">
        <v>993</v>
      </c>
      <c s="2" r="B1" t="s">
        <v>68</v>
      </c>
      <c s="2" r="D1" t="s">
        <v>1</v>
      </c>
    </row>
    <row r="2" spans="1:6">
      <c s="2" r="B2" t="s">
        <v>23</v>
      </c>
      <c s="2" r="C2" t="s">
        <v>69</v>
      </c>
      <c s="2" r="D2" t="s">
        <v>2</v>
      </c>
      <c s="2" r="E2" t="s">
        <v>944</v>
      </c>
      <c s="2" r="F2" t="s">
        <v>916</v>
      </c>
    </row>
    <row r="3" spans="1:6">
      <c s="3" r="A3" t="s">
        <v>945</v>
      </c>
    </row>
    <row r="4" spans="1:6">
      <c s="4" r="A4" t="s">
        <v>946</v>
      </c>
      <c s="7" r="F4" t="n">
        <v>10</v>
      </c>
    </row>
    <row r="5" spans="1:6">
      <c s="4" r="A5" t="s">
        <v>994</v>
      </c>
    </row>
    <row r="6" spans="1:6">
      <c s="3" r="A6" t="s">
        <v>945</v>
      </c>
    </row>
    <row r="7" spans="1:6">
      <c s="4" r="A7" t="s">
        <v>995</v>
      </c>
      <c s="7" r="B7" t="n">
        <v>2113023</v>
      </c>
      <c s="7" r="D7" t="n">
        <v>1599212</v>
      </c>
    </row>
    <row r="8" spans="1:6">
      <c s="4" r="A8" t="s">
        <v>995</v>
      </c>
      <c s="7" r="D8" t="n">
        <v>513811</v>
      </c>
    </row>
    <row r="9" spans="1:6">
      <c s="3" r="A9" t="s">
        <v>996</v>
      </c>
    </row>
    <row r="10" spans="1:6">
      <c s="4" r="A10" t="s">
        <v>997</v>
      </c>
      <c s="5" r="D10" t="n">
        <v>125105</v>
      </c>
    </row>
    <row r="11" spans="1:6">
      <c s="4" r="A11" t="s">
        <v>967</v>
      </c>
      <c s="5" r="D11" t="n">
        <v>0</v>
      </c>
    </row>
    <row r="12" spans="1:6">
      <c s="4" r="A12" t="s">
        <v>998</v>
      </c>
      <c s="5" r="D12" t="n">
        <v>30421</v>
      </c>
    </row>
    <row r="13" spans="1:6">
      <c s="4" r="A13" t="s">
        <v>999</v>
      </c>
      <c s="5" r="B13" t="n">
        <v>125105</v>
      </c>
      <c s="5" r="D13" t="n">
        <v>94684</v>
      </c>
    </row>
    <row r="14" spans="1:6">
      <c s="3" r="A14" t="s">
        <v>1000</v>
      </c>
    </row>
    <row r="15" spans="1:6">
      <c s="4" r="A15" t="s">
        <v>1001</v>
      </c>
      <c s="8" r="D15" t="n">
        <v>16.89</v>
      </c>
    </row>
    <row r="16" spans="1:6">
      <c s="4" r="A16" t="s">
        <v>1002</v>
      </c>
      <c s="5" r="D16" t="n">
        <v>0</v>
      </c>
    </row>
    <row r="17" spans="1:6">
      <c s="4" r="A17" t="s">
        <v>1003</v>
      </c>
      <c s="8" r="B17" t="n">
        <v>16.89</v>
      </c>
      <c s="10" r="D17" t="n">
        <v>16.89</v>
      </c>
    </row>
    <row r="18" spans="1:6">
      <c s="3" r="A18" t="s">
        <v>1004</v>
      </c>
    </row>
    <row r="19" spans="1:6">
      <c s="4" r="A19" t="s">
        <v>1005</v>
      </c>
      <c s="10" r="D19" t="n">
        <v>16.89</v>
      </c>
    </row>
    <row r="20" spans="1:6">
      <c s="4" r="A20" t="s">
        <v>947</v>
      </c>
    </row>
    <row r="21" spans="1:6">
      <c s="3" r="A21" t="s">
        <v>945</v>
      </c>
    </row>
    <row r="22" spans="1:6">
      <c s="4" r="A22" t="s">
        <v>949</v>
      </c>
      <c s="4" r="B22" t="s">
        <v>950</v>
      </c>
    </row>
    <row r="23" spans="1:6">
      <c s="4" r="A23" t="s">
        <v>1006</v>
      </c>
    </row>
    <row r="24" spans="1:6">
      <c s="3" r="A24" t="s">
        <v>945</v>
      </c>
    </row>
    <row r="25" spans="1:6">
      <c s="4" r="A25" t="s">
        <v>954</v>
      </c>
      <c s="5" r="E25" t="n">
        <v>129605</v>
      </c>
    </row>
    <row r="26" spans="1:6">
      <c s="4" r="A26" t="s">
        <v>1007</v>
      </c>
      <c s="5" r="C26" t="n">
        <v>4500</v>
      </c>
    </row>
    <row r="27" spans="1:6">
      <c s="4" r="A27" t="s">
        <v>946</v>
      </c>
      <c s="8" r="D27" t="n">
        <v>16.89</v>
      </c>
    </row>
    <row r="28" spans="1:6">
      <c s="4" r="A28" t="s">
        <v>955</v>
      </c>
      <c s="4" r="D28" t="s">
        <v>956</v>
      </c>
    </row>
    <row r="29" spans="1:6">
      <c s="4" r="A29" t="s">
        <v>961</v>
      </c>
      <c s="7" r="D29" t="n">
        <v>1400000</v>
      </c>
    </row>
    <row r="30" spans="1:6">
      <c s="4" r="A30" t="s">
        <v>951</v>
      </c>
      <c s="4" r="D30" t="s">
        <v>1008</v>
      </c>
    </row>
    <row r="31" spans="1:6">
      <c s="4" r="A31" t="s">
        <v>1009</v>
      </c>
    </row>
    <row r="32" spans="1:6">
      <c s="3" r="A32" t="s">
        <v>945</v>
      </c>
    </row>
    <row r="33" spans="1:6">
      <c s="4" r="A33" t="s">
        <v>955</v>
      </c>
      <c s="4" r="D33" t="s">
        <v>1010</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6"/>
    <col customWidth="1" max="2" min="2" width="21"/>
    <col customWidth="1" max="3" min="3" width="27"/>
    <col customWidth="1" max="4" min="4" width="21"/>
  </cols>
  <sheetData>
    <row r="1" spans="1:4">
      <c s="1" r="A1" t="s">
        <v>1011</v>
      </c>
      <c s="2" r="B1" t="s">
        <v>68</v>
      </c>
    </row>
    <row r="2" spans="1:4">
      <c s="2" r="B2" t="s">
        <v>1012</v>
      </c>
      <c s="2" r="C2" t="s">
        <v>1013</v>
      </c>
      <c s="2" r="D2" t="s">
        <v>346</v>
      </c>
    </row>
    <row r="3" spans="1:4">
      <c s="3" r="A3" t="s">
        <v>1014</v>
      </c>
    </row>
    <row r="4" spans="1:4">
      <c s="4" r="A4" t="s">
        <v>1015</v>
      </c>
      <c s="7" r="C4" t="n">
        <v>268</v>
      </c>
    </row>
    <row r="5" spans="1:4">
      <c s="4" r="A5" t="s">
        <v>1016</v>
      </c>
      <c s="7" r="C5" t="n">
        <v>1</v>
      </c>
    </row>
    <row r="6" spans="1:4">
      <c s="4" r="A6" t="s">
        <v>348</v>
      </c>
      <c s="5" r="C6" t="n">
        <v>4</v>
      </c>
    </row>
    <row r="7" spans="1:4">
      <c s="4" r="A7" t="s">
        <v>358</v>
      </c>
      <c s="7" r="D7" t="n">
        <v>10</v>
      </c>
    </row>
    <row r="8" spans="1:4">
      <c s="4" r="A8" t="s">
        <v>1017</v>
      </c>
      <c s="4" r="D8" t="s">
        <v>360</v>
      </c>
    </row>
    <row r="9" spans="1:4">
      <c s="4" r="A9" t="s">
        <v>1018</v>
      </c>
      <c s="11" r="B9" t="n">
        <v>9.80000000000000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189</v>
      </c>
      <c s="2" r="B1" t="s">
        <v>1</v>
      </c>
    </row>
    <row r="2" spans="1:2">
      <c s="2" r="B2" t="s">
        <v>2</v>
      </c>
    </row>
    <row r="3" spans="1:2">
      <c s="3" r="A3" t="s">
        <v>190</v>
      </c>
    </row>
    <row r="4" spans="1:2">
      <c s="4" r="A4" t="s">
        <v>189</v>
      </c>
      <c s="4" r="B4" t="s">
        <v>19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3</vt:i4>
      </vt:variant>
    </vt:vector>
  </ns0:HeadingPairs>
  <ns0:TitlesOfParts>
    <vt:vector xmlns:vt="http://schemas.openxmlformats.org/officeDocument/2006/docPropsVTypes" baseType="lpstr" size="83">
      <vt:lpstr>Document and Entity Information</vt:lpstr>
      <vt:lpstr>Consolidated Balance Sheets</vt:lpstr>
      <vt:lpstr>Consolidated Balance Sheets (Pa</vt:lpstr>
      <vt:lpstr>Consolidated Statements of Inco</vt:lpstr>
      <vt:lpstr>Consolidated Statements of Comp</vt:lpstr>
      <vt:lpstr>Consolidated Statements of Chan</vt:lpstr>
      <vt:lpstr>Consolidated Statements of Cash</vt:lpstr>
      <vt:lpstr>Basis of Presentation and Summa</vt:lpstr>
      <vt:lpstr>Securities Available-for-sale</vt:lpstr>
      <vt:lpstr>Loans Receivable and Allowance </vt:lpstr>
      <vt:lpstr>Servicing Rights</vt:lpstr>
      <vt:lpstr>Derivatives</vt:lpstr>
      <vt:lpstr>Other Real Estate Owned</vt:lpstr>
      <vt:lpstr>Deposits</vt:lpstr>
      <vt:lpstr>Income Taxes</vt:lpstr>
      <vt:lpstr>Commitments and Contingencies</vt:lpstr>
      <vt:lpstr>Significant Concentration of Cr</vt:lpstr>
      <vt:lpstr>Regulatory Capital</vt:lpstr>
      <vt:lpstr>Fair Value of Financial Instrum</vt:lpstr>
      <vt:lpstr>Employee Benefits</vt:lpstr>
      <vt:lpstr>Earnings Per Share</vt:lpstr>
      <vt:lpstr>Stock-Based Compensation (Notes</vt:lpstr>
      <vt:lpstr>Recent Developments</vt:lpstr>
      <vt:lpstr>Basis of Presentation and Sum24</vt:lpstr>
      <vt:lpstr>Employee Benefits Employee Bene</vt:lpstr>
      <vt:lpstr>Securities Available-for-sale (</vt:lpstr>
      <vt:lpstr>Loans Receivable and Allowanc27</vt:lpstr>
      <vt:lpstr>Servicing Rights (Tables)</vt:lpstr>
      <vt:lpstr>Derivatives (Tables)</vt:lpstr>
      <vt:lpstr>Other Real Estate Owned (Tables</vt:lpstr>
      <vt:lpstr>Deposits (Tables)</vt:lpstr>
      <vt:lpstr>Commitments and Contingencies (</vt:lpstr>
      <vt:lpstr>Regulatory Capital (Tables)</vt:lpstr>
      <vt:lpstr>Fair Value of Financial Instr34</vt:lpstr>
      <vt:lpstr>Fair Value of Financial Instr35</vt:lpstr>
      <vt:lpstr>Employee Benefits Employee Be36</vt:lpstr>
      <vt:lpstr>Earnings Per Share (Tables)</vt:lpstr>
      <vt:lpstr>Stock-Based Compensation (Table</vt:lpstr>
      <vt:lpstr>Basis of Presentation and Sum39</vt:lpstr>
      <vt:lpstr>Schedule of Available-for-sale </vt:lpstr>
      <vt:lpstr>Investments with Unrealized Los</vt:lpstr>
      <vt:lpstr>Schedule of Available for Sale </vt:lpstr>
      <vt:lpstr>Schedule of Sales of Available </vt:lpstr>
      <vt:lpstr>Loans Receivable and Allowanc44</vt:lpstr>
      <vt:lpstr>Loans Receivable and Allowanc45</vt:lpstr>
      <vt:lpstr>Loans Receivable and Allowanc46</vt:lpstr>
      <vt:lpstr>Loans Receivable and Allowanc47</vt:lpstr>
      <vt:lpstr>Loans Receivable and Allowanc48</vt:lpstr>
      <vt:lpstr>Loans Receivable and Allowanc49</vt:lpstr>
      <vt:lpstr>Loans Receivable and Allowanc50</vt:lpstr>
      <vt:lpstr>Servicing Rights Policy (Detail</vt:lpstr>
      <vt:lpstr>Schedule of Servicing Rights (D</vt:lpstr>
      <vt:lpstr>Servicing Rights Valuation Assu</vt:lpstr>
      <vt:lpstr>Derivatives (Details)</vt:lpstr>
      <vt:lpstr>Derivatives Gain (Loss) on Deri</vt:lpstr>
      <vt:lpstr>Other Real Estate Owned (Schedu</vt:lpstr>
      <vt:lpstr>Other Real Estate Owned (Narrat</vt:lpstr>
      <vt:lpstr>Deposits (Schedule of Deposit L</vt:lpstr>
      <vt:lpstr>Deposits (Schedule of Maturitie</vt:lpstr>
      <vt:lpstr>Deposits (Securities Pledged as</vt:lpstr>
      <vt:lpstr>Deposits (Schedule of Interest </vt:lpstr>
      <vt:lpstr>Income Taxes (Narrative) (Detai</vt:lpstr>
      <vt:lpstr>Commitments and Contingencies S</vt:lpstr>
      <vt:lpstr>Commitments and Contingencies N</vt:lpstr>
      <vt:lpstr>Schedule of Compliance with Reg</vt:lpstr>
      <vt:lpstr>Schedule of Regulatory Capital </vt:lpstr>
      <vt:lpstr>Regulatory Capital Ratios Polic</vt:lpstr>
      <vt:lpstr>Fair Value of Financial Instr68</vt:lpstr>
      <vt:lpstr>Fair Value of Financial Instr69</vt:lpstr>
      <vt:lpstr>Fair Value of Financial Instr70</vt:lpstr>
      <vt:lpstr>Fair Value of Financial Instr71</vt:lpstr>
      <vt:lpstr>Fair Value of Financial Instr72</vt:lpstr>
      <vt:lpstr>Fair Value of Financial Instr73</vt:lpstr>
      <vt:lpstr>Fair Value of Financial Instr74</vt:lpstr>
      <vt:lpstr>Fair Value of Financial Instr75</vt:lpstr>
      <vt:lpstr>Fair Value of Financial Instr76</vt:lpstr>
      <vt:lpstr>Employee Benefits (Details)</vt:lpstr>
      <vt:lpstr>Employee Benefits (Schedule of </vt:lpstr>
      <vt:lpstr>Earnings Per Share (Schedule of</vt:lpstr>
      <vt:lpstr>Stock-Based Compensation (Narra</vt:lpstr>
      <vt:lpstr>Stock-Based Compensation Option</vt:lpstr>
      <vt:lpstr>Stock-Based Compensation Restri</vt:lpstr>
      <vt:lpstr>Recent Developm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2T12:26:33Z</dcterms:created>
  <dcterms:modified xmlns:dcterms="http://purl.org/dc/terms/" xmlns:xsi="http://www.w3.org/2001/XMLSchema-instance" xsi:type="dcterms:W3CDTF">2015-11-12T12:26:33Z</dcterms:modified>
  <dc:title xmlns:dc="http://purl.org/dc/elements/1.1/">Untitled</dc:title>
  <dc:description xmlns:dc="http://purl.org/dc/elements/1.1/"/>
  <dc:subject xmlns:dc="http://purl.org/dc/elements/1.1/"/>
  <cp:keywords/>
  <cp:category/>
</cp:coreProperties>
</file>